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Shar" sheetId="7" r:id="rId7"/>
    <s:sheet name="Note 1 - Basis of Financial Sta" sheetId="8" r:id="rId8"/>
    <s:sheet name="Note 2 - Investment Securities" sheetId="9" r:id="rId9"/>
    <s:sheet name="Note 3 - Loans Receivable and A" sheetId="10" r:id="rId10"/>
    <s:sheet name="Note 4 - Deposits" sheetId="11" r:id="rId11"/>
    <s:sheet name="Note 5 - Share-based Compensati" sheetId="12" r:id="rId12"/>
    <s:sheet name="Note 6 - Income Taxes" sheetId="13" r:id="rId13"/>
    <s:sheet name="Note 7 - Income Per Share" sheetId="14" r:id="rId14"/>
    <s:sheet name="Note 8 - Borrowings" sheetId="15" r:id="rId15"/>
    <s:sheet name="Note 9 - Other Comprehensive In" sheetId="16" r:id="rId16"/>
    <s:sheet name="Note 10 - Financial Instruments" sheetId="17" r:id="rId17"/>
    <s:sheet name="Note 11 - Regulatory and Operat" sheetId="18" r:id="rId18"/>
    <s:sheet name="Note 12 - Fair Value and Intere" sheetId="19" r:id="rId19"/>
    <s:sheet name="Note 13 - Recent Accounting Pro" sheetId="20" r:id="rId20"/>
    <s:sheet name="Note 2 - Investment Securities " sheetId="21" r:id="rId21"/>
    <s:sheet name="Note 3 - Loans Receivable and22" sheetId="22" r:id="rId22"/>
    <s:sheet name="Note 4 - Deposits (Tables)" sheetId="23" r:id="rId23"/>
    <s:sheet name="Note 5 - Share-based Compensa24" sheetId="24" r:id="rId24"/>
    <s:sheet name="Note 7 - Income Per Share (Tabl" sheetId="25" r:id="rId25"/>
    <s:sheet name="Note 9 - Other Comprehensive 26" sheetId="26" r:id="rId26"/>
    <s:sheet name="Note 10 - Financial Instrumen27" sheetId="27" r:id="rId27"/>
    <s:sheet name="Note 11 - Regulatory and Oper28" sheetId="28" r:id="rId28"/>
    <s:sheet name="Note 12 - Fair Value and Inte29" sheetId="29" r:id="rId29"/>
    <s:sheet name="Note 2 - Investment Securitie30" sheetId="30" r:id="rId30"/>
    <s:sheet name="Note 2 - Investment Securitie31" sheetId="31" r:id="rId31"/>
    <s:sheet name="Note 2 - Investment Securitie32" sheetId="32" r:id="rId32"/>
    <s:sheet name="Note 2 - Investment Securitie33" sheetId="33" r:id="rId33"/>
    <s:sheet name="Note 3 - Loans Receivable and34" sheetId="34" r:id="rId34"/>
    <s:sheet name="Note 3 - Loans Receivable and35" sheetId="35" r:id="rId35"/>
    <s:sheet name="Note 3 - Loans Receivable and36" sheetId="36" r:id="rId36"/>
    <s:sheet name="Note 3 - Loans Receivable and37" sheetId="37" r:id="rId37"/>
    <s:sheet name="Note 3 - Loans Receivable and38" sheetId="38" r:id="rId38"/>
    <s:sheet name="Note 3 - Loans Receivable and39" sheetId="39" r:id="rId39"/>
    <s:sheet name="Note 4 - Deposits (Details) - S" sheetId="40" r:id="rId40"/>
    <s:sheet name="Note 5 - Share-based Compensa41" sheetId="41" r:id="rId41"/>
    <s:sheet name="Note 5 - Share-based Compensa42" sheetId="42" r:id="rId42"/>
    <s:sheet name="Note 6 - Income Taxes (Details)" sheetId="43" r:id="rId43"/>
    <s:sheet name="Note 7 - Income Per Share (Deta" sheetId="44" r:id="rId44"/>
    <s:sheet name="Note 7 - Income Per Share (De45" sheetId="45" r:id="rId45"/>
    <s:sheet name="Note 8 - Borrowings (Details)" sheetId="46" r:id="rId46"/>
    <s:sheet name="Note 9 - Other Comprehensive 47" sheetId="47" r:id="rId47"/>
    <s:sheet name="Note 10 - Financial Instrumen48" sheetId="48" r:id="rId48"/>
    <s:sheet name="Note 10 - Financial Instrumen49" sheetId="49" r:id="rId49"/>
    <s:sheet name="Note 11 - Regulatory and Oper50" sheetId="50" r:id="rId50"/>
    <s:sheet name="Note 11 - Regulatory and Oper51" sheetId="51" r:id="rId51"/>
    <s:sheet name="Note 12 - Fair Value and Inte52" sheetId="52" r:id="rId52"/>
    <s:sheet name="Note 12 - Fair Value and Inte53" sheetId="53" r:id="rId53"/>
    <s:sheet name="Note 12 - Fair Value and Inte54" sheetId="54" r:id="rId54"/>
    <s:sheet name="Note 12 - Fair Value and Inte55" sheetId="55" r:id="rId55"/>
    <s:sheet name="Note 12 - Fair Value and Inte56" sheetId="56" r:id="rId56"/>
  </s:sheets>
  <s:definedNames/>
  <s:calcPr calcId="124519" calcMode="auto" fullCalcOnLoad="1"/>
</s:workbook>
</file>

<file path=xl/sharedStrings.xml><?xml version="1.0" encoding="utf-8"?>
<sst xmlns="http://schemas.openxmlformats.org/spreadsheetml/2006/main" uniqueCount="765">
  <si>
    <t>Document And Entity Information - shares</t>
  </si>
  <si>
    <t>3 Months Ended</t>
  </si>
  <si>
    <t>Mar. 31, 2016</t>
  </si>
  <si>
    <t>May. 13, 2016</t>
  </si>
  <si>
    <t>Document and Entity Information [Abstract]</t>
  </si>
  <si>
    <t>Entity Registrant Name</t>
  </si>
  <si>
    <t>PATRIOT NATIONAL BANCORP INC</t>
  </si>
  <si>
    <t>Trading Symbol</t>
  </si>
  <si>
    <t>pnbk</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Unaudited) - USD ($) $ in Thousands</t>
  </si>
  <si>
    <t>Dec. 31, 2015</t>
  </si>
  <si>
    <t>Cash and due from banks:</t>
  </si>
  <si>
    <t>Noninterest bearing deposits and cash</t>
  </si>
  <si>
    <t>Interest bearing deposits</t>
  </si>
  <si>
    <t>Total cash and cash equivalents</t>
  </si>
  <si>
    <t>Securities:</t>
  </si>
  <si>
    <t>Available for sale securities, at fair value (Note 2)</t>
  </si>
  <si>
    <t>Other Investments</t>
  </si>
  <si>
    <t>Federal Reserve Bank stock, at cost</t>
  </si>
  <si>
    <t>Federal Home Loan Bank stock, at cost</t>
  </si>
  <si>
    <t>Total securities</t>
  </si>
  <si>
    <t>Loans receivable (net of allowance for loan losses: 2016: $5,247 2015: $5,242) (Note 3)</t>
  </si>
  <si>
    <t>Accrued interest and dividends receivable</t>
  </si>
  <si>
    <t>Premises and equipment, net</t>
  </si>
  <si>
    <t>Deferred tax asset (Note 6)</t>
  </si>
  <si>
    <t>Other assets</t>
  </si>
  <si>
    <t>Total assets</t>
  </si>
  <si>
    <t>Deposits (Note 4):</t>
  </si>
  <si>
    <t>Noninterest bearing deposits</t>
  </si>
  <si>
    <t>Total deposits</t>
  </si>
  <si>
    <t>Federal Home Loan Bank borrowings (Note 8)</t>
  </si>
  <si>
    <t>Junior subordinated debt owed to unconsolidated trust (Note 8)</t>
  </si>
  <si>
    <t>Note Payable (Note 8)</t>
  </si>
  <si>
    <t>Accrued expenses and other liabilities</t>
  </si>
  <si>
    <t>Total liabilities</t>
  </si>
  <si>
    <t>Shareholders' equity (Note 7)</t>
  </si>
  <si>
    <t>Preferred stock, no par value; 1,000,000 shares authorized, no shares issued and outstanding</t>
  </si>
  <si>
    <t xml:space="preserve"> </t>
  </si>
  <si>
    <t>Common stock, $.01 par value, 100,000,000 shares authorized; 2016: 3,957,377 shares issued; 3,956,207 shares outstanding. 2015 : 3,957,377 shares issued; 3,956,207 shares outstanding</t>
  </si>
  <si>
    <t>Additional paid-in capital</t>
  </si>
  <si>
    <t>Accumulated deficit</t>
  </si>
  <si>
    <t>Less: Treasury stock, at cost: 2016 and 2015, 1,170 shares</t>
  </si>
  <si>
    <t>Accumulated other comprehensive loss</t>
  </si>
  <si>
    <t>Total shareholders' equity</t>
  </si>
  <si>
    <t>Total liabilities and shareholders' equity</t>
  </si>
  <si>
    <t>Consolidated Balance Sheets (Unaudited) (Parentheticals) - USD ($) $ in Thousands</t>
  </si>
  <si>
    <t>Net of allowance for loan losses (in Dollars)</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Treasury stock, shares</t>
  </si>
  <si>
    <t>Consolidated Statements of Operations (Unaudited) - USD ($)</t>
  </si>
  <si>
    <t>Mar. 31, 2015</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t>
  </si>
  <si>
    <t>Net interest income after provision for loan losses</t>
  </si>
  <si>
    <t>Non-Interest Income</t>
  </si>
  <si>
    <t>Loan application, inspection &amp; processing fees</t>
  </si>
  <si>
    <t>Fees and service charges</t>
  </si>
  <si>
    <t>Rental Income</t>
  </si>
  <si>
    <t>Other income</t>
  </si>
  <si>
    <t>Total non-interest income</t>
  </si>
  <si>
    <t>Non-Interest Expense</t>
  </si>
  <si>
    <t>Salaries and benefits</t>
  </si>
  <si>
    <t>Occupancy and equipment expense</t>
  </si>
  <si>
    <t>Data processing expense</t>
  </si>
  <si>
    <t>Advertising and promotional expenses</t>
  </si>
  <si>
    <t>Professional and other outside services</t>
  </si>
  <si>
    <t>Loan administration and processing expenses</t>
  </si>
  <si>
    <t>Regulatory assessments</t>
  </si>
  <si>
    <t>Insurance expense</t>
  </si>
  <si>
    <t>Material and communications</t>
  </si>
  <si>
    <t>Other operating expenses</t>
  </si>
  <si>
    <t>Total non-interest expense</t>
  </si>
  <si>
    <t>Income before income taxes</t>
  </si>
  <si>
    <t>Expense for income taxes</t>
  </si>
  <si>
    <t>Net income</t>
  </si>
  <si>
    <t>Basic income per share (in Dollars per share)</t>
  </si>
  <si>
    <t>Diluted income per share (in Dollars per share)</t>
  </si>
  <si>
    <t>Consolidated Statements of Comprehensive Income (Unaudited) - USD ($)</t>
  </si>
  <si>
    <t>Other comprehensive income :</t>
  </si>
  <si>
    <t>Unrealized holding gains on securities, net of taxes of $21 and $104 respectively:</t>
  </si>
  <si>
    <t>Total Other comprehensive income</t>
  </si>
  <si>
    <t>Total comprehensive income</t>
  </si>
  <si>
    <t>Consolidated Statements of Comprehensive Income (Unaudited) (Parentheticals) - USD ($) $ in Thousands</t>
  </si>
  <si>
    <t>Unrealized holding gains on securities, taxes</t>
  </si>
  <si>
    <t>Consolidated Statements of Shareholders' Equity (Unaudited) - USD ($)</t>
  </si>
  <si>
    <t>Common Stock [Member]</t>
  </si>
  <si>
    <t>Additional Paid-in Capital [Member]</t>
  </si>
  <si>
    <t>Retained Earnings [Member]</t>
  </si>
  <si>
    <t>Treasury Stock [Member]</t>
  </si>
  <si>
    <t>AOCI Attributable to Parent [Member]</t>
  </si>
  <si>
    <t>Total</t>
  </si>
  <si>
    <t>Balance at Dec. 31, 2014</t>
  </si>
  <si>
    <t>Balance (in Shares) at Dec. 31, 2014</t>
  </si>
  <si>
    <t>Net income (loss)</t>
  </si>
  <si>
    <t>Unrealized holding gain (loss) on available for sale securities</t>
  </si>
  <si>
    <t>Total comprehensive income (loss)</t>
  </si>
  <si>
    <t>Share-based compensation expense</t>
  </si>
  <si>
    <t>Issuance of restricted stock (in Shares)</t>
  </si>
  <si>
    <t>Balance at Mar. 31, 2015</t>
  </si>
  <si>
    <t>Balance (in Shares) at Mar. 31, 2015</t>
  </si>
  <si>
    <t>Balance at Dec. 31, 2015</t>
  </si>
  <si>
    <t>Balance (in Shares) at Dec. 31, 2015</t>
  </si>
  <si>
    <t>Balance at Mar. 31, 2016</t>
  </si>
  <si>
    <t>Balance (in Shares) at Mar. 31, 2016</t>
  </si>
  <si>
    <t>Note 1 - Basis of Financial Statement Presentation</t>
  </si>
  <si>
    <t>Disclosure Text Block [Abstract]</t>
  </si>
  <si>
    <t>Basis of Accounting [Text Block]</t>
  </si>
  <si>
    <t>Note 1: Basis of Financial Statement Presentation The Consolidated Balance Sheet at December 31, 2015 has been derived from the audited financial statements of Patriot National Bancorp, Inc. (the “Company”) at that date, but does not include all of the information and footnotes required by accounting principles generally accepted in the United States of America for complete financial statements. Effective March 31, 2016 the Company has reclassified loans secured by 1-4 Family Non-owner occupied real estate to “Residential” from the “Commercial and Industrial” classification. Amounts presented for prior periods have been reclassified for consistency with the current period. See Note 3: Loans Receivable and Allowance for Loan Losses for additional information. The accompanying unaudited financial statements and related notes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consolidated financial statements and related notes should be read in conjunction with the previously filed audited financial statements of the Company and notes thereto for the year ended December 31, 2015. The information furnished reflects, in the opinion of management, all normal recurring adjustments necessary for a fair presentation of the results for the interim periods presented. The results of operations for the three months ended March 31, 2016 are not necessarily indicative of the results of operations that may be expected for the remainder of 2016.</t>
  </si>
  <si>
    <t>Note 2 - Investment Securities</t>
  </si>
  <si>
    <t>Investments, Debt and Equity Securities [Abstract]</t>
  </si>
  <si>
    <t>Investments in Debt and Marketable Equity Securities (and Certain Trading Assets) Disclosure [Text Block]</t>
  </si>
  <si>
    <t>Note 2: Investment Securities The amortized cost, gross unrealized gains and losses and approximate fair values of available-for-sale securities at March 31, 2016 and December 31, 2015 are as follows:
Gross Gross
(in thousands) Amortized Unrealized Unrealized Fair
Cost Gains Losses Value
March 31, 2016:
U.S. Government agency bonds $ 5,000 $ - $ (11 ) $ 4,989
U. S. Government agency mortgage-backed securities 12,927 - (78 ) 12,849
Corporate bonds 9,000 - (103 ) 8,897
Subordinated Notes 2,000 - - 2,000
$ 28,927 $ - $ (192 ) $ 28,735
December 31, 2015:
U. S. Government agency bonds $ 5,000 $ - $ (46 ) $ 4,954
U. S. Government agency mortgage-backed securities 13,625 - (212 ) 13,413
Corporate bonds 9,000 71 (61 ) 9,010
Subordinated Notes 2,000 - - 2,000
$ 29,625 $ 71 $ (319 ) $ 29,377 The following table presents the gross unrealized loss and fair value of the Company’s available-for-sale securities, aggregated by the length of time the individual securities have been in a continuous loss position, at March 31, 2016 and December 31, 2015:
Less Than 12 Months 12 Months or More Total
(in thousands) Fair Unrealized Fair Unrealized Fair Unrealized
Value Loss Value Loss Value Loss
March 31, 2016:
U.S. Government agency bonds $ 4,989 $ (11 ) $ - $ - $ 4,989 $ (11 )
U. S. Government agency mortgage - backed securities 2,698 (7 ) 10,151 (71 ) 12,849 (78 )
Corporate bonds - - 8,897 (103 ) 8,897 (103 )
Totals $ 7,687 $ (18 ) $ 19,048 $ (174 ) $ 26,735 $ (192 )
December 31, 2015:
U. S. Government agency bonds $ 4,954 $ (46 ) $ - $ - $ 4,954 $ (46 )
U. S. Government agency mortgage - backed securities 2,863 (42 ) 10,550 (170 ) 13,413 (212 )
Corporate bonds - - 5,939 (61 ) 5,939 (61 )
Totals $ 7,817 $ (88 ) $ 16,489 $ (231 ) $ 24,306 $ (319 ) At March 31, 2016, ten of eleven available-for-sale securities had unrealized losses of 0.7% from the total amortized cost. At December 31, 2015, ten out of eleven available-for-sale securities had unrealized losses of 1.3% from the total amortized cost. The Company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 Management believes that none of the unrealized losses on available-for-sale securities noted above are other than temporary due to the fact that they relate to market interest rate changes on U.S. Government agency debt, corporate debt and mortgage-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will not be required to sell the investments before recovery of their amortized cost basis, which may be at maturity, the Company does not consider those investments to be other-than-temporarily impaired at March 31, 2016. The amortized cost and fair value of available-for-sale debt securities at March 31, 2016 by contractual maturity are presented below. Actual maturities of mortgage-backed securities may differ from contractual maturities because the mortgages underlying the securities may be prepaid without any penalties. The actual maturities will also differ from contractual maturities because issuers of certain securities retain early call or prepayment rights.
(in thousands)
Amortized Cost Fair Value
Maturity:
Due after five years through ten years $ 16,000 $ 15,886
U.S. Government agency mortgage-backed securities 12,927 12,849
Total $ 28,927 $ 28,735 At March 31, 2016 and December 31, 2015, securities of $5.2 million and $5.5 million respectively, were pledged with the Federal Reserve Bank of New York primarily to secure municipal deposits. There were no sales of available-for-sale securities in either the three months ended March 31, 2016 or the three months ended March 31, 2015.</t>
  </si>
  <si>
    <t>Note 3 - Loans Receivable and Allowance for Loan Losses</t>
  </si>
  <si>
    <t>Receivables [Abstract]</t>
  </si>
  <si>
    <t>Loans, Notes, Trade and Other Receivables Disclosure [Text Block]</t>
  </si>
  <si>
    <t xml:space="preserve">Note 3: Loans Receivable and Allowance for Loan Losses A summary of the Company’s loan portfolio at March 31, 2016 and December 31, 2015 is as follows:
(in thousands) March 31, December 31,
2016 2015
Commercial and Industrial $ 61,027 $ 59,752
Commercial Real Estate 243,823 245,828
Construction 21,748 15,551
Construction to permanent- CRE 3,638 4,880
Residential 108,111 110,837
Consumer/Other 46,836 47,521
Total Loans 485,183 484,369
Allowance for loan losses (5,247 ) (5,242 )
Loans receivable, net $ 479,936 $ 479,127 Amounts presented for December 31, 2015 include $28.2 million of loans secured by 1-4 Family Non-owner Occupied real estate in the Residential category, reclassified from commercial and Industrial for consistency with the March 31, 2016 presentation. The Company's lending activities are conducted principally in Fairfield and New Haven Counties in Connecticut and Westchester County in New York, and the five Boroughs of New York City. The Company originates commercial real estate loans, commercial business loans, and a variety of consumer loans. In addition, the Company previously had originated loans on residential real estate.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 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multi–family real estate. In the case of construction loans, the maximum loan-to-value is 75% of the “as completed” appraised value. The appraised value of collateral is monitored on an ongoing basis and additional collateral is requested when warranted. Real estate is the primary form of collateral. Other important forms of collateral are accounts receivable, inventory, other business assets, marketable securities and time deposits. Risk characteristics of the Company’s portfolio classes include the following: Commercial and Industrial Loans Commercial Real Estate Loans – Construction Loans Construction to Perm- CRE – Residential Real Estate Loans Consumer/ Other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 The following table sets forth activity in our allowance for loan losses, by loan type, for the three months and ended March 31, 2016. The following table also details the amount of loans receivable that are evaluated individually, and collectively, for impairment, and the related portion of the allowance for loan losses that is allocated to each loan portfolio segment.
Three months ended March 31, 2016 Commercial and Industrial Commercial Real Estate Construction Construction to Permanent Residential Consumer/ Other Unallocated Total
Allowance for loan losses:
Beginning Balance $ 1,027 $ 1,970 $ 486 $ 123 $ 740 $ 677 $ 219 $ 5,242
Charge-offs - - - - (5 ) - - (5 )
Recoveries 9 - - - - 1 - 10
Provision 47 (27 ) 164 (2 ) (111) (69 ) (2 ) -
Ending Balance $ 1,083 $ 1,943 $ 650 $ 121 $ 624 $ 609 $ 217 $ 5,247
Ending balance: individually evaluated for impairment $ 737 $ - $ - $ - $ - $ 2 $ - $ 739
Ending balance: collectively evaluated for impairment 346 1,943 650 121 624 607 217 4,508
Total Allowance for Loan Losses $ 1,083 $ 1,943 $ 650 $ 121 $ 624 $ 609 $ 217 $ 5,247
March 31, 2016
Total Loans ending balance $ 61,027 $ 243,823 $ 21,748 $ 3,638 $ 108,111 $ 46,836 $ - $ 485,183
Ending balance: individually evaluated for impairment $ 2,977 $ 8,521 $ - $ - $ 4,535 $ 548 $ - $ 16,581
Ending balance: collectively evaluated for impairment $ 58,050 $ 235,302 $ 21,748 $ 3,638 $ 103,576 $ 46,288 $ - $ 468,602 The following table sets forth activity in our allowance for loan losses, by loan type, for the three months and ended March 31, 2015. The following table also details the amount of loans receivable that are evaluated individually, and collectively, for impairment, and the related portion of the allowance for loan losses that is allocated to each loan portfolio segment.
(in thousands)
Three months ended March 31, 2015 Commercial and Industrial Commercial Real Estate Construction Construction to Permanent Residential Consumer/ Other Unallocated Total
Allowance for loan losses:
Beginning Balance $ 1,918 $ 1,419 $ 63 $ 215 $ 831 $ 478 $ - $ 4,924
Charge-offs - - - - (3 ) (7 ) - (10 )
Recoveries 16 - - 5 - 8 - 29
Provision (637 ) 605 159 (29 ) (98 ) 232 18 250
Ending Balance $ 1,297 $ 2,024 $ 222 $ 191 $ 730 $ 711 $ 18 $ 5,193
December 31, 2015
Ending balance: individually evaluated for impairment $ - $ - $ - $ - $ - $ 3 $ - $ 3
Ending balance: collectively evaluated for impairment 1,027 1,970 486 123 740 674 219 5,239
Total Allowance for Loan Losses $ 1,027 $ 1,970 $ 486 $ 123 $ 740 $ 677 $ 219 $ 5,242
Total Loans ending balance $ 59,752 $ 245,828 $ 15,551 $ 4,880 $ 110,837 $ 47,521 $ - $ 484,369
Ending balance: individually evaluated for impairment - 7,745 - - 4,556 550 - 12,851
Ending balance: collectively evaluated for impairment $ 59,752 $ 238,083 $ 15,551 $ 4,880 $ 106,281 $ 46,971 $ - $ 471,518 December 31, 2015 loan classifications have been revised to be consistent with the March 31, 2016 categorizations. The Company monitors the credit quality of its loans receivable in an ongoing manner. Credit quality is monitored by reviewing certain credit quality indicators, including loan to value ratios, debt service coverage ratios and credit scores. The Company has a risk rating system as part of the risk assessment of its loan portfolio. The Company’s lending officers are required to assign a risk rating to each loan in their portfolio at origination, which is ratified or modified by the Loan Committee to which the loan is submitted for approval. When the lender learns of important financial developments, the risk rating is reviewed accordingly, and adjusted if necessary. Similarly, the Loan Committee can adjust a risk rating. The Company employs a loan officer whose responsibility is to independently review the ratings annually for all commercial credits over $250,000. The Company uses an independent third party loan reviewer who performs quarterly reviews of a sample of loans, validating the Company’s risk ratings assigned to such loans. Any upgrades or downgrades to classified loans must be approved by the Management Loan Committee. 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 An asset is considered “substandard” if it is not adequately protected by the current net worth and paying capacity of the obligor or the collateral pledged, if any. Substandard assets have well defined weaknesses based on objective evidence, and are characterized by the “distinct possibility” that the Company will sustain “some loss” if the deficiencies are not corrected.
●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Charge–off generally commences after the loan is classified “doubtful” to reduce the loan to its recoverable balance. If the account is classified as “loss”, the full balance is charged off regardless of the potential recovery from the sale of the collateral. That amount is recognized as a recovery after the collateral is sold. 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 I ncluded in loans receivable are loans for which the accrual of interest income has been discontinued due to deterioration in the financial condition of the borrowers. The unpaid principal balances of loans on nonaccrual status and considered impaired were $5.4 million at March 31, 2016 and $1.6 million at December 31, 2015. If non-accrual loans had been performing in accordance with their contractual terms, the Company would have recorded approximately $139,000 of additional income during the quarter ended March 31, 2016 and $4,000 during the quarter ended March 31, 2015. The following table sets forth the detail, and delinquency status, of non-accrual loans at March 31, 2016 :
(in thousands) Non-Accrual Loans
2016 31-60 Days Past Due 61-90 Days Past Due Greater Than 90 Days Total Past Due Current Total Non-Accrual Loans
Commercial &amp; Industrial
Pass $ - $ - $ - $ - $ - $ -
Substandard - - 2,977 2,977 - 2,977
Total Commercial &amp; Industrial $ - $ - $ 2,977 $ 2,977 $ - $ 2,977
Commercial Real Estate
Substandard $ - $ - $ 840 $ 840 $ - $ 840
Total Commercial Real Estate $ - $ - $ 840 $ 840 $ - $ 840
Residential Real Estate
Substandard $ - $ - $ 1,590 $ 1,590 $ - $ 1,590
Total Residential Real Estate $ - $ - $ 1,590 $ 1,590 $ - $ 1,590
Consumer
Substandard $ - $ - $ 2 $ 2 $ - $ 2
Total Consumer $ - $ - $ 2 $ 2 $ - $ 2
Total $ - $ - $ 5,409 $ 5,409 $ - $ 5,409 Generally, loans are placed on non-accruing status when they become 90 days or more delinquent, and remain on non-accrual status until they are brought current, have at least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t March 31, 2016, 5 loans were on non-accrual status totaling $5.4 million, representing 4 relationships. For these 5 loans a specific reserve of $739,000 has been established. The following table sets forth the detail, and delinquency status, of non-accrual loans and past due loans at December 31, 2015:
(in thousands) Non-Accrual Loans
2015 30-59 Days Past Due 60-89 Days Past Due 90 Days or More past due Total Past Due Current Total Non-Accrual Loans
Commercial &amp; Industrial
Pass $ - $ - $ - $ - $ - $ -
Substandard - - - - - -
Total Commercial &amp; Industrial $ - $ - $ - $ - $ - $ -
Commercial Real Estate
Substandard $ - $ - $ - $ - $ - $ -
Total Commercial Real Estate $ - $ - $ - $ - $ - $ -
Residential Real Estate
Substandard $ - $ - $ 1,590 $ 1,590 $ - $ 1,590
Total Residential Real Estate $ - $ - $ 1,590 $ 1,590 $ - $ 1,590
Consumer/ Other
Substandard $ - $ - $ 3 $ 3 $ - $ 3
Total Consumer / Other $ - $ - $ 3 $ 3 $ - $ 3
Total $ - $ - $ 1,593 $ 1,593 $ - $ 1,593 The following table sets forth the detail and delinquency status of loans receivable, by performing and non-performing loans at March 31, 2016.
(in thousands) Performing (Accruing) Loans
2016 31-60 Days Past Due 61-90 Days Past Due Greater Than 90 Days Total Past Due Current Total Performing Loans Total Non-Accrual Loans Total Loans
Commercial &amp; Industrial
Pass $ - $ - $ - $ - $ 58,045 $ 58,045 $ - $ 58,045
Special Mention - - - - - - - -
Substandard - - - - 5 5 2,977 2,982
Total Commercial &amp; Industrial $ - $ - $ - $ - $ 58,050 $ 58,050 $ 2,977 $ 61,027
Commercial Real Estate
Pass $ 5,750 $ - $ - $ 5,750 $ 230,306 $ 236,056 $ - $ 236,056
Special Mention - 624 - 624 4,658 5,282 - 5,282
Substandard - - - - 1,645 1,645 840 2,485
Total Commercial Real Estate $ 5,750 $ 624 $ - $ 6,374 $ 236,609 $ 242,983 $ 840 $ 243,823
Construction
Pass $ - $ - $ - $ - $ 21,748 $ 21,748 $ - $ 21,748
Total Construction $ - $ - $ - $ - $ 21,748 $ 21,748 $ - $ 21,748
Construction to Permanent
Pass $ - $ - $ - $ - $ 3,638 $ 3,638 $ - $ 3,638
Total Construction to Permanent $ - $ - $ - $ - $ 3,638 $ 3,638 $ - $ 3,638
Residential Real Estate
Pass $ - $ - $ - $ - $ 106,521 $ 106,521 $ - $ 106,521
Substandard - - - - - - 1,590 1,590
Total Residential Real Estate $ - $ - $ - $ - $ 106,521 $ 106,521 $ 1,590 $ 108,111
Consumer/ Other
Pass $ 3 $ - $ - $ 3 $ 46,831 $ 46,834 $ 2 $ 46,836
Total Consumer/ Other $ 3 $ - $ - $ 3 $ 46,831 $ 46,834 $ 2 $ 46,836
Total
Pass $ 5,753 $ - $ - $ 5,753 $ 467,089 $ 472,842 $ 2 $ 472,844
Special Mention - 624 - 624 4,658 5,282 - 5,282
Substandard - - - - 1,650 1,650 5,409 7,059
Grand Total $ 5,753 $ 624 $ - $ 6,377 $ 473,397 $ 479,774 $ 5,409 $ 485,183 The following table sets forth the detail and delinquency status of loans receivable, by performing and non-performing loans at December 31, 2015.
(in thousands) Performing (Accruing) Loans
2015 30-59 Days Past Due 60-89 Days Past Due 90 Days or More past due Total Past Due Current Total Performing Loans Total Non-Accrual Loans Total Loans
Commercial &amp; Industrial
Pass $ 43 $ 605 $ 520 $ 1,168 $ 55,600 $ 56,768 $ - $ 56,768
Special Mention - - - - - - - -
Substandard 2,977 - - 2,977 7 2,984 - 2,984
Total Commercial &amp; Industrial $ 3,020 $ 605 $ 520 $ 4,145 $ 55,607 $ 59,752 $ - $ 59,752
Commercial Real Estate
Pass $ - $ - $ - $ - $ 237,996 $ 237,996 $ - $ 237,996
Special Mention - - - - 5,322 5,322 - 5,322
Substandard 840 - - 840 1,670 2,510 - 2,510
Total Commercial Real Estate $ 840 $ - $ - $ 840 $ 244,988 $ 245,828 $ - $ 245,828
Construction
Pass $ - $ - $ - $ - $ 15,551 $ 15,551 $ - $ 15,551
Total Construction $ - $ - $ - $ - $ 15,551 $ 15,551 $ - $ 15,551
Construction to Permanent
Pass $ - $ - $ - $ - $ 4,880 $ 4,880 $ - $ 4,880
Special Mention - - - - - - - -
Substandard - - - - - - - -
Total Construction to Permanent $ - $ - $ - $ - $ 4,880 $ 4,880 $ - $ 4,880
Residential Real Estate
Pass $ 154 $ 87 $ 1,517 $ 1,758 $ 107,489 $ 109,247 $ - $ 109,247
Special Mention - - - - - - - -
Substandard - - - - - - 1,590 1,590
Total Residential Real Estate $ 154 $ 87 $ 1,517 $ 1,758 $ 107,489 $ 109,247 $ 1,590 $ 110,837
Consumer/ Other
Pass $ 309 $ 2 $ 9 $ 320 $ 47,198 $ 47,518 $ - $ 47,518
Special Mention - - - - - - - -
Substandard - - - - - - 3 3
Total Consumer/ Other $ 309 $ 2 $ 9 $ 320 $ 47,198 $ 47,518 $ 3 $ 47,521
Total
Pass $ 506 $ 694 $ 2,046 $ 3,246 $ 468,714 $ 471,960 - $ 471,960
Special Mention - - - - 5,322 5,322 - 5,322
Substandard 3,817 - - 3,817 1,677 5,494 1,593 7,087
Grand Total $ 4,323 $ 694 $ 2,046 $ 7,063 $ 475,713 $ 482,776 $ 1,593 $ 484,369 December 31, 2015 loan balances have been reclassified to be consistent with the March 31, 2016 presentation, (See Note 3.) Impaired Loans Impaired loans consist of non-accrual loans, TDRs, and loans previously classified as TDRs that have been upgraded. The Company’s most recent impairment analysis resulted in identification of $16.6 million of impaired loans, for which specific reserves of $739,000 were required at March 31, 2016, compared to $12.9 million of impaired loans at December 31, 2015, for which specific reserves of $3,000 were required.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 Troubled Debt Restructurings On a case-by-case basis, the Company may agree to modify the contractual terms of a borrower’s loan to assist customers who may be experiencing financial difficulty. If the borrower is experiencing financial difficulties and a concession has been made, the loan is classified as a troubled debt restructured loan. For the three months ended March 31, 2016 and 2015, there were no loans modified as a “troubled debt restructuring”. At March 31, 2016 and December 31, 2015, there were no commitments to advance additional funds under troubled debt restructured loans. Substantially all of our troubled debt restructured loan modifications involve lowering the monthly payments on such loans through either a reduction in interest rate below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All troubled debt restructurings are classified as impaired loans, which are individually evaluated for impairment. The following table summarizes impaired loans by loan portfolio class as of March 31, 2016:
(in thousands) Recorded Investment Unpaid Principal Balance Related Allowance
With no related allowance recorded:
Commercial &amp; Industrial $ - $ 96 $ -
Commercial Real Estate 8,521 9,027 -
Construction - 287 -
Residential 4,535 5,538 -
Consumer/ Other 546 632 -
Other - - -
Total: $ 13,602 $ 15,580 $ -
With an allowance recorded:
Commercial &amp; Industrial $ 2,977 $ 2,977 $ 737
Commercial Real Estate - - -
Construction - - -
Residential - - -
Consumer/ Other 2 2 2
Total: $ 2,979 $ 2,979 $ 739
Commercial &amp; Industrial $ 2,977 $ 3,073 $ 737
Commercial Real Estate 8,521 9,027 -
Construction - 287 -
Residential 4,535 5,538 -
Consumer/ Other 548 634 2
Total: $ 16,581 $ 18,559 $ 739 The following table summarizes impaired loans by loan portfolio class as of December 31, 2015:
(in thousands) Recorded Investment Unpaid Principal Balance Related Allowance
With no related allowance recorded:
Commercial &amp; Industrial $ - $ 96 $ -
Commercial Real Estate 7,745 8,259 -
Construction - 287 -
Construction to Permanent - - -
Residential 4,556 5,559 -
Consumer/ Other 547 633 -
Total: $ 12,848 $ 14,834 $ -
With an allowance recorded:
Consumer 3 3 3
Total: $ 3 $ 3 $ 3
Commercial &amp; Industrial $ - $ 96 $ -
Commercial Real Estate 7,745 8,259 -
Construction - 287 -
Residential 4,556 5,559 -
Consumer/ Other 550 636 3
Total: $ 12,851 $ 14,837 $ 3 The following tables summarize additional information regarding impaired loans for the three months ended March 31, 2016 and 2015.
Three Months Ended March 31
2016 2015
(in thousands) Average Recorded Investment Interest Income Recognized Average Recorded Investment Interest Income Recognized
With no related allowance recorded:
Commercial &amp; Industrial $ - $ - $ 1 $ -
Commercial Real Estate 7,270 91 8,296 95
Residential 4,542 31 3,525 32
Consumer/ Other 546 5 552 4
Total: $ 12,358 $ 127 $ 12,374 $ 131
With an allowance recorded:
Commercial &amp; Industrial $ 2,977 $ - $ - $ -
Commercial Real Estate - - - -
Residential - - - -
Consumer/ Other 2 - 2 -
Total: $ 2,979 $ - $ 2 $ -
Commercial &amp; Industrial $ 2,977 $ - $ 1 $ -
Commercial Real Estate 7,270 91 8,296 95
Residential 4,542 31 3,525 32
Consumer/ Other 548 5 554 4
Total: $ 15,337 $ 127 $ 12,376 $ 131 </t>
  </si>
  <si>
    <t>Note 4 - Deposits</t>
  </si>
  <si>
    <t>Deposit Liabilities Disclosures [Text Block]</t>
  </si>
  <si>
    <t xml:space="preserve">Note 4: Deposits The following table is a summary of the Company’s deposits at:
March 31, December 31,
(in thousands) 2016 2015
Non-interest bearing $ 79,483 $ 85,065
Interest bearing
NOW 28,913 28,684
Savings 120,051 108,658
Money market 19,007 19,522
Time certificates, less than $250,000 128,490 139,455
Time certificates, $250,000 or more 16,520 17,509
Brokered Deposits 33,173 48,154
Total interest bearing 346,154 361,982
Total Deposits $ 425,637 $ 447,047 </t>
  </si>
  <si>
    <t>Note 5 - Share-based Compensation</t>
  </si>
  <si>
    <t>Disclosure of Compensation Related Costs, Share-based Payments [Abstract]</t>
  </si>
  <si>
    <t>Disclosure of Compensation Related Costs, Share-based Payments [Text Block]</t>
  </si>
  <si>
    <t>Note 5: Share-Based Compensation The Company maintains the Patriot National Bancorp, Inc. 2012 Stock Plan to provide an incentive to directors and employees of the Company by the granting of options, restricted stock awards or phantom stock units. The Plan provides for the issuance of up to 3,000,000 shares of the Company’s common stock subject to certain Plan limitations. As of March 31, 2016, 2,815,000 shares of stock remain available for issuance under the Plan. The vesting of restricted stock awards and options may be accelerated in accordance with terms of the Plan. The Compensation Committee shall determine the vesting of restricted stock awards and stock options. Restricted stock grants are available to directors and employees and generally vest in annual installments over a three, four or five year period from the date of grant. The Company is expensing the grant date fair value of all share-based compensation over the requisite vesting periods on a prorated straight-line basis. During the three months ended March 31, 2016 and March 31, 2015, the Company recorded $154,000 and $114,000 of total stock-based compensation, respectively. During the three months ended March 31, 2016, the Company issued 5,884 shares of restricted stock to directors and 52,200 shares of restricted stock to employees under the 2012 Stock Plan. The following is a summary of the status of the Company’s restricted shares as of March 31, 2016, and changes therein during the period then ended.
Number of Shares Awarded Weighted Average
Non-vested at December 31, 2015 55,854 $ 12.83
Granted 58,084 15.25
Non-vested at March 31, 2016 113,938 $ 14.06 Expected future stock award expense related to the non-vested restricted awards as of March 31, 2016, is $1.5 million over an average period of 2.71 years. The Company had no outstanding stock options at March 31, 2016.</t>
  </si>
  <si>
    <t>Note 6 - Income Taxes</t>
  </si>
  <si>
    <t>Income Tax Disclosure [Abstract]</t>
  </si>
  <si>
    <t>Income Tax Disclosure [Text Block]</t>
  </si>
  <si>
    <t>Note 6: Income Taxes For the three months ended March 31, 2016, the Company recorded income tax expense of $418,000. This compares to income tax expense of $201,000 for the three month ended March 31, 2015. The Company began to recognize income tax expense in the quarter ended December 31, 2014 after the reversal of its deferred tax asset valuation allowance. In the third quarter of fiscal year 2014, the Company released 96.7% of its valuation allowance previously recorded on its net deferred tax assets which resulted in a $16.8 million credit to income tax expense, partially offset by the current income tax expense for the year. Deferred tax assets decreased $ $408,000 from $13.8 million at December 31, 2015 to $13.4 million at March 31, 2016. This decrease was due to deferred taxes being applied to the tax liability on current year taxable income. The Company will continue to evaluate its ability to realize its net deferred tax asset. If future evidence suggests that it is more likely than not that a portion of the deferred tax asset will not be realized, the valuation allowance may be increased</t>
  </si>
  <si>
    <t>Note 7 - Income Per Share</t>
  </si>
  <si>
    <t>Earnings Per Share [Abstract]</t>
  </si>
  <si>
    <t>Earnings Per Share [Text Block]</t>
  </si>
  <si>
    <t xml:space="preserve">Note 7: Income per share The Company is required to present basic income per share and diluted income per share in its consolidated statements of operations. Basic income per share amounts are computed by dividing net income by the weighted average number of common shares outstanding. Diluted income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restricted stocks and would be determined using the treasury stock method. The Company is also required to provide a reconciliation of the numerator and denominator used in the computation of both basic and diluted income per share. The Company had no outstanding stock options in 2016 and 2015. The following is information about the computation of income per share for the three months ended March 31, 2016 and 2015:
Three months ended March 31, 2016 Net Income Weighted Average Common Shares Outstanding Amount
Basic Earnings Per Share $ 653,000 3,956,207 $ 0.17
Effect of Dilutive Securities
Non-vested Restricted Stock Grants N/A 32,479 N/A
Diluted Earnings Per Share $ 653,000 3,988,686 $ 0.16
Three months ended March 31, 2015 Net Income Weighted Average Common Shares Outstanding Amount
Basic Earnings Per Share $ 289,000 3,871,849 $ 0.07
Effect of Dilutive Securities
Non-vested Restricted Stock Grants N/A 17,895 N/A
Diluted Earnings Per Share $ 289,000 3,889,744 $ 0.07 </t>
  </si>
  <si>
    <t>Note 8 - Borrowings</t>
  </si>
  <si>
    <t>Debt Disclosure [Abstract]</t>
  </si>
  <si>
    <t>Debt Disclosure [Text Block]</t>
  </si>
  <si>
    <t>Note 8 : Borrowings Federal Home Loan Bank borrowings The Company is a member of the Federal Home Loan Bank of Boston ("FHLB"). The Company has the ability to borrow from the FHLB based on a certain percentage of the value of the Company’s qualified collateral, as defined in the FHLB Statement of Products Policy, comprised mainly of mortgage-backed securities and loans segregated as collateral for the FHLB. At March 31, 2016 and December 31, 2015, outstanding advances from the FHLB aggregated $134.9 million and $132.0 million respectively. The advances outstanding at March 31, 2016 had maturities ranging from six days to fifty-nine months with rates ranging from 2 basis points to 47 basis points. The FHLB borrowings collateral is a mixture of real estate loans and securities with a book value of $213.2 million. Junior subordinated debt owed to unconsolidated trust The subordinated debentures of $8.2 million are unsecured obligations of the Company and are subordinate and junior in right of payment to all present and future senior indebtedness of the Company. These obligations qualify as Tier 1 capital. The subordinated debentures, which bear interest at three-month LIBOR plus 3.15% (3.78% at March 31, 2016), mature on March 26, 2033. Beginning in the second quarter of 2009, the Company deferred quarterly interest payments on the subordinated debentures for 20 consecutive quarters as permitted under the terms of the debentures. Interest is still being accrued and charged to operations. The Company made a payment of approximately $1.6 million in June 2014, and brought the debt current as of that date. Interest payments have subsequently been deferred at the Company’s option, however, interest expense continued to be recorded. At March 31, 2016 interest owed for the subordinated debt was $510,000. Note Payable In September 2015, the Company executed a $2.0 million Note Payable for the purchase of its Fairfield, CT branch, which had formerly been leased by the Company. The note has a ten-year term and bears interest at a fixed rate of 1.75%. The Company makes interest and principal payments monthly. The note is secured by a first Mortgage Deed and Security Agreement on the property purchased.</t>
  </si>
  <si>
    <t>Note 9 - Other Comprehensive Income</t>
  </si>
  <si>
    <t>Comprehensive Income (Loss) Note [Text Block]</t>
  </si>
  <si>
    <t xml:space="preserve">Note 9: Other Comprehensive Income Other comprehensive income, which is comprised solely of the change in unrealized gains and losses on available-for-sale securities, is as follows:
Three Months Ended March 31, 2016
(in thousands) Before Tax Amount Tax Effect Net of Tax Amount
Unrealized holding gains arising during the period $ 56 $ (21 ) $ 35
Three Months Ended March 31, 2015
Before Tax Amount Tax Effect Net of Tax Amount
Unrealized holding gains arising during the period $ 267 $ (104 ) $ 163 </t>
  </si>
  <si>
    <t>Note 10 - Financial Instruments with Off-balance Sheet Risk</t>
  </si>
  <si>
    <t>Risks and Uncertainties [Abstract]</t>
  </si>
  <si>
    <t>Concentration Risk Disclosure [Text Block]</t>
  </si>
  <si>
    <t xml:space="preserve">Note 10: Financial Instruments with Off-Balance Sheet Risk 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 The contractual amount of commitments to extend credit and standby letters of credit represent the total amount of potential accounting loss should: the contracts be fully drawn upon; the customers default; and the value of any existing collateral becomes worthless. The Company uses the same credit policies in approv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 Financial instruments whose contractual amounts represent credit risk at March 31, 2016 are as follows:
Commitments to extend credit: (in thousands)
Future loan commitments $ 11,758
Home equity lines of credit 25,671
Unused lines of credit 20,880
Undisbursed construction loans 26,845
Financial standby letters of credit 1,882
$ 87,036 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ustomer. Collateral held varies, but may include residential and commercial property, deposits and securities. The Company has established a reserve of $5,000 as of March 31, 2016 for these commitments which are included in accrued expenses and other liabilities. 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 Any instruments deemed to be derivatives would be accounted for as a fair value or cash flow hedge as appropriate. </t>
  </si>
  <si>
    <t>Note 11 - Regulatory and Operational Matters</t>
  </si>
  <si>
    <t>Regulatory Capital Requirements under Banking Regulations [Text Block]</t>
  </si>
  <si>
    <t>Note 11: Regulatory and Operational Matters The Company’s and the Bank’s capital and capital ratios at March 31, 2016 and December 31, 2015 were:
Capital Requirements
Actual Minimum Minimum with Capital Buffer Well Capitalized
(dollars in thousands) Amount Ratio Amount Ratio Amount Ratio Amount Ratio
March 31, 2016
The Company:
Tier 1 Leverage Capital (to Average Assets) $ 60,086 9.80 % $ 24,531 4.00 % N/A N/A N/A N/A
Common Equity Tier 1 Capital (to Risk Weighted Assets) 52,086 10.03 % 23,361 4.50 % N/A N/A N/A N/A
Tier 1 Capital (to Risk Weighted Assets) 60,086 11.57 % 31,148 6.00 % N/A N/A N/A N/A
Total Capital (to Risk Weighted Assets) 65,341 12.59 % 41,531 8.00 % N/A N/A N/A N/A
The Bank:
Tier 1 Leverage Capital (to Average Assets) $ 61,027 9.95 % $ 24,544 4.00 % N/A N/A $ 30,679 5.00 %
Common Equity Tier 1 Capital (to Risk Weighted Assets) 61,027 11.79 % 23,296 4.50 % 26,531 5.125 % 33,649 6.50 %
Tier 1 Capital (to Risk Weighted Assets) 61,027 11.79 % 31,061 6.00 % 34,296 6.625 % 41,414 8.00 %
Total Capital (to Risk Weighted Assets) 66,282 12.80 % 41,414 8.00 % 44,650 8.625 % 51,768 10.00 %
December 31, 2015
The Company:
Total Capital (to Risk Weighted Assets) $ 59,595 9.77 % $ 24,401 4.00 % N/A N/A N/A N/A
Common Equity Tier 1 Capital (to Risk Weighted Assets) 51,595 10.04 % 23,119 4.50 % N/A N/A N/A N/A
Tier 1 Capital (to Risk Weighted Assets) 59,595 11.60 % 30,826 6.00 % N/A N/A N/A N/A
Tier 1 Capital (to Average Assets) 64,845 12.62 % 41,101 8.00 % N/A N/A N/A N/A
The Bank:
Total Capital (to Risk Weighted Assets) $ 59,958 9.83 % $ 24,393 4.00 % N/A N/A $ 30,491 5.00 %
Common Equity Tier 1 Capital (to Risk Weighted Assets) 59,958 11.72 % 23,029 4.50 % N/A N/A 33,265 6.50 %
Tier 1 Capital (to Risk Weighted Assets) 59,958 11.72 % 30,706 6.00 % N/A N/A 40,941 8.00 %
Tier 1 Capital (to Average Assets) 65,207 12.74 % 40,941 8.00 % N/A N/A 51,177 10.00 % Under the final capital rules that became effective on January 1, 2015, there was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The capital buffer requirement is being phased in over three years beginning in 2016. We have included the 0.625% increase for 2016 in our minimum capital adequacy ratios in the table above. The capital buffer requirement effectively raises the minimum required common equity Tier 1 capital ratio to 7.0%, the Tier 1 capital ratio to 8.5%, and the total capital ratio to 10.5% on a fully phased-in basis on January 1, 2019. Management believes that, as of March 31, 2016, the Company would meet all capital adequacy requirements under the Basel III Capital Rules on a fully phased-in basis as if all such requirements were currently in effect.</t>
  </si>
  <si>
    <t>Note 12 - Fair Value and Interest Rate Risk</t>
  </si>
  <si>
    <t>Fair Value Disclosures [Abstract]</t>
  </si>
  <si>
    <t>Fair Value Disclosures [Text Block]</t>
  </si>
  <si>
    <t xml:space="preserve">Note 12: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s within the fair value hierarchy are as follows:
● Level 1- Unadjusted quoted market prices for identical assets or liabilities in active markets that the entity has the ability to access at the measurement date (such as active exchange-traded equity securities and certain U.S. and government agency debt securities).
● Level 2- Observable inputs other than quoted prices included in Level 1, such as: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 Level 3- Valuation techniques that require unobservable inputs that are supported by little or no market activity and are significant to the fair value measurement of the asset or liability (such as pricing and discounted cash flow models that typically reflect management’s estimates of the assumptions a market participant would use in pricing the asset or liability). A description of the valuation methodologies used for assets and liabilities recorded at fair value, and for estimating fair value for financial and non-financial instruments not recorded at fair value, are set forth below. Cash and due from banks, federal funds sold, short-term investments and accrued interest receivable and payable: Available-for-Sale Securities: Other Investments: Loans: Other Real Estate Owned: Deposits: Junior Subordinated Debt: Federal Home Loan Bank Borrowings: Off-balance sheet instruments: The following table details the financial assets measured at fair value on a recurring basis as of March 31, 2016 and December 31, 2015, and indicates the fair value hierarchy of the valuation techniques utilized by the Company to determine fair value:
Quoted Prices in Significant Significant
(in thousands) Active Markets Observable Unobservable Balance
for Identical Assets Inputs Inputs as of
March 31, 2016 (Level 1) (Level 2) (Level 3) March 31, 2016
U.S. Government agency bonds $ - $ 4,989 $ - $ 4,989
U.S. Government agency mortgage- backed securities - 12,849 - 12,849
Corporate bonds - 8,897 - 8,897
Subordinated Notes - 2,000 - 2,000
Securities available for sale $ - $ 28,735 $ - $ 28,735
Quoted Prices in Significant Significant
Active Markets Observable Unobservable Balance
for Identical Assets Inputs Inputs as of
December 31, 2015 (Level 1) (Level 2) (Level 3) December 31, 2015
U.S. Government agency bonds $ - $ 4,954 $ - $ 4,954
U.S. Government agency mortgage- backed securities - 13,413 - 13,413
Corporate bonds - 9,010 - 9,010
Subordinated Notes - 2,000 - 2,000
Securities available for sale $ - $ 29,377 $ - $ 29,377 There were no transfers of assets between levels 1, 2 or 3 as of March 31, 2016 or December 31, 2015.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 following reflects financial assets measured at fair value on a non-recurring basis as of March 31, 2016 and December 31, 2015, segregated by the level of the valuation inputs within the fair value hierarchy utilized:
Quoted Prices in Significant Significant
(in thousands) Active Markets Observable Unobservable
for Identical Assets Inputs Inputs Balance
Asset Description (Level 1) (Level 2) (Level 3)
March 31, 2016
Impaired loans $ - $ - $ 2,240 $ 2,240
December 31, 2015
Impaired loans $ - $ - $ 363 $ 363
(dollars in thousands) Quantitative Information about Level 3 Fair Value Measurements
Asset Description Fair Value Valuation Technique Unobservable Input Range (Weighted Average )
March 31, 2016
Impaired loans $ 2,240 Appriased Value of Collateral (1) Liquidation Costs (2) 14% - 23% (16%) (3)
December 31, 2015
Impaired loans $ 363 Appraised Value of Collateral (1) Liquidation Costs (2) 8% (8%) (3)
(1) Fair value is generally determined through independent appraisals of the underlying collateral, which include Level 3 inputs that are not identifiabl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 The estimated fair value amounts have been measured as of March 31, 2016 and December 31, 2015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 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 The following is a summary of the carrying amounts and estimated fair values of the Company’s financial instruments not measured and not reported at fair value on the consolidated balance sheets at March 31, 2016 and December 31, 2015:
March 31, 2016 December 31, 2015
(in thousands) Fair Value Carrying Estimated Carrying Estimated
Hierarchy Amount Fair Value Amount Fair Value
Financial Assets:
Cash and noninterest bearing balances due from banks Level 1 $ 2,931 $ 2,931 $ 2,588 $ 2,588
Interest-bearing deposits due from banks Level 1 64,075 64,075 82,812 82,812
Other investments Level 2 4,450 4,450 4,450 4,450
Federal Reserve Bank stock Level 2 2,099 2,099 2,075 2,075
Federal Home Loan Bank stock Level 2 6,570 6,570 6,570 6,570
Loans receivable, net Level 3 479,936 481,893 479,127 478,160
Accrued interest receivable Level 2 2,075 2,075 2,010 2,010
Financial Liabilities:
Demand deposits Level 2 $ 79,483 $ 79,483 $ 85,065 $ 85,065
Savings deposits Level 2 120,051 120,051 108,658 108,658
Money market deposits Level 2 19,007 19,007 19,522 19,522
NOW accounts Level 2 28,913 28,913 28,684 28,684
Time deposits Level 2 145,010 144,775 156,964 156,363
Brokered Deposits Level 1 33,173 33,177 48,154 48,062
FHLB Borrowings Level 2 134,900 134,900 132,000 131,903
Subordinated debentures Level 2 8,248 8,248 8,248 8,248
Note Payable Level 3 1,893 1,829 1,939 1,904
Accrued interest payable Level 2 586 586 532 532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possible to mitigat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Off-balance sheet instruments Loan commitments on which the committed interest rate is less than the current market rate were insignificant at March 31, 2016 and December 31, 2015. The estimated fair value of fee income on letters of credit at March 31, 2016 and December 31, 2015 was also insignificant. </t>
  </si>
  <si>
    <t>Note 13 - Recent Accounting Pronouncements</t>
  </si>
  <si>
    <t>New Accounting Pronouncements and Changes in Accounting Principles [Abstract]</t>
  </si>
  <si>
    <t>New Accounting Pronouncements and Changes in Accounting Principles [Text Block]</t>
  </si>
  <si>
    <t>Note 13: Recent Accounting Pronouncements Recently Issued Accounting Standards Updates ASU 2014-09: Revenue from Contracts with customers (Topic 606): Deferral of the Effective Date In March, 2016 the FASB issued ASU 2016-08 Revenue from contracts with customers (Topic 606): Principle versus Agent Considerations. ASU 2014-14 : ASU 2016-01 : Financial Instruments - Overall. ASU 2016-02 : Leases.</t>
  </si>
  <si>
    <t>Note 2 - Investment Securities (Tables)</t>
  </si>
  <si>
    <t>Available-for-sale Securities [Table Text Block]</t>
  </si>
  <si>
    <t xml:space="preserve">Gross Gross
(in thousands) Amortized Unrealized Unrealized Fair
Cost Gains Losses Value
March 31, 2016:
U.S. Government agency bonds $ 5,000 $ - $ (11 ) $ 4,989
U. S. Government agency mortgage-backed securities 12,927 - (78 ) 12,849
Corporate bonds 9,000 - (103 ) 8,897
Subordinated Notes 2,000 - - 2,000
$ 28,927 $ - $ (192 ) $ 28,735
December 31, 2015:
U. S. Government agency bonds $ 5,000 $ - $ (46 ) $ 4,954
U. S. Government agency mortgage-backed securities 13,625 - (212 ) 13,413
Corporate bonds 9,000 71 (61 ) 9,010
Subordinated Notes 2,000 - - 2,000
$ 29,625 $ 71 $ (319 ) $ 29,377 </t>
  </si>
  <si>
    <t>Schedule of Unrealized Loss on Investments [Table Text Block]</t>
  </si>
  <si>
    <t>Less Than 12 Months 12 Months or More Total
(in thousands) Fair Unrealized Fair Unrealized Fair Unrealized
Value Loss Value Loss Value Loss
March 31, 2016:
U.S. Government agency bonds $ 4,989 $ (11 ) $ - $ - $ 4,989 $ (11 )
U. S. Government agency mortgage - backed securities 2,698 (7 ) 10,151 (71 ) 12,849 (78 )
Corporate bonds - - 8,897 (103 ) 8,897 (103 )
Totals $ 7,687 $ (18 ) $ 19,048 $ (174 ) $ 26,735 $ (192 )
December 31, 2015:
U. S. Government agency bonds $ 4,954 $ (46 ) $ - $ - $ 4,954 $ (46 )
U. S. Government agency mortgage - backed securities 2,863 (42 ) 10,550 (170 ) 13,413 (212 )
Corporate bonds - - 5,939 (61 ) 5,939 (61 )
Totals $ 7,817 $ (88 ) $ 16,489 $ (231 ) $ 24,306 $ (319 )</t>
  </si>
  <si>
    <t>Investments Classified by Contractual Maturity Date [Table Text Block]</t>
  </si>
  <si>
    <t xml:space="preserve">(in thousands)
Amortized Cost Fair Value
Maturity:
Due after five years through ten years $ 16,000 $ 15,886
U.S. Government agency mortgage-backed securities 12,927 12,849
Total $ 28,927 $ 28,735 </t>
  </si>
  <si>
    <t>Note 3 - Loans Receivable and Allowance for Loan Losses (Tables)</t>
  </si>
  <si>
    <t>Schedule of Accounts, Notes, Loans and Financing Receivable [Table Text Block]</t>
  </si>
  <si>
    <t xml:space="preserve">(in thousands) March 31, December 31,
2016 2015
Commercial and Industrial $ 61,027 $ 59,752
Commercial Real Estate 243,823 245,828
Construction 21,748 15,551
Construction to permanent- CRE 3,638 4,880
Residential 108,111 110,837
Consumer/Other 46,836 47,521
Total Loans 485,183 484,369
Allowance for loan losses (5,247 ) (5,242 )
Loans receivable, net $ 479,936 $ 479,127 </t>
  </si>
  <si>
    <t>Allowance for Credit Losses on Financing Receivables [Table Text Block]</t>
  </si>
  <si>
    <t xml:space="preserve">Three months ended March 31, 2016 Commercial and Industrial Commercial Real Estate Construction Construction to Permanent Residential Consumer/ Other Unallocated Total
Allowance for loan losses:
Beginning Balance $ 1,027 $ 1,970 $ 486 $ 123 $ 740 $ 677 $ 219 $ 5,242
Charge-offs - - - - (5 ) - - (5 )
Recoveries 9 - - - - 1 - 10
Provision 47 (27 ) 164 (2 ) (111) (69 ) (2 ) -
Ending Balance $ 1,083 $ 1,943 $ 650 $ 121 $ 624 $ 609 $ 217 $ 5,247
Ending balance: individually evaluated for impairment $ 737 $ - $ - $ - $ - $ 2 $ - $ 739
Ending balance: collectively evaluated for impairment 346 1,943 650 121 624 607 217 4,508
Total Allowance for Loan Losses $ 1,083 $ 1,943 $ 650 $ 121 $ 624 $ 609 $ 217 $ 5,247
March 31, 2016
Total Loans ending balance $ 61,027 $ 243,823 $ 21,748 $ 3,638 $ 108,111 $ 46,836 $ - $ 485,183
Ending balance: individually evaluated for impairment $ 2,977 $ 8,521 $ - $ - $ 4,535 $ 548 $ - $ 16,581
Ending balance: collectively evaluated for impairment $ 58,050 $ 235,302 $ 21,748 $ 3,638 $ 103,576 $ 46,288 $ - $ 468,602
(in thousands)
Three months ended March 31, 2015 Commercial and Industrial Commercial Real Estate Construction Construction to Permanent Residential Consumer/ Other Unallocated Total
Allowance for loan losses:
Beginning Balance $ 1,918 $ 1,419 $ 63 $ 215 $ 831 $ 478 $ - $ 4,924
Charge-offs - - - - (3 ) (7 ) - (10 )
Recoveries 16 - - 5 - 8 - 29
Provision (637 ) 605 159 (29 ) (98 ) 232 18 250
Ending Balance $ 1,297 $ 2,024 $ 222 $ 191 $ 730 $ 711 $ 18 $ 5,193
December 31, 2015
Ending balance: individually evaluated for impairment $ - $ - $ - $ - $ - $ 3 $ - $ 3
Ending balance: collectively evaluated for impairment 1,027 1,970 486 123 740 674 219 5,239
Total Allowance for Loan Losses $ 1,027 $ 1,970 $ 486 $ 123 $ 740 $ 677 $ 219 $ 5,242
Total Loans ending balance $ 59,752 $ 245,828 $ 15,551 $ 4,880 $ 110,837 $ 47,521 $ - $ 484,369
Ending balance: individually evaluated for impairment - 7,745 - - 4,556 550 - 12,851
Ending balance: collectively evaluated for impairment $ 59,752 $ 238,083 $ 15,551 $ 4,880 $ 106,281 $ 46,971 $ - $ 471,518 </t>
  </si>
  <si>
    <t>Schedule of Financing Receivables, Non Accrual Status [Table Text Block]</t>
  </si>
  <si>
    <t xml:space="preserve">(in thousands) Non-Accrual Loans
2016 31-60 Days Past Due 61-90 Days Past Due Greater Than 90 Days Total Past Due Current Total Non-Accrual Loans
Commercial &amp; Industrial
Pass $ - $ - $ - $ - $ - $ -
Substandard - - 2,977 2,977 - 2,977
Total Commercial &amp; Industrial $ - $ - $ 2,977 $ 2,977 $ - $ 2,977
Commercial Real Estate
Substandard $ - $ - $ 840 $ 840 $ - $ 840
Total Commercial Real Estate $ - $ - $ 840 $ 840 $ - $ 840
Residential Real Estate
Substandard $ - $ - $ 1,590 $ 1,590 $ - $ 1,590
Total Residential Real Estate $ - $ - $ 1,590 $ 1,590 $ - $ 1,590
Consumer
Substandard $ - $ - $ 2 $ 2 $ - $ 2
Total Consumer $ - $ - $ 2 $ 2 $ - $ 2
Total $ - $ - $ 5,409 $ 5,409 $ - $ 5,409
(in thousands) Non-Accrual Loans
2015 30-59 Days Past Due 60-89 Days Past Due 90 Days or More past due Total Past Due Current Total Non-Accrual Loans
Commercial &amp; Industrial
Pass $ - $ - $ - $ - $ - $ -
Substandard - - - - - -
Total Commercial &amp; Industrial $ - $ - $ - $ - $ - $ -
Commercial Real Estate
Substandard $ - $ - $ - $ - $ - $ -
Total Commercial Real Estate $ - $ - $ - $ - $ - $ -
Residential Real Estate
Substandard $ - $ - $ 1,590 $ 1,590 $ - $ 1,590
Total Residential Real Estate $ - $ - $ 1,590 $ 1,590 $ - $ 1,590
Consumer/ Other
Substandard $ - $ - $ 3 $ 3 $ - $ 3
Total Consumer / Other $ - $ - $ 3 $ 3 $ - $ 3
Total $ - $ - $ 1,593 $ 1,593 $ - $ 1,593 </t>
  </si>
  <si>
    <t>Schedule of Financing Receivables Performing and Non-Accrual Status [Table Text Block]</t>
  </si>
  <si>
    <t xml:space="preserve">(in thousands) Performing (Accruing) Loans
2016 31-60 Days Past Due 61-90 Days Past Due Greater Than 90 Days Total Past Due Current Total Performing Loans Total Non-Accrual Loans Total Loans
Commercial &amp; Industrial
Pass $ - $ - $ - $ - $ 58,045 $ 58,045 $ - $ 58,045
Special Mention - - - - - - - -
Substandard - - - - 5 5 2,977 2,982
Total Commercial &amp; Industrial $ - $ - $ - $ - $ 58,050 $ 58,050 $ 2,977 $ 61,027
Commercial Real Estate
Pass $ 5,750 $ - $ - $ 5,750 $ 230,306 $ 236,056 $ - $ 236,056
Special Mention - 624 - 624 4,658 5,282 - 5,282
Substandard - - - - 1,645 1,645 840 2,485
Total Commercial Real Estate $ 5,750 $ 624 $ - $ 6,374 $ 236,609 $ 242,983 $ 840 $ 243,823
Construction
Pass $ - $ - $ - $ - $ 21,748 $ 21,748 $ - $ 21,748
Total Construction $ - $ - $ - $ - $ 21,748 $ 21,748 $ - $ 21,748
Construction to Permanent
Pass $ - $ - $ - $ - $ 3,638 $ 3,638 $ - $ 3,638
Total Construction to Permanent $ - $ - $ - $ - $ 3,638 $ 3,638 $ - $ 3,638
Residential Real Estate
Pass $ - $ - $ - $ - $ 106,521 $ 106,521 $ - $ 106,521
Substandard - - - - - - 1,590 1,590
Total Residential Real Estate $ - $ - $ - $ - $ 106,521 $ 106,521 $ 1,590 $ 108,111
Consumer/ Other
Pass $ 3 $ - $ - $ 3 $ 46,831 $ 46,834 $ 2 $ 46,836
Total Consumer/ Other $ 3 $ - $ - $ 3 $ 46,831 $ 46,834 $ 2 $ 46,836
Total
Pass $ 5,753 $ - $ - $ 5,753 $ 467,089 $ 472,842 $ 2 $ 472,844
Special Mention - 624 - 624 4,658 5,282 - 5,282
Substandard - - - - 1,650 1,650 5,409 7,059
Grand Total $ 5,753 $ 624 $ - $ 6,377 $ 473,397 $ 479,774 $ 5,409 $ 485,183
(in thousands) Performing (Accruing) Loans
2015 30-59 Days Past Due 60-89 Days Past Due 90 Days or More past due Total Past Due Current Total Performing Loans Total Non-Accrual Loans Total Loans
Commercial &amp; Industrial
Pass $ 43 $ 605 $ 520 $ 1,168 $ 55,600 $ 56,768 $ - $ 56,768
Special Mention - - - - - - - -
Substandard 2,977 - - 2,977 7 2,984 - 2,984
Total Commercial &amp; Industrial $ 3,020 $ 605 $ 520 $ 4,145 $ 55,607 $ 59,752 $ - $ 59,752
Commercial Real Estate
Pass $ - $ - $ - $ - $ 237,996 $ 237,996 $ - $ 237,996
Special Mention - - - - 5,322 5,322 - 5,322
Substandard 840 - - 840 1,670 2,510 - 2,510
Total Commercial Real Estate $ 840 $ - $ - $ 840 $ 244,988 $ 245,828 $ - $ 245,828
Construction
Pass $ - $ - $ - $ - $ 15,551 $ 15,551 $ - $ 15,551
Total Construction $ - $ - $ - $ - $ 15,551 $ 15,551 $ - $ 15,551
Construction to Permanent
Pass $ - $ - $ - $ - $ 4,880 $ 4,880 $ - $ 4,880
Special Mention - - - - - - - -
Substandard - - - - - - - -
Total Construction to Permanent $ - $ - $ - $ - $ 4,880 $ 4,880 $ - $ 4,880
Residential Real Estate
Pass $ 154 $ 87 $ 1,517 $ 1,758 $ 107,489 $ 109,247 $ - $ 109,247
Special Mention - - - - - - - -
Substandard - - - - - - 1,590 1,590
Total Residential Real Estate $ 154 $ 87 $ 1,517 $ 1,758 $ 107,489 $ 109,247 $ 1,590 $ 110,837
Consumer/ Other
Pass $ 309 $ 2 $ 9 $ 320 $ 47,198 $ 47,518 $ - $ 47,518
Special Mention - - - - - - - -
Substandard - - - - - - 3 3
Total Consumer/ Other $ 309 $ 2 $ 9 $ 320 $ 47,198 $ 47,518 $ 3 $ 47,521
Total
Pass $ 506 $ 694 $ 2,046 $ 3,246 $ 468,714 $ 471,960 - $ 471,960
Special Mention - - - - 5,322 5,322 - 5,322
Substandard 3,817 - - 3,817 1,677 5,494 1,593 7,087
Grand Total $ 4,323 $ 694 $ 2,046 $ 7,063 $ 475,713 $ 482,776 $ 1,593 $ 484,369 </t>
  </si>
  <si>
    <t>Impaired Financing Receivables [Table Text Block]</t>
  </si>
  <si>
    <t xml:space="preserve">(in thousands) Recorded Investment Unpaid Principal Balance Related Allowance
With no related allowance recorded:
Commercial &amp; Industrial $ - $ 96 $ -
Commercial Real Estate 8,521 9,027 -
Construction - 287 -
Residential 4,535 5,538 -
Consumer/ Other 546 632 -
Other - - -
Total: $ 13,602 $ 15,580 $ -
With an allowance recorded:
Commercial &amp; Industrial $ 2,977 $ 2,977 $ 737
Commercial Real Estate - - -
Construction - - -
Residential - - -
Consumer/ Other 2 2 2
Total: $ 2,979 $ 2,979 $ 739
Commercial &amp; Industrial $ 2,977 $ 3,073 $ 737
Commercial Real Estate 8,521 9,027 -
Construction - 287 -
Residential 4,535 5,538 -
Consumer/ Other 548 634 2
Total: $ 16,581 $ 18,559 $ 739
(in thousands) Recorded Investment Unpaid Principal Balance Related Allowance
With no related allowance recorded:
Commercial &amp; Industrial $ - $ 96 $ -
Commercial Real Estate 7,745 8,259 -
Construction - 287 -
Construction to Permanent - - -
Residential 4,556 5,559 -
Consumer/ Other 547 633 -
Total: $ 12,848 $ 14,834 $ -
With an allowance recorded:
Consumer 3 3 3
Total: $ 3 $ 3 $ 3
Commercial &amp; Industrial $ - $ 96 $ -
Commercial Real Estate 7,745 8,259 -
Construction - 287 -
Residential 4,556 5,559 -
Consumer/ Other 550 636 3
Total: $ 12,851 $ 14,837 $ 3
Three Months Ended March 31
2016 2015
(in thousands) Average Recorded Investment Interest Income Recognized Average Recorded Investment Interest Income Recognized
With no related allowance recorded:
Commercial &amp; Industrial $ - $ - $ 1 $ -
Commercial Real Estate 7,270 91 8,296 95
Residential 4,542 31 3,525 32
Consumer/ Other 546 5 552 4
Total: $ 12,358 $ 127 $ 12,374 $ 131
With an allowance recorded:
Commercial &amp; Industrial $ 2,977 $ - $ - $ -
Commercial Real Estate - - - -
Residential - - - -
Consumer/ Other 2 - 2 -
Total: $ 2,979 $ - $ 2 $ -
Commercial &amp; Industrial $ 2,977 $ - $ 1 $ -
Commercial Real Estate 7,270 91 8,296 95
Residential 4,542 31 3,525 32
Consumer/ Other 548 5 554 4
Total: $ 15,337 $ 127 $ 12,376 $ 131 </t>
  </si>
  <si>
    <t>Note 4 - Deposits (Tables)</t>
  </si>
  <si>
    <t>Schedule of Deposits [Table Text Block]</t>
  </si>
  <si>
    <t xml:space="preserve">March 31, December 31,
(in thousands) 2016 2015
Non-interest bearing $ 79,483 $ 85,065
Interest bearing
NOW 28,913 28,684
Savings 120,051 108,658
Money market 19,007 19,522
Time certificates, less than $250,000 128,490 139,455
Time certificates, $250,000 or more 16,520 17,509
Brokered Deposits 33,173 48,154
Total interest bearing 346,154 361,982
Total Deposits $ 425,637 $ 447,047 </t>
  </si>
  <si>
    <t>Note 5 - Share-based Compensation (Tables)</t>
  </si>
  <si>
    <t>Schedule of Nonvested Restricted Stock Units Activity [Table Text Block]</t>
  </si>
  <si>
    <t xml:space="preserve">Number of Shares Awarded Weighted Average
Non-vested at December 31, 2015 55,854 $ 12.83
Granted 58,084 15.25
Non-vested at March 31, 2016 113,938 $ 14.06 </t>
  </si>
  <si>
    <t>Note 7 - Income Per Share (Tables)</t>
  </si>
  <si>
    <t>Schedule of Earnings Per Share, Basic and Diluted [Table Text Block]</t>
  </si>
  <si>
    <t xml:space="preserve">Three months ended March 31, 2016 Net Income Weighted Average Common Shares Outstanding Amount
Basic Earnings Per Share $ 653,000 3,956,207 $ 0.17
Effect of Dilutive Securities
Non-vested Restricted Stock Grants N/A 32,479 N/A
Diluted Earnings Per Share $ 653,000 3,988,686 $ 0.16
Three months ended March 31, 2015 Net Income Weighted Average Common Shares Outstanding Amount
Basic Earnings Per Share $ 289,000 3,871,849 $ 0.07
Effect of Dilutive Securities
Non-vested Restricted Stock Grants N/A 17,895 N/A
Diluted Earnings Per Share $ 289,000 3,889,744 $ 0.07 </t>
  </si>
  <si>
    <t>Note 9 - Other Comprehensive Income (Tables)</t>
  </si>
  <si>
    <t>Schedule of Other Comprehensive Income Change in Unrealized Gains and Losses on Available for Sale Securities [Table Text Block]</t>
  </si>
  <si>
    <t xml:space="preserve">Three Months Ended March 31, 2016
(in thousands) Before Tax Amount Tax Effect Net of Tax Amount
Unrealized holding gains arising during the period $ 56 $ (21 ) $ 35
Three Months Ended March 31, 2015
Before Tax Amount Tax Effect Net of Tax Amount
Unrealized holding gains arising during the period $ 267 $ (104 ) $ 163 </t>
  </si>
  <si>
    <t>Note 10 - Financial Instruments with Off-balance Sheet Risk (Tables)</t>
  </si>
  <si>
    <t>Schedule of Commitment to Extended Credit [Table Text Block]</t>
  </si>
  <si>
    <t xml:space="preserve">Commitments to extend credit: (in thousands)
Future loan commitments $ 11,758
Home equity lines of credit 25,671
Unused lines of credit 20,880
Undisbursed construction loans 26,845
Financial standby letters of credit 1,882
$ 87,036 </t>
  </si>
  <si>
    <t>Note 11 - Regulatory and Operational Matters (Tables)</t>
  </si>
  <si>
    <t>Schedule of Compliance with Regulatory Capital Requirements under Banking Regulations [Table Text Block]</t>
  </si>
  <si>
    <t>Capital Requirements
Actual Minimum Minimum with Capital Buffer Well Capitalized
(dollars in thousands) Amount Ratio Amount Ratio Amount Ratio Amount Ratio
March 31, 2016
The Company:
Tier 1 Leverage Capital (to Average Assets) $ 60,086 9.80 % $ 24,531 4.00 % N/A N/A N/A N/A
Common Equity Tier 1 Capital (to Risk Weighted Assets) 52,086 10.03 % 23,361 4.50 % N/A N/A N/A N/A
Tier 1 Capital (to Risk Weighted Assets) 60,086 11.57 % 31,148 6.00 % N/A N/A N/A N/A
Total Capital (to Risk Weighted Assets) 65,341 12.59 % 41,531 8.00 % N/A N/A N/A N/A
The Bank:
Tier 1 Leverage Capital (to Average Assets) $ 61,027 9.95 % $ 24,544 4.00 % N/A N/A $ 30,679 5.00 %
Common Equity Tier 1 Capital (to Risk Weighted Assets) 61,027 11.79 % 23,296 4.50 % 26,531 5.125 % 33,649 6.50 %
Tier 1 Capital (to Risk Weighted Assets) 61,027 11.79 % 31,061 6.00 % 34,296 6.625 % 41,414 8.00 %
Total Capital (to Risk Weighted Assets) 66,282 12.80 % 41,414 8.00 % 44,650 8.625 % 51,768 10.00 %
December 31, 2015
The Company:
Total Capital (to Risk Weighted Assets) $ 59,595 9.77 % $ 24,401 4.00 % N/A N/A N/A N/A
Common Equity Tier 1 Capital (to Risk Weighted Assets) 51,595 10.04 % 23,119 4.50 % N/A N/A N/A N/A
Tier 1 Capital (to Risk Weighted Assets) 59,595 11.60 % 30,826 6.00 % N/A N/A N/A N/A
Tier 1 Capital (to Average Assets) 64,845 12.62 % 41,101 8.00 % N/A N/A N/A N/A
The Bank:
Total Capital (to Risk Weighted Assets) $ 59,958 9.83 % $ 24,393 4.00 % N/A N/A $ 30,491 5.00 %
Common Equity Tier 1 Capital (to Risk Weighted Assets) 59,958 11.72 % 23,029 4.50 % N/A N/A 33,265 6.50 %
Tier 1 Capital (to Risk Weighted Assets) 59,958 11.72 % 30,706 6.00 % N/A N/A 40,941 8.00 %
Tier 1 Capital (to Average Assets) 65,207 12.74 % 40,941 8.00 % N/A N/A 51,177 10.00 %</t>
  </si>
  <si>
    <t>Note 12 - Fair Value and Interest Rate Risk (Tables)</t>
  </si>
  <si>
    <t>Fair Value, Assets Measured on Recurring Basis [Table Text Block]</t>
  </si>
  <si>
    <t xml:space="preserve">Quoted Prices in Significant Significant
(in thousands) Active Markets Observable Unobservable Balance
for Identical Assets Inputs Inputs as of
March 31, 2016 (Level 1) (Level 2) (Level 3) March 31, 2016
U.S. Government agency bonds $ - $ 4,989 $ - $ 4,989
U.S. Government agency mortgage- backed securities - 12,849 - 12,849
Corporate bonds - 8,897 - 8,897
Subordinated Notes - 2,000 - 2,000
Securities available for sale $ - $ 28,735 $ - $ 28,735
Quoted Prices in Significant Significant
Active Markets Observable Unobservable Balance
for Identical Assets Inputs Inputs as of
December 31, 2015 (Level 1) (Level 2) (Level 3) December 31, 2015
U.S. Government agency bonds $ - $ 4,954 $ - $ 4,954
U.S. Government agency mortgage- backed securities - 13,413 - 13,413
Corporate bonds - 9,010 - 9,010
Subordinated Notes - 2,000 - 2,000
Securities available for sale $ - $ 29,377 $ - $ 29,377 </t>
  </si>
  <si>
    <t>Fair Value Measurements, Nonrecurring [Table Text Block]</t>
  </si>
  <si>
    <t xml:space="preserve">Quoted Prices in Significant Significant
(in thousands) Active Markets Observable Unobservable
for Identical Assets Inputs Inputs Balance
Asset Description (Level 1) (Level 2) (Level 3)
March 31, 2016
Impaired loans $ - $ - $ 2,240 $ 2,240
December 31, 2015
Impaired loans $ - $ - $ 363 $ 363 </t>
  </si>
  <si>
    <t>Fair Value Inputs, Assets, Quantitative Information [Table Text Block]</t>
  </si>
  <si>
    <t>(dollars in thousands) Quantitative Information about Level 3 Fair Value Measurements
Asset Description Fair Value Valuation Technique Unobservable Input Range (Weighted Average )
March 31, 2016
Impaired loans $ 2,240 Appriased Value of Collateral (1) Liquidation Costs (2) 14% - 23% (16%) (3)
December 31, 2015
Impaired loans $ 363 Appraised Value of Collateral (1) Liquidation Costs (2) 8% (8%) (3)</t>
  </si>
  <si>
    <t>Fair Value, by Balance Sheet Grouping [Table Text Block]</t>
  </si>
  <si>
    <t xml:space="preserve">March 31, 2016 December 31, 2015
(in thousands) Fair Value Carrying Estimated Carrying Estimated
Hierarchy Amount Fair Value Amount Fair Value
Financial Assets:
Cash and noninterest bearing balances due from banks Level 1 $ 2,931 $ 2,931 $ 2,588 $ 2,588
Interest-bearing deposits due from banks Level 1 64,075 64,075 82,812 82,812
Other investments Level 2 4,450 4,450 4,450 4,450
Federal Reserve Bank stock Level 2 2,099 2,099 2,075 2,075
Federal Home Loan Bank stock Level 2 6,570 6,570 6,570 6,570
Loans receivable, net Level 3 479,936 481,893 479,127 478,160
Accrued interest receivable Level 2 2,075 2,075 2,010 2,010
Financial Liabilities:
Demand deposits Level 2 $ 79,483 $ 79,483 $ 85,065 $ 85,065
Savings deposits Level 2 120,051 120,051 108,658 108,658
Money market deposits Level 2 19,007 19,007 19,522 19,522
NOW accounts Level 2 28,913 28,913 28,684 28,684
Time deposits Level 2 145,010 144,775 156,964 156,363
Brokered Deposits Level 1 33,173 33,177 48,154 48,062
FHLB Borrowings Level 2 134,900 134,900 132,000 131,903
Subordinated debentures Level 2 8,248 8,248 8,248 8,248
Note Payable Level 3 1,893 1,829 1,939 1,904
Accrued interest payable Level 2 586 586 532 532 </t>
  </si>
  <si>
    <t>Note 2 - Investment Securities (Details)</t>
  </si>
  <si>
    <t>Mar. 31, 2016USD ($)</t>
  </si>
  <si>
    <t>Mar. 31, 2015USD ($)</t>
  </si>
  <si>
    <t>Dec. 31, 2015USD ($)</t>
  </si>
  <si>
    <t>Note 2 - Investment Securities (Details) [Line Items]</t>
  </si>
  <si>
    <t>Available-for-sale, Securities in Unrealized Loss Positions, Qualitative Disclosure, Number of Positions</t>
  </si>
  <si>
    <t>Unrealized Holding Losses Depreciation Percentage from Amortized Cost</t>
  </si>
  <si>
    <t>0.70%</t>
  </si>
  <si>
    <t>1.30%</t>
  </si>
  <si>
    <t>Other than Temporary Impairment Losses, Investments, Available-for-sale Securities</t>
  </si>
  <si>
    <t>Proceeds from Sale of Available-for-sale Securities</t>
  </si>
  <si>
    <t>Municipal Deposits Securities [Member]</t>
  </si>
  <si>
    <t>Available-for-sale Securities Pledged as Collateral</t>
  </si>
  <si>
    <t>Note 2 - Investment Securities (Details) - Investment Securities - USD ($) $ in Thousands</t>
  </si>
  <si>
    <t>Schedule of Available-for-sale Securities [Line Items]</t>
  </si>
  <si>
    <t>Available-for-sale securities, amortized cost</t>
  </si>
  <si>
    <t>Available-for-sale securities, gross unrealized losses</t>
  </si>
  <si>
    <t>Available-for-sale securities, gross unrealized gains</t>
  </si>
  <si>
    <t>Available-for-sale securities</t>
  </si>
  <si>
    <t>US Government Agencies Debt Securities [Member]</t>
  </si>
  <si>
    <t>Mortgage-backed Securities, Issued by US Government Sponsored Enterprises [Member]</t>
  </si>
  <si>
    <t>Corporate Debt Securities [Member]</t>
  </si>
  <si>
    <t>Subordinated Notes [Member]</t>
  </si>
  <si>
    <t>Note 2 - Investment Securities (Details) - Investment Securities in a Continuous Loss Position - USD ($) $ in Thousands</t>
  </si>
  <si>
    <t>Note 2 - Investment Securities (Details) - Investment Securities in a Continuous Loss Position [Line Item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Available-for-sale securities in continuous loss position, fair value</t>
  </si>
  <si>
    <t>Available-for-sale securities in continuous loss position, unrealized loss</t>
  </si>
  <si>
    <t>Note 2 - Investment Securities (Details) - Investment Debt Securities by Contractual Maturity - USD ($) $ in Thousands</t>
  </si>
  <si>
    <t>Maturity:</t>
  </si>
  <si>
    <t>Due after five years through ten years</t>
  </si>
  <si>
    <t>U.S. Government agency mortgage-backed securities</t>
  </si>
  <si>
    <t>Note 3 - Loans Receivable and Allowance for Loan Losses (Details)</t>
  </si>
  <si>
    <t>12 Months Ended</t>
  </si>
  <si>
    <t>Note 3 - Loans Receivable and Allowance for Loan Losses (Details) [Line Items]</t>
  </si>
  <si>
    <t>Loans and Leases Receivable, Gross</t>
  </si>
  <si>
    <t>Maximum Period of Credit Extension of Construction Loans</t>
  </si>
  <si>
    <t>18 months</t>
  </si>
  <si>
    <t>Period for Charged Off of Open-End Credits</t>
  </si>
  <si>
    <t>180 days</t>
  </si>
  <si>
    <t>Period for Charged Off of Close-End Credits</t>
  </si>
  <si>
    <t>120 days</t>
  </si>
  <si>
    <t>Impaired Financing Receivable, Unpaid Principal Balance</t>
  </si>
  <si>
    <t>Loans and Leases Receivable, Impaired, Interest Lost on Nonaccrual Loans</t>
  </si>
  <si>
    <t>Maximum Period for Charged Off of Consumer Installment Loans</t>
  </si>
  <si>
    <t>90 days</t>
  </si>
  <si>
    <t>Number of Non-Accruing Loans</t>
  </si>
  <si>
    <t>Financing Receivable, Recorded Investment, Nonaccrual Status</t>
  </si>
  <si>
    <t>Impaired Financing Receivable, Related Allowance</t>
  </si>
  <si>
    <t>Impaired loans</t>
  </si>
  <si>
    <t>Financing Receivable, Modifications, Number of Contracts</t>
  </si>
  <si>
    <t>Loans and Leases Receivable, Impaired, Commitment to Lend</t>
  </si>
  <si>
    <t>Non-Accrual Loans [Member]</t>
  </si>
  <si>
    <t>Residential Portfolio Segment [Member]</t>
  </si>
  <si>
    <t>Residential Portfolio Segment [Member] | Reclassified from Commercial and Industrial Portfolio Segment [Member]</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Note 3 - Loans Receivable and Allowance for Loan Losses (Details) - Company’s Loan Portfolio - USD ($) $ in Thousands</t>
  </si>
  <si>
    <t>Dec. 31, 2014</t>
  </si>
  <si>
    <t>Accounts, Notes, Loans and Financing Receivable [Line Items]</t>
  </si>
  <si>
    <t>Loans</t>
  </si>
  <si>
    <t>Allowance for loan losses</t>
  </si>
  <si>
    <t>Loans receivable, net</t>
  </si>
  <si>
    <t>Commercial Portfolio Segment [Member]</t>
  </si>
  <si>
    <t>Construction to Permanent Portfolio Segment [Member]</t>
  </si>
  <si>
    <t>Consumer Portfolio Segment [Member]</t>
  </si>
  <si>
    <t>Note 3 - Loans Receivable and Allowance for Loan Losses (Details) - Allowance for Loan Losses to Loan Portfolio Segment - USD ($) $ in Thousands</t>
  </si>
  <si>
    <t>Allowance for loan losses:</t>
  </si>
  <si>
    <t>Beginning Balance</t>
  </si>
  <si>
    <t>Charge-offs</t>
  </si>
  <si>
    <t>Recoveries</t>
  </si>
  <si>
    <t>Provision</t>
  </si>
  <si>
    <t>Ending Balance</t>
  </si>
  <si>
    <t>December 31, 2015</t>
  </si>
  <si>
    <t>Ending balance: individually evaluated for impairment</t>
  </si>
  <si>
    <t>Ending balance: collectively evaluated for impairment</t>
  </si>
  <si>
    <t>Total Allowance for Loan Losses</t>
  </si>
  <si>
    <t>March 31, 2016</t>
  </si>
  <si>
    <t>Total Loans ending balance</t>
  </si>
  <si>
    <t>Unallocated Financing Receivables [Member]</t>
  </si>
  <si>
    <t>Note 3 - Loans Receivable and Allowance for Loan Losses (Details) - Delinquency Status of Non-accrual Loans and Past Due Matured Loans - USD ($) $ in Thousands</t>
  </si>
  <si>
    <t>Commercial &amp; Industrial</t>
  </si>
  <si>
    <t>Non accrual loans</t>
  </si>
  <si>
    <t>Pass [Member]</t>
  </si>
  <si>
    <t>Substandard [Member]</t>
  </si>
  <si>
    <t>Non accrual loans past due</t>
  </si>
  <si>
    <t>Non accrual loans current</t>
  </si>
  <si>
    <t>Non-Accrual Loans [Member] | Financing Receivables, 30 to 59 Days Past Due [Member]</t>
  </si>
  <si>
    <t>Non-Accrual Loans [Member] | Financing Receivables, 60 to 89 Days Past Due [Member]</t>
  </si>
  <si>
    <t>Non-Accrual Loans [Member] | Financing Receivables, Equal to Greater than 90 Days Past Due [Member]</t>
  </si>
  <si>
    <t>Commercial Portfolio Segment [Member] | Pass [Member]</t>
  </si>
  <si>
    <t>Commercial Portfolio Segment [Member] | Substandard [Member]</t>
  </si>
  <si>
    <t>Commercial Portfolio Segment [Member] | Non-Accrual Loans [Member]</t>
  </si>
  <si>
    <t>Commercial Portfolio Segment [Member] | Non-Accrual Loans [Member] | Pass [Member]</t>
  </si>
  <si>
    <t>Commercial Portfolio Segment [Member] | Non-Accrual Loans [Member] | Substandard [Member]</t>
  </si>
  <si>
    <t>Commercial Portfolio Segment [Member] | Non-Accrual Loans [Member] | Financing Receivables, 30 to 59 Days Past Due [Member]</t>
  </si>
  <si>
    <t>Commercial Portfolio Segment [Member] | Non-Accrual Loans [Member] | Financing Receivables, 30 to 59 Days Past Due [Member] | Pass [Member]</t>
  </si>
  <si>
    <t>Commercial Portfolio Segment [Member] | Non-Accrual Loans [Member] | Financing Receivables, 30 to 59 Days Past Due [Member] | Substandard [Member]</t>
  </si>
  <si>
    <t>Commercial Portfolio Segment [Member] | Non-Accrual Loans [Member] | Financing Receivables, 60 to 89 Days Past Due [Member]</t>
  </si>
  <si>
    <t>Commercial Portfolio Segment [Member] | Non-Accrual Loans [Member] | Financing Receivables, 60 to 89 Days Past Due [Member] | Pass [Member]</t>
  </si>
  <si>
    <t>Commercial Portfolio Segment [Member] | Non-Accrual Loans [Member] | Financing Receivables, 60 to 89 Days Past Due [Member] | Substandard [Member]</t>
  </si>
  <si>
    <t>Commercial Portfolio Segment [Member] | Non-Accrual Loans [Member] | Financing Receivables, Equal to Greater than 90 Days Past Due [Member]</t>
  </si>
  <si>
    <t>Commercial Portfolio Segment [Member] | Non-Accrual Loans [Member] | Financing Receivables, Equal to Greater than 90 Days Past Due [Member] | Pass [Member]</t>
  </si>
  <si>
    <t>Commercial Portfolio Segment [Member] | Non-Accrual Loans [Member] | Financing Receivables, Equal to Greater than 90 Days Past Due [Member] | Substandard [Member]</t>
  </si>
  <si>
    <t>Commercial Real Estate Portfolio Segment [Member] | Pass [Member]</t>
  </si>
  <si>
    <t>Commercial Real Estate Portfolio Segment [Member] | Substandard [Member]</t>
  </si>
  <si>
    <t>Commercial Real Estate Portfolio Segment [Member] | Non-Accrual Loans [Member]</t>
  </si>
  <si>
    <t>Commercial Real Estate Portfolio Segment [Member] | Non-Accrual Loans [Member] | Substandard [Member]</t>
  </si>
  <si>
    <t>Commercial Real Estate Portfolio Segment [Member] | Non-Accrual Loans [Member] | Financing Receivables, 30 to 59 Days Past Due [Member]</t>
  </si>
  <si>
    <t>Commercial Real Estate Portfolio Segment [Member] | Non-Accrual Loans [Member] | Financing Receivables, 30 to 59 Days Past Due [Member] | Substandard [Member]</t>
  </si>
  <si>
    <t>Commercial Real Estate Portfolio Segment [Member] | Non-Accrual Loans [Member] | Financing Receivables, 60 to 89 Days Past Due [Member]</t>
  </si>
  <si>
    <t>Commercial Real Estate Portfolio Segment [Member] | Non-Accrual Loans [Member] | Financing Receivables, 60 to 89 Days Past Due [Member] | Substandard [Member]</t>
  </si>
  <si>
    <t>Commercial Real Estate Portfolio Segment [Member] | Non-Accrual Loans [Member] | Financing Receivables, Equal to Greater than 90 Days Past Due [Member]</t>
  </si>
  <si>
    <t>Commercial Real Estate Portfolio Segment [Member] | Non-Accrual Loans [Member] | Financing Receivables, Equal to Greater than 90 Days Past Due [Member] | Substandard [Member]</t>
  </si>
  <si>
    <t>Residential Portfolio Segment [Member] | Pass [Member]</t>
  </si>
  <si>
    <t>Residential Portfolio Segment [Member] | Substandard [Member]</t>
  </si>
  <si>
    <t>Residential Portfolio Segment [Member] | Non-Accrual Loans [Member]</t>
  </si>
  <si>
    <t>Residential Portfolio Segment [Member] | Non-Accrual Loans [Member] | Substandard [Member]</t>
  </si>
  <si>
    <t>Residential Portfolio Segment [Member] | Non-Accrual Loans [Member] | Financing Receivables, 30 to 59 Days Past Due [Member]</t>
  </si>
  <si>
    <t>Residential Portfolio Segment [Member] | Non-Accrual Loans [Member] | Financing Receivables, 30 to 59 Days Past Due [Member] | Substandard [Member]</t>
  </si>
  <si>
    <t>Residential Portfolio Segment [Member] | Non-Accrual Loans [Member] | Financing Receivables, 60 to 89 Days Past Due [Member]</t>
  </si>
  <si>
    <t>Residential Portfolio Segment [Member] | Non-Accrual Loans [Member] | Financing Receivables, 60 to 89 Days Past Due [Member] | Substandard [Member]</t>
  </si>
  <si>
    <t>Residential Portfolio Segment [Member] | Non-Accrual Loans [Member] | Financing Receivables, Equal to Greater than 90 Days Past Due [Member]</t>
  </si>
  <si>
    <t>Residential Portfolio Segment [Member] | Non-Accrual Loans [Member] | Financing Receivables, Equal to Greater than 90 Days Past Due [Member] | Substandard [Member]</t>
  </si>
  <si>
    <t>Consumer Portfolio Segment [Member] | Pass [Member]</t>
  </si>
  <si>
    <t>Consumer Portfolio Segment [Member] | Substandard [Member]</t>
  </si>
  <si>
    <t>Consumer Portfolio Segment [Member] | Non-Accrual Loans [Member]</t>
  </si>
  <si>
    <t>Consumer Portfolio Segment [Member] | Non-Accrual Loans [Member] | Substandard [Member]</t>
  </si>
  <si>
    <t>Consumer Portfolio Segment [Member] | Non-Accrual Loans [Member] | Financing Receivables, 30 to 59 Days Past Due [Member]</t>
  </si>
  <si>
    <t>Consumer Portfolio Segment [Member] | Non-Accrual Loans [Member] | Financing Receivables, 30 to 59 Days Past Due [Member] | Substandard [Member]</t>
  </si>
  <si>
    <t>Consumer Portfolio Segment [Member] | Non-Accrual Loans [Member] | Financing Receivables, 60 to 89 Days Past Due [Member]</t>
  </si>
  <si>
    <t>Consumer Portfolio Segment [Member] | Non-Accrual Loans [Member] | Financing Receivables, 60 to 89 Days Past Due [Member] | Substandard [Member]</t>
  </si>
  <si>
    <t>Consumer Portfolio Segment [Member] | Non-Accrual Loans [Member] | Financing Receivables, Equal to Greater than 90 Days Past Due [Member]</t>
  </si>
  <si>
    <t>Consumer Portfolio Segment [Member] | Non-Accrual Loans [Member] | Financing Receivables, Equal to Greater than 90 Days Past Due [Member] | Substandard [Member]</t>
  </si>
  <si>
    <t>Note 3 - Loans Receivable and Allowance for Loan Losses (Details) - Delinquency Status of Performing (Accruing) Loans - USD ($) $ in Thousands</t>
  </si>
  <si>
    <t>Note 3 - Loans Receivable and Allowance for Loan Losses (Details) - Delinquency Status of Performing (Accruing) Loans [Line Items]</t>
  </si>
  <si>
    <t>Performing (accruing) loans current</t>
  </si>
  <si>
    <t>Non-accrual loans</t>
  </si>
  <si>
    <t>Special Mention [Member]</t>
  </si>
  <si>
    <t>Performing Financial Instruments [Member]</t>
  </si>
  <si>
    <t>Performing (accruing) loans past due</t>
  </si>
  <si>
    <t>Performing (accruing) loans</t>
  </si>
  <si>
    <t>Performing Financial Instruments [Member] | Pass [Member]</t>
  </si>
  <si>
    <t>Performing Financial Instruments [Member] | Special Mention [Member]</t>
  </si>
  <si>
    <t>Performing Financial Instruments [Member] | Substandard [Member]</t>
  </si>
  <si>
    <t>Performing Financial Instruments [Member] | Financing Receivables, 30 to 59 Days Past Due [Member]</t>
  </si>
  <si>
    <t>Performing Financial Instruments [Member] | Financing Receivables, 30 to 59 Days Past Due [Member] | Pass [Member]</t>
  </si>
  <si>
    <t>Performing Financial Instruments [Member] | Financing Receivables, 30 to 59 Days Past Due [Member] | Special Mention [Member]</t>
  </si>
  <si>
    <t>Performing Financial Instruments [Member] | Financing Receivables, 30 to 59 Days Past Due [Member] | Substandard [Member]</t>
  </si>
  <si>
    <t>Performing Financial Instruments [Member] | Financing Receivables, 60 to 89 Days Past Due [Member]</t>
  </si>
  <si>
    <t>Performing Financial Instruments [Member] | Financing Receivables, 60 to 89 Days Past Due [Member] | Pass [Member]</t>
  </si>
  <si>
    <t>Performing Financial Instruments [Member] | Financing Receivables, 60 to 89 Days Past Due [Member] | Special Mention [Member]</t>
  </si>
  <si>
    <t>Performing Financial Instruments [Member] | Financing Receivables, 60 to 89 Days Past Due [Member] | Substandard [Member]</t>
  </si>
  <si>
    <t>Performing Financial Instruments [Member] | Financing Receivables, Equal to Greater than 90 Days Past Due [Member]</t>
  </si>
  <si>
    <t>Performing Financial Instruments [Member] | Financing Receivables, Equal to Greater than 90 Days Past Due [Member] | Pass [Member]</t>
  </si>
  <si>
    <t>Performing Financial Instruments [Member] | Financing Receivables, Equal to Greater than 90 Days Past Due [Member] | Special Mention [Member]</t>
  </si>
  <si>
    <t>Performing Financial Instruments [Member] | Financing Receivables, Equal to Greater than 90 Days Past Due [Member] | Substandard [Member]</t>
  </si>
  <si>
    <t>Construction Portfolio Segment [Member] | Pass [Member]</t>
  </si>
  <si>
    <t>Construction Portfolio Segment [Member] | Performing Financial Instruments [Member] | Pass [Member]</t>
  </si>
  <si>
    <t>Construction Portfolio Segment [Member] | Performing Financial Instruments [Member] | Financing Receivables, 30 to 59 Days Past Due [Member] | Pass [Member]</t>
  </si>
  <si>
    <t>Construction Portfolio Segment [Member] | Performing Financial Instruments [Member] | Financing Receivables, 60 to 89 Days Past Due [Member] | Pass [Member]</t>
  </si>
  <si>
    <t>Construction Portfolio Segment [Member] | Performing Financial Instruments [Member] | Financing Receivables, Equal to Greater than 90 Days Past Due [Member] | Pass [Member]</t>
  </si>
  <si>
    <t>Construction to Permanent Portfolio Segment [Member] | Pass [Member]</t>
  </si>
  <si>
    <t>Construction to Permanent Portfolio Segment [Member] | Special Mention [Member]</t>
  </si>
  <si>
    <t>Construction to Permanent Portfolio Segment [Member] | Substandard [Member]</t>
  </si>
  <si>
    <t>Construction to Permanent Portfolio Segment [Member] | Performing Financial Instruments [Member] | Pass [Member]</t>
  </si>
  <si>
    <t>Construction to Permanent Portfolio Segment [Member] | Performing Financial Instruments [Member] | Special Mention [Member]</t>
  </si>
  <si>
    <t>Construction to Permanent Portfolio Segment [Member] | Performing Financial Instruments [Member] | Substandard [Member]</t>
  </si>
  <si>
    <t>Construction to Permanent Portfolio Segment [Member] | Performing Financial Instruments [Member] | Financing Receivables, 30 to 59 Days Past Due [Member] | Pass [Member]</t>
  </si>
  <si>
    <t>Construction to Permanent Portfolio Segment [Member] | Performing Financial Instruments [Member] | Financing Receivables, 30 to 59 Days Past Due [Member] | Special Mention [Member]</t>
  </si>
  <si>
    <t>Construction to Permanent Portfolio Segment [Member] | Performing Financial Instruments [Member] | Financing Receivables, 30 to 59 Days Past Due [Member] | Substandard [Member]</t>
  </si>
  <si>
    <t>Construction to Permanent Portfolio Segment [Member] | Performing Financial Instruments [Member] | Financing Receivables, 60 to 89 Days Past Due [Member] | Pass [Member]</t>
  </si>
  <si>
    <t>Construction to Permanent Portfolio Segment [Member] | Performing Financial Instruments [Member] | Financing Receivables, 60 to 89 Days Past Due [Member] | Special Mention [Member]</t>
  </si>
  <si>
    <t>Construction to Permanent Portfolio Segment [Member] | Performing Financial Instruments [Member] | Financing Receivables, 60 to 89 Days Past Due [Member] | Substandard [Member]</t>
  </si>
  <si>
    <t>Construction to Permanent Portfolio Segment [Member] | Performing Financial Instruments [Member] | Financing Receivables, Equal to Greater than 90 Days Past Due [Member] | Pass [Member]</t>
  </si>
  <si>
    <t>Construction to Permanent Portfolio Segment [Member] | Performing Financial Instruments [Member] | Financing Receivables, Equal to Greater than 90 Days Past Due [Member] | Special Mention [Member]</t>
  </si>
  <si>
    <t>Construction to Permanent Portfolio Segment [Member] | Performing Financial Instruments [Member] | Financing Receivables, Equal to Greater than 90 Days Past Due [Member] | Substandard [Member]</t>
  </si>
  <si>
    <t>Commercial Portfolio Segment [Member] | Special Mention [Member]</t>
  </si>
  <si>
    <t>Commercial Portfolio Segment [Member] | Performing Financial Instruments [Member]</t>
  </si>
  <si>
    <t>Commercial Portfolio Segment [Member] | Performing Financial Instruments [Member] | Pass [Member]</t>
  </si>
  <si>
    <t>Commercial Portfolio Segment [Member] | Performing Financial Instruments [Member] | Special Mention [Member]</t>
  </si>
  <si>
    <t>Commercial Portfolio Segment [Member] | Performing Financial Instruments [Member] | Substandard [Member]</t>
  </si>
  <si>
    <t>Commercial Portfolio Segment [Member] | Performing Financial Instruments [Member] | Financing Receivables, 30 to 59 Days Past Due [Member]</t>
  </si>
  <si>
    <t>Commercial Portfolio Segment [Member] | Performing Financial Instruments [Member] | Financing Receivables, 30 to 59 Days Past Due [Member] | Pass [Member]</t>
  </si>
  <si>
    <t>Commercial Portfolio Segment [Member] | Performing Financial Instruments [Member] | Financing Receivables, 30 to 59 Days Past Due [Member] | Special Mention [Member]</t>
  </si>
  <si>
    <t>Commercial Portfolio Segment [Member] | Performing Financial Instruments [Member] | Financing Receivables, 30 to 59 Days Past Due [Member] | Substandard [Member]</t>
  </si>
  <si>
    <t>Commercial Portfolio Segment [Member] | Performing Financial Instruments [Member] | Financing Receivables, 60 to 89 Days Past Due [Member]</t>
  </si>
  <si>
    <t>Commercial Portfolio Segment [Member] | Performing Financial Instruments [Member] | Financing Receivables, 60 to 89 Days Past Due [Member] | Pass [Member]</t>
  </si>
  <si>
    <t>Commercial Portfolio Segment [Member] | Performing Financial Instruments [Member] | Financing Receivables, 60 to 89 Days Past Due [Member] | Special Mention [Member]</t>
  </si>
  <si>
    <t>Commercial Portfolio Segment [Member] | Performing Financial Instruments [Member] | Financing Receivables, 60 to 89 Days Past Due [Member] | Substandard [Member]</t>
  </si>
  <si>
    <t>Commercial Portfolio Segment [Member] | Performing Financial Instruments [Member] | Financing Receivables, Equal to Greater than 90 Days Past Due [Member]</t>
  </si>
  <si>
    <t>Commercial Portfolio Segment [Member] | Performing Financial Instruments [Member] | Financing Receivables, Equal to Greater than 90 Days Past Due [Member] | Pass [Member]</t>
  </si>
  <si>
    <t>Commercial Portfolio Segment [Member] | Performing Financial Instruments [Member] | Financing Receivables, Equal to Greater than 90 Days Past Due [Member] | Special Mention [Member]</t>
  </si>
  <si>
    <t>Commercial Portfolio Segment [Member] | Performing Financial Instruments [Member] | Financing Receivables, Equal to Greater than 90 Days Past Due [Member] | Substandard [Member]</t>
  </si>
  <si>
    <t>Commercial Real Estate Portfolio Segment [Member] | Special Mention [Member]</t>
  </si>
  <si>
    <t>Commercial Real Estate Portfolio Segment [Member] | Performing Financial Instruments [Member]</t>
  </si>
  <si>
    <t>Commercial Real Estate Portfolio Segment [Member] | Performing Financial Instruments [Member] | Pass [Member]</t>
  </si>
  <si>
    <t>Commercial Real Estate Portfolio Segment [Member] | Performing Financial Instruments [Member] | Special Mention [Member]</t>
  </si>
  <si>
    <t>Commercial Real Estate Portfolio Segment [Member] | Performing Financial Instruments [Member] | Substandard [Member]</t>
  </si>
  <si>
    <t>Commercial Real Estate Portfolio Segment [Member] | Performing Financial Instruments [Member] | Financing Receivables, 30 to 59 Days Past Due [Member]</t>
  </si>
  <si>
    <t>Commercial Real Estate Portfolio Segment [Member] | Performing Financial Instruments [Member] | Financing Receivables, 30 to 59 Days Past Due [Member] | Pass [Member]</t>
  </si>
  <si>
    <t>Commercial Real Estate Portfolio Segment [Member] | Performing Financial Instruments [Member] | Financing Receivables, 30 to 59 Days Past Due [Member] | Special Mention [Member]</t>
  </si>
  <si>
    <t>Commercial Real Estate Portfolio Segment [Member] | Performing Financial Instruments [Member] | Financing Receivables, 30 to 59 Days Past Due [Member] | Substandard [Member]</t>
  </si>
  <si>
    <t>Commercial Real Estate Portfolio Segment [Member] | Performing Financial Instruments [Member] | Financing Receivables, 60 to 89 Days Past Due [Member]</t>
  </si>
  <si>
    <t>Commercial Real Estate Portfolio Segment [Member] | Performing Financial Instruments [Member] | Financing Receivables, 60 to 89 Days Past Due [Member] | Pass [Member]</t>
  </si>
  <si>
    <t>Commercial Real Estate Portfolio Segment [Member] | Performing Financial Instruments [Member] | Financing Receivables, 60 to 89 Days Past Due [Member] | Special Mention [Member]</t>
  </si>
  <si>
    <t>Commercial Real Estate Portfolio Segment [Member] | Performing Financial Instruments [Member] | Financing Receivables, 60 to 89 Days Past Due [Member] | Substandard [Member]</t>
  </si>
  <si>
    <t>Commercial Real Estate Portfolio Segment [Member] | Performing Financial Instruments [Member] | Financing Receivables, Equal to Greater than 90 Days Past Due [Member]</t>
  </si>
  <si>
    <t>Commercial Real Estate Portfolio Segment [Member] | Performing Financial Instruments [Member] | Financing Receivables, Equal to Greater than 90 Days Past Due [Member] | Pass [Member]</t>
  </si>
  <si>
    <t>Commercial Real Estate Portfolio Segment [Member] | Performing Financial Instruments [Member] | Financing Receivables, Equal to Greater than 90 Days Past Due [Member] | Special Mention [Member]</t>
  </si>
  <si>
    <t>Commercial Real Estate Portfolio Segment [Member] | Performing Financial Instruments [Member] | Financing Receivables, Equal to Greater than 90 Days Past Due [Member] | Substandard [Member]</t>
  </si>
  <si>
    <t>Construction Portfolio Segment [Member] | Performing Financial Instruments [Member]</t>
  </si>
  <si>
    <t>Construction Portfolio Segment [Member] | Performing Financial Instruments [Member] | Financing Receivables, 30 to 59 Days Past Due [Member]</t>
  </si>
  <si>
    <t>Construction Portfolio Segment [Member] | Performing Financial Instruments [Member] | Financing Receivables, 60 to 89 Days Past Due [Member]</t>
  </si>
  <si>
    <t>Construction Portfolio Segment [Member] | Performing Financial Instruments [Member] | Financing Receivables, Equal to Greater than 90 Days Past Due [Member]</t>
  </si>
  <si>
    <t>Construction Portfolio Segment [Member] | Construction Portfolio Segment [Member]</t>
  </si>
  <si>
    <t>Construction Portfolio Segment [Member] | Construction Portfolio Segment [Member] | Performing Financial Instruments [Member]</t>
  </si>
  <si>
    <t>Construction Portfolio Segment [Member] | Construction Portfolio Segment [Member] | Performing Financial Instruments [Member] | Financing Receivables, 30 to 59 Days Past Due [Member]</t>
  </si>
  <si>
    <t>Construction Portfolio Segment [Member] | Construction Portfolio Segment [Member] | Performing Financial Instruments [Member] | Financing Receivables, 60 to 89 Days Past Due [Member]</t>
  </si>
  <si>
    <t>Construction Portfolio Segment [Member] | Construction Portfolio Segment [Member] | Performing Financial Instruments [Member] | Financing Receivables, Equal to Greater than 90 Days Past Due [Member]</t>
  </si>
  <si>
    <t>Construction to Permanent Portfolio Segment [Member] | Performing Financial Instruments [Member]</t>
  </si>
  <si>
    <t>Construction to Permanent Portfolio Segment [Member] | Performing Financial Instruments [Member] | Financing Receivables, 30 to 59 Days Past Due [Member]</t>
  </si>
  <si>
    <t>Construction to Permanent Portfolio Segment [Member] | Performing Financial Instruments [Member] | Financing Receivables, 60 to 89 Days Past Due [Member]</t>
  </si>
  <si>
    <t>Construction to Permanent Portfolio Segment [Member] | Performing Financial Instruments [Member] | Financing Receivables, Equal to Greater than 90 Days Past Due [Member]</t>
  </si>
  <si>
    <t>Construction to Permanent Portfolio Segment [Member] | Construction to Permanent Portfolio Segment [Member]</t>
  </si>
  <si>
    <t>Construction to Permanent Portfolio Segment [Member] | Construction to Permanent Portfolio Segment [Member] | Performing Financial Instruments [Member]</t>
  </si>
  <si>
    <t>Construction to Permanent Portfolio Segment [Member] | Construction to Permanent Portfolio Segment [Member] | Performing Financial Instruments [Member] | Financing Receivables, 30 to 59 Days Past Due [Member]</t>
  </si>
  <si>
    <t>Construction to Permanent Portfolio Segment [Member] | Construction to Permanent Portfolio Segment [Member] | Performing Financial Instruments [Member] | Financing Receivables, 60 to 89 Days Past Due [Member]</t>
  </si>
  <si>
    <t>Construction to Permanent Portfolio Segment [Member] | Construction to Permanent Portfolio Segment [Member] | Performing Financial Instruments [Member] | Financing Receivables, Equal to Greater than 90 Days Past Due [Member]</t>
  </si>
  <si>
    <t>Residential Portfolio Segment [Member] | Special Mention [Member]</t>
  </si>
  <si>
    <t>Residential Portfolio Segment [Member] | Performing Financial Instruments [Member]</t>
  </si>
  <si>
    <t>Residential Portfolio Segment [Member] | Performing Financial Instruments [Member] | Pass [Member]</t>
  </si>
  <si>
    <t>Residential Portfolio Segment [Member] | Performing Financial Instruments [Member] | Special Mention [Member]</t>
  </si>
  <si>
    <t>Residential Portfolio Segment [Member] | Performing Financial Instruments [Member] | Substandard [Member]</t>
  </si>
  <si>
    <t>Residential Portfolio Segment [Member] | Performing Financial Instruments [Member] | Financing Receivables, 30 to 59 Days Past Due [Member]</t>
  </si>
  <si>
    <t>Residential Portfolio Segment [Member] | Performing Financial Instruments [Member] | Financing Receivables, 30 to 59 Days Past Due [Member] | Pass [Member]</t>
  </si>
  <si>
    <t>Residential Portfolio Segment [Member] | Performing Financial Instruments [Member] | Financing Receivables, 30 to 59 Days Past Due [Member] | Special Mention [Member]</t>
  </si>
  <si>
    <t>Residential Portfolio Segment [Member] | Performing Financial Instruments [Member] | Financing Receivables, 30 to 59 Days Past Due [Member] | Substandard [Member]</t>
  </si>
  <si>
    <t>Residential Portfolio Segment [Member] | Performing Financial Instruments [Member] | Financing Receivables, 60 to 89 Days Past Due [Member]</t>
  </si>
  <si>
    <t>Residential Portfolio Segment [Member] | Performing Financial Instruments [Member] | Financing Receivables, 60 to 89 Days Past Due [Member] | Pass [Member]</t>
  </si>
  <si>
    <t>Residential Portfolio Segment [Member] | Performing Financial Instruments [Member] | Financing Receivables, 60 to 89 Days Past Due [Member] | Special Mention [Member]</t>
  </si>
  <si>
    <t>Residential Portfolio Segment [Member] | Performing Financial Instruments [Member] | Financing Receivables, 60 to 89 Days Past Due [Member] | Substandard [Member]</t>
  </si>
  <si>
    <t>Residential Portfolio Segment [Member] | Performing Financial Instruments [Member] | Financing Receivables, Equal to Greater than 90 Days Past Due [Member]</t>
  </si>
  <si>
    <t>Residential Portfolio Segment [Member] | Performing Financial Instruments [Member] | Financing Receivables, Equal to Greater than 90 Days Past Due [Member] | Pass [Member]</t>
  </si>
  <si>
    <t>Residential Portfolio Segment [Member] | Performing Financial Instruments [Member] | Financing Receivables, Equal to Greater than 90 Days Past Due [Member] | Special Mention [Member]</t>
  </si>
  <si>
    <t>Residential Portfolio Segment [Member] | Performing Financial Instruments [Member] | Financing Receivables, Equal to Greater than 90 Days Past Due [Member] | Substandard [Member]</t>
  </si>
  <si>
    <t>Consumer Portfolio Segment [Member] | Special Mention [Member]</t>
  </si>
  <si>
    <t>Consumer Portfolio Segment [Member] | Performing Financial Instruments [Member]</t>
  </si>
  <si>
    <t>Consumer Portfolio Segment [Member] | Performing Financial Instruments [Member] | Pass [Member]</t>
  </si>
  <si>
    <t>Consumer Portfolio Segment [Member] | Performing Financial Instruments [Member] | Special Mention [Member]</t>
  </si>
  <si>
    <t>Consumer Portfolio Segment [Member] | Performing Financial Instruments [Member] | Substandard [Member]</t>
  </si>
  <si>
    <t>Consumer Portfolio Segment [Member] | Performing Financial Instruments [Member] | Financing Receivables, 30 to 59 Days Past Due [Member]</t>
  </si>
  <si>
    <t>Consumer Portfolio Segment [Member] | Performing Financial Instruments [Member] | Financing Receivables, 30 to 59 Days Past Due [Member] | Pass [Member]</t>
  </si>
  <si>
    <t>Consumer Portfolio Segment [Member] | Performing Financial Instruments [Member] | Financing Receivables, 30 to 59 Days Past Due [Member] | Special Mention [Member]</t>
  </si>
  <si>
    <t>Consumer Portfolio Segment [Member] | Performing Financial Instruments [Member] | Financing Receivables, 30 to 59 Days Past Due [Member] | Substandard [Member]</t>
  </si>
  <si>
    <t>Consumer Portfolio Segment [Member] | Performing Financial Instruments [Member] | Financing Receivables, 60 to 89 Days Past Due [Member]</t>
  </si>
  <si>
    <t>Consumer Portfolio Segment [Member] | Performing Financial Instruments [Member] | Financing Receivables, 60 to 89 Days Past Due [Member] | Pass [Member]</t>
  </si>
  <si>
    <t>Consumer Portfolio Segment [Member] | Performing Financial Instruments [Member] | Financing Receivables, 60 to 89 Days Past Due [Member] | Special Mention [Member]</t>
  </si>
  <si>
    <t>Consumer Portfolio Segment [Member] | Performing Financial Instruments [Member] | Financing Receivables, 60 to 89 Days Past Due [Member] | Substandard [Member]</t>
  </si>
  <si>
    <t>Consumer Portfolio Segment [Member] | Performing Financial Instruments [Member] | Financing Receivables, Equal to Greater than 90 Days Past Due [Member]</t>
  </si>
  <si>
    <t>Consumer Portfolio Segment [Member] | Performing Financial Instruments [Member] | Financing Receivables, Equal to Greater than 90 Days Past Due [Member] | Pass [Member]</t>
  </si>
  <si>
    <t>Consumer Portfolio Segment [Member] | Performing Financial Instruments [Member] | Financing Receivables, Equal to Greater than 90 Days Past Due [Member] | Special Mention [Member]</t>
  </si>
  <si>
    <t>Consumer Portfolio Segment [Member] | Performing Financial Instruments [Member] | Financing Receivables, Equal to Greater than 90 Days Past Due [Member] | Substandard [Member]</t>
  </si>
  <si>
    <t>Note 3 - Loans Receivable and Allowance for Loan Losses (Details) - Impaired Loans - USD ($)</t>
  </si>
  <si>
    <t>With no related allowance recorded:</t>
  </si>
  <si>
    <t>With no allowance recorded, recorded investment</t>
  </si>
  <si>
    <t>With no allowance recorded, unpaid principal balance</t>
  </si>
  <si>
    <t>With no allowance recorded, average recorded investment</t>
  </si>
  <si>
    <t>With no allowance recorded, interest income recognized</t>
  </si>
  <si>
    <t>With an allowance recorded:</t>
  </si>
  <si>
    <t>With allowance recorded, recorded investment</t>
  </si>
  <si>
    <t>With allowance recorded, unpaid principal balance</t>
  </si>
  <si>
    <t>Related allowance</t>
  </si>
  <si>
    <t>With allowance recorded, average recorded investment</t>
  </si>
  <si>
    <t>With allowance recorded, interest income recognized</t>
  </si>
  <si>
    <t>Recorded investment</t>
  </si>
  <si>
    <t>Unpaid principal balance</t>
  </si>
  <si>
    <t>Average recorded investment</t>
  </si>
  <si>
    <t>Interest income recognized</t>
  </si>
  <si>
    <t>Other Portfolio Segment [Member]</t>
  </si>
  <si>
    <t>Note 4 - Deposits (Details) - Summary of the Company's Deposits - USD ($) $ in Thousands</t>
  </si>
  <si>
    <t>Summary of the Company's Deposits [Abstract]</t>
  </si>
  <si>
    <t>Non-interest bearing</t>
  </si>
  <si>
    <t>Interest bearing</t>
  </si>
  <si>
    <t>NOW</t>
  </si>
  <si>
    <t>Savings</t>
  </si>
  <si>
    <t>Money market</t>
  </si>
  <si>
    <t>Time certificates, less than $250,000</t>
  </si>
  <si>
    <t>Time certificates, $250,000 or more</t>
  </si>
  <si>
    <t>Brokered Deposits</t>
  </si>
  <si>
    <t>Total interest bearing</t>
  </si>
  <si>
    <t>Total Deposits</t>
  </si>
  <si>
    <t>Note 5 - Share-based Compensation (Details) - USD ($)</t>
  </si>
  <si>
    <t>Note 5 - Share-based Compensation (Details) [Line Items]</t>
  </si>
  <si>
    <t>Share-based Compensation Arrangement by Share-based Payment Award, Number of Shares Authorized</t>
  </si>
  <si>
    <t>Share-based Compensation Arrangement by Share-based Payment Award, Number of Shares Available for Grant</t>
  </si>
  <si>
    <t>Allocated Share-based Compensation Expense (in Dollars)</t>
  </si>
  <si>
    <t>Share-based Compensation Arrangement by Share-based Payment Award, Options, Outstanding, Number</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2 years 259 days</t>
  </si>
  <si>
    <t>Restricted Stock [Member] | Director [Member]</t>
  </si>
  <si>
    <t>Restricted Stock [Member] | Employee [Member]</t>
  </si>
  <si>
    <t>Restricted Stock [Member] | Share-based Compensation Award, Tranche One [Member]</t>
  </si>
  <si>
    <t>Share-based Compensation Arrangement by Share-based Payment Award, Award Vesting Period</t>
  </si>
  <si>
    <t>3 years</t>
  </si>
  <si>
    <t>Restricted Stock [Member] | Share-based Compensation Award, Tranche Two [Member]</t>
  </si>
  <si>
    <t>4 years</t>
  </si>
  <si>
    <t>Restricted Stock [Member] | Share-based Compensation Award, Tranche Three [Member]</t>
  </si>
  <si>
    <t>5 years</t>
  </si>
  <si>
    <t>Note 5 - Share-based Compensation (Details) - Summary of Restricted Shares - Restricted Stock [Member]</t>
  </si>
  <si>
    <t>Mar. 31, 2016$ / sharesshares</t>
  </si>
  <si>
    <t>Note 5 - Share-based Compensation (Details) - Summary of Restricted Shares [Line Items]</t>
  </si>
  <si>
    <t>Non-vested, number of shares awarded | shares</t>
  </si>
  <si>
    <t>Non-vested, weighted average grant date fair value | $ / shares</t>
  </si>
  <si>
    <t>Granted | shares</t>
  </si>
  <si>
    <t>Granted | $ / shares</t>
  </si>
  <si>
    <t>Note 6 - Income Taxes (Details) - USD ($)</t>
  </si>
  <si>
    <t>Sep. 30, 2014</t>
  </si>
  <si>
    <t>Income Tax Expense (Benefit)</t>
  </si>
  <si>
    <t>Valuation Allowance Percentage Released</t>
  </si>
  <si>
    <t>96.70%</t>
  </si>
  <si>
    <t>Valuation Allowance, Deferred Tax Asset, Increase (Decrease), Amount</t>
  </si>
  <si>
    <t>Increase (Decrease) in Deferred Income Taxes</t>
  </si>
  <si>
    <t>Deferred Tax Assets, Net</t>
  </si>
  <si>
    <t>Note 7 - Income Per Share (Details) - shares</t>
  </si>
  <si>
    <t>Note 7 - Income Per Share (Details) - Computation of Income (Loss) Per Share - USD ($)</t>
  </si>
  <si>
    <t>Note 7 - Income Per Share (Details) - Computation of Income (Loss) Per Share [Line Items]</t>
  </si>
  <si>
    <t>Net Income</t>
  </si>
  <si>
    <t>Basic Earnings Per Share - Weighted Average Common Shares Outstanding</t>
  </si>
  <si>
    <t>Basic Earnings Per Share - Amount</t>
  </si>
  <si>
    <t>Effect of Dilutive Securities</t>
  </si>
  <si>
    <t>Diluted Earnings Per Share - Weighted Average Common Shares Outstanding</t>
  </si>
  <si>
    <t>Diluted Earnings Per Share - Amount</t>
  </si>
  <si>
    <t>Non-vested Restricted Stock Grants - Weighted Average Common Shares Outstanding</t>
  </si>
  <si>
    <t>Non-vested Restricted Stock Grants - Amount</t>
  </si>
  <si>
    <t>Note 8 - Borrowings (Details)</t>
  </si>
  <si>
    <t>1 Months Ended</t>
  </si>
  <si>
    <t>Sep. 30, 2015USD ($)</t>
  </si>
  <si>
    <t>Jun. 30, 2014USD ($)</t>
  </si>
  <si>
    <t>Note 8 - Borrowings (Details) [Line Items]</t>
  </si>
  <si>
    <t>Advances from Federal Home Loan Banks</t>
  </si>
  <si>
    <t>Federal Home Loan Bank, Advances, General Debt Obligations, Disclosures, Collateral Pledged</t>
  </si>
  <si>
    <t>Derivative, Variable Interest Rate</t>
  </si>
  <si>
    <t>3.78%</t>
  </si>
  <si>
    <t>Number of Consecutive Quarters for Interest Deferment</t>
  </si>
  <si>
    <t>Interest Expense, Debt</t>
  </si>
  <si>
    <t>Interest Payable</t>
  </si>
  <si>
    <t>Proceeds from Notes Payable</t>
  </si>
  <si>
    <t>London Interbank Offered Rate (LIBOR) [Member]</t>
  </si>
  <si>
    <t>Debt Instrument, Basis Spread on Variable Rate</t>
  </si>
  <si>
    <t>3.15%</t>
  </si>
  <si>
    <t>Unsecured Debt [Member] | Trust [Member]</t>
  </si>
  <si>
    <t>Subordinated Debt</t>
  </si>
  <si>
    <t>Notes Payable, Other Payables [Member]</t>
  </si>
  <si>
    <t>Debt Instrument, Term</t>
  </si>
  <si>
    <t>10 years</t>
  </si>
  <si>
    <t>Debt Instrument, Interest Rate, Stated Percentage</t>
  </si>
  <si>
    <t>1.75%</t>
  </si>
  <si>
    <t>Minimum [Member]</t>
  </si>
  <si>
    <t>Federal Home Loan Bank, Advances, Maturity Period, Fixed Rate</t>
  </si>
  <si>
    <t>6 days</t>
  </si>
  <si>
    <t>Federal Home Loan Bank, Advances, Interest Rate</t>
  </si>
  <si>
    <t>0.02%</t>
  </si>
  <si>
    <t>Maximum [Member]</t>
  </si>
  <si>
    <t>59 months</t>
  </si>
  <si>
    <t>0.47%</t>
  </si>
  <si>
    <t>Note 9 - Other Comprehensive Income (Details) - Other Comprehensive Income - USD ($) $ in Thousands</t>
  </si>
  <si>
    <t>Other Comprehensive Income [Abstract]</t>
  </si>
  <si>
    <t>Unrealized holding gains arising during the period - Before Tax Amount</t>
  </si>
  <si>
    <t>Unrealized holding gains arising during the period - Tax Effect</t>
  </si>
  <si>
    <t>Unrealized holding gains arising during the period - Net of Tax Amount</t>
  </si>
  <si>
    <t>Note 10 - Financial Instruments with Off-balance Sheet Risk (Details)</t>
  </si>
  <si>
    <t>Banks Reserve Based on Analysis in Unfunded Commitments</t>
  </si>
  <si>
    <t>Note 10 - Financial Instruments with Off-balance Sheet Risk (Details) - Contractual Amounts Represent Credit Risk $ in Thousands</t>
  </si>
  <si>
    <t>Note 10 - Financial Instruments with Off-balance Sheet Risk (Details) - Contractual Amounts Represent Credit Risk [Line Items]</t>
  </si>
  <si>
    <t>Commitments to extend credit</t>
  </si>
  <si>
    <t>Future Loan Commitments [Member]</t>
  </si>
  <si>
    <t>Home Equity Lines of Credit [Member]</t>
  </si>
  <si>
    <t>Unused Line of Credit [Member]</t>
  </si>
  <si>
    <t>Undisbursed Construction Loans [Member]</t>
  </si>
  <si>
    <t>Financial Standy Letter of Credit [Member]</t>
  </si>
  <si>
    <t>Note 11 - Regulatory and Operational Matters (Details)</t>
  </si>
  <si>
    <t>Jan. 01, 2019</t>
  </si>
  <si>
    <t>Note 11 - Regulatory and Operational Matters (Details) [Line Items]</t>
  </si>
  <si>
    <t>Capital Conservation Buffer</t>
  </si>
  <si>
    <t>2.50%</t>
  </si>
  <si>
    <t>Capital Conservation Buffer Phase In Amount</t>
  </si>
  <si>
    <t>0.625%</t>
  </si>
  <si>
    <t>Scenario, Forecast [Member]</t>
  </si>
  <si>
    <t>7.00%</t>
  </si>
  <si>
    <t>Tier One Risk Based Capital Required for Capital Adequacy to Risk Weighted Assets</t>
  </si>
  <si>
    <t>8.50%</t>
  </si>
  <si>
    <t>Capital Required for Capital Adequacy to Risk Weighted Assets</t>
  </si>
  <si>
    <t>10.50%</t>
  </si>
  <si>
    <t>Note 11 - Regulatory and Operational Matters (Details) - Company’s and Bank’s Actual Capital Amounts and Ratios - USD ($) $ in Thousands</t>
  </si>
  <si>
    <t>Parent Company [Member]</t>
  </si>
  <si>
    <t>The Company:</t>
  </si>
  <si>
    <t>Tier 1 Capital (to Average Assets) Actual Amount</t>
  </si>
  <si>
    <t>Tier 1 Capital (to Average Assets) Actual Ratio</t>
  </si>
  <si>
    <t>9.80%</t>
  </si>
  <si>
    <t>12.62%</t>
  </si>
  <si>
    <t>Tier 1 Capital (to Average Assets) For Capital Adequacy Purposes Amount</t>
  </si>
  <si>
    <t>Tier 1 Capital (to Average Assets) For Capital Adequacy Purposes Ratio</t>
  </si>
  <si>
    <t>4.00%</t>
  </si>
  <si>
    <t>8.00%</t>
  </si>
  <si>
    <t>Tier 1 Capital (to Average Assets) For Capital Adequacy Purposes With Capital Buffer Amount</t>
  </si>
  <si>
    <t>Tier 1 Capital (to Average Assets) For Capital Adequacy With Capital Buffer Purposes Ratio</t>
  </si>
  <si>
    <t>Tier 1 Capital (to Average Assets) To Be Well Capitalized Under Prompt Corrective Action Provisions Amount</t>
  </si>
  <si>
    <t>Tier 1 Capital (to Average Assets) To Be Well Capitalized Under Prompt Corrective Action Provisions Ratio</t>
  </si>
  <si>
    <t>Common Equity Tier 1 Capital (to Risk Weighted Assets) Actual Amount</t>
  </si>
  <si>
    <t>Common Equity Tier 1 Capital (to Risk Weighted Assets) Actual Ratio</t>
  </si>
  <si>
    <t>10.03%</t>
  </si>
  <si>
    <t>10.04%</t>
  </si>
  <si>
    <t>Common Equity Tier 1 Capital (to Risk Weighted Assets) For Capital Adequacy Purposes Amount</t>
  </si>
  <si>
    <t>Common Equity Tier 1 Capital (to Risk Weighted Assets) For Capital Adequacy Purposes Ratio</t>
  </si>
  <si>
    <t>4.50%</t>
  </si>
  <si>
    <t>Common Equity Tier 1 Capital (to Risk Weighted Assets) For Capital Adequacy With Capital Buffer Purposes Amount</t>
  </si>
  <si>
    <t>Common Equity Tier 1 Capital (to Risk Weighted Assets) For Capital Adequacy Purposes With Capital Buffer Ratio</t>
  </si>
  <si>
    <t>Common Equity Tier 1 Capital (to Risk Weighted Assets) To Be Well Capitalized Under Prompt Corrective Action Provisions Amount</t>
  </si>
  <si>
    <t>Common Equity Tier 1 Capital (to Risk Weighted Assets) To Be Well Capitalized Under Prompt Corrective Action Provisions Ratio</t>
  </si>
  <si>
    <t>Tier 1 Capital (to Risk Weighted Assets) Actual Amount</t>
  </si>
  <si>
    <t>Tier 1 Capital (to Risk Weighted Assets) Actual Ratio</t>
  </si>
  <si>
    <t>11.57%</t>
  </si>
  <si>
    <t>11.60%</t>
  </si>
  <si>
    <t>Tier 1 Capital (to Risk Weighted Assets) For Capital Adequacy Purposes Amount</t>
  </si>
  <si>
    <t>Tier 1 Capital (to Risk Weighted Assets) For Capital Adequacy Purposes Ratio</t>
  </si>
  <si>
    <t>6.00%</t>
  </si>
  <si>
    <t>Tier 1 Capital (to Risk Weighted Assets) For Capital Adequacy Purposes With Capital Buffer Amount</t>
  </si>
  <si>
    <t>Tier 1 Capital (to Risk Weighted Assets) For Capital Adequacy With Capital Buffer Purposes Ratio</t>
  </si>
  <si>
    <t>Tier 1 Capital (to Risk Weighted Assets) To Be Well Capitalized Under Prompt Corrective Action Provisions Amount</t>
  </si>
  <si>
    <t>Tier 1 Capital (to Risk Weighted Assets) To Be Well Capitalized Under Prompt Corrective Action Provisions Ratio</t>
  </si>
  <si>
    <t>Total Capital (to Risk Weighted Assets) Actual Amount</t>
  </si>
  <si>
    <t>Total Capital (to Risk Weighted Assets) Actual Ratio</t>
  </si>
  <si>
    <t>12.59%</t>
  </si>
  <si>
    <t>9.77%</t>
  </si>
  <si>
    <t>Total Capital (to Risk Weighted Assets) For Capital Adequacy Purposes Amount</t>
  </si>
  <si>
    <t>Total Capital (to Risk Weighted Assets) For Capital Adequacy Purposes Ratio</t>
  </si>
  <si>
    <t>Total Capital (to Risk Weighted Assets) For Capital Adequacy Purposes With Capital Buffer Amount</t>
  </si>
  <si>
    <t>Total Capital (to Risk Weighted Assets) For Capital Adequacy Purposes With Capital Buffer Ratio</t>
  </si>
  <si>
    <t>Total Capital (to Risk Weighted Assets) To Be Well Capitalized Under Prompt Corrective Action Provisions Amount</t>
  </si>
  <si>
    <t>Total Capital (to Risk Weighted Assets) To Be Well Capitalized Under Prompt Corrective Action Provisions Ratio</t>
  </si>
  <si>
    <t>Bank [Member]</t>
  </si>
  <si>
    <t>9.95%</t>
  </si>
  <si>
    <t>12.74%</t>
  </si>
  <si>
    <t>5.00%</t>
  </si>
  <si>
    <t>10.00%</t>
  </si>
  <si>
    <t>11.79%</t>
  </si>
  <si>
    <t>11.72%</t>
  </si>
  <si>
    <t>5.125%</t>
  </si>
  <si>
    <t>6.50%</t>
  </si>
  <si>
    <t>6.625%</t>
  </si>
  <si>
    <t>12.80%</t>
  </si>
  <si>
    <t>9.83%</t>
  </si>
  <si>
    <t>8.625%</t>
  </si>
  <si>
    <t>Note 12 - Fair Value and Interest Rate Risk (Details) - USD ($) $ in Thousands</t>
  </si>
  <si>
    <t>Note 12 - Fair Value and Interest Rate Risk (Details) [Line Items]</t>
  </si>
  <si>
    <t>Solomon Hess SBA Loan Fund [Member]</t>
  </si>
  <si>
    <t>Note 12 - Fair Value and Interest Rate Risk (Details) - Financial Assets Measured at Fair Value on a Recurring Basis - USD ($) $ in Thousands</t>
  </si>
  <si>
    <t>Note 12 - Fair Value and Interest Rate Risk (Details) - Financial Assets Measured at Fair Value on a Recurring Basis [Line Items]</t>
  </si>
  <si>
    <t>Fair Value, Measurements, Recurring [Member]</t>
  </si>
  <si>
    <t>US Government Agencies Debt Securities [Member] | Fair Value, Measurements, Recurring [Member]</t>
  </si>
  <si>
    <t>Mortgage-backed Securities, Issued by US Government Sponsored Enterprises [Member] | Fair Value, Measurements, Recurring [Member]</t>
  </si>
  <si>
    <t>Corporate Debt Securities [Member] | Fair Value, Measurements, Recurring [Member]</t>
  </si>
  <si>
    <t>Subordinated Notes [Member] | Fair Value, Measurements, Recurring [Member]</t>
  </si>
  <si>
    <t>Fair Value, Inputs, Level 2 [Member] | Fair Value, Measurements, Recurring [Member]</t>
  </si>
  <si>
    <t>Fair Value, Inputs, Level 2 [Member] | US Government Agencies Debt Securities [Member] | Fair Value, Measurements, Recurring [Member]</t>
  </si>
  <si>
    <t>Fair Value, Inputs, Level 2 [Member] | Mortgage-backed Securities, Issued by US Government Sponsored Enterprises [Member] | Fair Value, Measurements, Recurring [Member]</t>
  </si>
  <si>
    <t>Fair Value, Inputs, Level 2 [Member] | Corporate Debt Securities [Member] | Fair Value, Measurements, Recurring [Member]</t>
  </si>
  <si>
    <t>Fair Value, Inputs, Level 2 [Member] | Subordinated Notes [Member] | Fair Value, Measurements, Recurring [Member]</t>
  </si>
  <si>
    <t>Note 12 - Fair Value and Interest Rate Risk (Details) - Financial Assets Measured at Fair Value on a Non-recurring Basis - USD ($) $ in Thousands</t>
  </si>
  <si>
    <t>Note 12 - Fair Value and Interest Rate Risk (Details) - Financial Assets Measured at Fair Value on a Non-recurring Basis [Line Items]</t>
  </si>
  <si>
    <t>Impaired Loans [Member] | Fair Value, Measurements, Nonrecurring [Member]</t>
  </si>
  <si>
    <t>Fair Value, Inputs, Level 3 [Member] | Impaired Loans [Member] | Fair Value, Measurements, Nonrecurring [Member]</t>
  </si>
  <si>
    <t>Note 12 - Fair Value and Interest Rate Risk (Details) - Quantitative Information About Level 3 Fair Value Measurements - USD ($) $ in Thousands</t>
  </si>
  <si>
    <t>Fair Value Inputs, Assets, Quantitative Information [Line Items]</t>
  </si>
  <si>
    <t>Fair value (in Dollars)</t>
  </si>
  <si>
    <t>Fair Value, Inputs, Level 3 [Member] | Fair Value, Measurements, Nonrecurring [Member] | Fair Value of Collateral Approach [Member]</t>
  </si>
  <si>
    <t>[1],[2],[3]</t>
  </si>
  <si>
    <t>Range</t>
  </si>
  <si>
    <t>Weighted average</t>
  </si>
  <si>
    <t>(8.00%)</t>
  </si>
  <si>
    <t>Fair Value, Inputs, Level 3 [Member] | Minimum [Member] | Fair Value, Measurements, Nonrecurring [Member] | Fair Value of Collateral Approach [Member]</t>
  </si>
  <si>
    <t>14.00%</t>
  </si>
  <si>
    <t>(14.00%)</t>
  </si>
  <si>
    <t>Fair Value, Inputs, Level 3 [Member] | Maximum [Member] | Fair Value, Measurements, Nonrecurring [Member] | Fair Value of Collateral Approach [Member]</t>
  </si>
  <si>
    <t>23.00%</t>
  </si>
  <si>
    <t>(23.00%)</t>
  </si>
  <si>
    <t>Fair Value, Inputs, Level 3 [Member] | Weighted Average [Member] | Fair Value, Measurements, Nonrecurring [Member] | Fair Value of Collateral Approach [Member]</t>
  </si>
  <si>
    <t>16.00%</t>
  </si>
  <si>
    <t>(16.00%)</t>
  </si>
  <si>
    <t>[1]</t>
  </si>
  <si>
    <t>Appraisals may be adjusted by management for qualitative factors such as economic conditions and estimated liquidation expenses.</t>
  </si>
  <si>
    <t>[2]</t>
  </si>
  <si>
    <t>Fair value is generally determined through independent appraisals of the underlying collateral, which include Level 3 inputs that are not identifiable.</t>
  </si>
  <si>
    <t>[3]</t>
  </si>
  <si>
    <t>The range and weighted average of qualitative factors such as economic conditions and estimated liquidation expenses are presented as a percent of the appraised value.</t>
  </si>
  <si>
    <t>Note 12 - Fair Value and Interest Rate Risk (Details) - Carrying Amounts and Estimated Fair Values of Financial Instruments - USD ($)</t>
  </si>
  <si>
    <t>Financial Assets:</t>
  </si>
  <si>
    <t>Cash and noninterest bearing balances due from banks</t>
  </si>
  <si>
    <t>Interest-bearing deposits due from banks</t>
  </si>
  <si>
    <t>Other investments</t>
  </si>
  <si>
    <t>Federal Reserve Bank stock</t>
  </si>
  <si>
    <t>Federal Home Loan Bank stock</t>
  </si>
  <si>
    <t>Accrued interest receivable</t>
  </si>
  <si>
    <t>Financial Liabilities:</t>
  </si>
  <si>
    <t>Savings deposits</t>
  </si>
  <si>
    <t>Money market deposits</t>
  </si>
  <si>
    <t>NOW accounts</t>
  </si>
  <si>
    <t>FHLB Borrowings</t>
  </si>
  <si>
    <t>Note Payable</t>
  </si>
  <si>
    <t>Accrued interest payable</t>
  </si>
  <si>
    <t>Fair Value, Inputs, Level 1 [Member]</t>
  </si>
  <si>
    <t>Fair Value, Inputs, Level 2 [Member]</t>
  </si>
  <si>
    <t>Demand deposits</t>
  </si>
  <si>
    <t>Time deposits</t>
  </si>
  <si>
    <t>Subordinated debentures</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3956207</v>
      </c>
    </row>
    <row spans="1:3" r="9">
      <c t="s" s="4" r="A9">
        <v>14</v>
      </c>
      <c t="s" s="4" r="B9">
        <v>15</v>
      </c>
    </row>
    <row spans="1:3" r="10">
      <c t="s" s="4" r="A10">
        <v>16</v>
      </c>
      <c t="n" s="6" r="B10">
        <v>109814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44</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44</v>
      </c>
    </row>
    <row spans="1:2" r="4">
      <c t="s" s="4" r="A4">
        <v>175</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44</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31</v>
      </c>
      <c t="n" s="7" r="C3">
        <v>2588</v>
      </c>
    </row>
    <row spans="1:3" r="4">
      <c t="s" s="4" r="A4">
        <v>33</v>
      </c>
      <c t="n" s="6" r="B4">
        <v>64075</v>
      </c>
      <c t="n" s="6" r="C4">
        <v>82812</v>
      </c>
    </row>
    <row spans="1:3" r="5">
      <c t="s" s="4" r="A5">
        <v>34</v>
      </c>
      <c t="n" s="6" r="B5">
        <v>67006</v>
      </c>
      <c t="n" s="6" r="C5">
        <v>85400</v>
      </c>
    </row>
    <row spans="1:3" r="6">
      <c t="s" s="3" r="A6">
        <v>35</v>
      </c>
    </row>
    <row spans="1:3" r="7">
      <c t="s" s="4" r="A7">
        <v>36</v>
      </c>
      <c t="n" s="6" r="B7">
        <v>28735</v>
      </c>
      <c t="n" s="6" r="C7">
        <v>29377</v>
      </c>
    </row>
    <row spans="1:3" r="8">
      <c t="s" s="4" r="A8">
        <v>37</v>
      </c>
      <c t="n" s="6" r="B8">
        <v>4450</v>
      </c>
      <c t="n" s="6" r="C8">
        <v>4450</v>
      </c>
    </row>
    <row spans="1:3" r="9">
      <c t="s" s="4" r="A9">
        <v>38</v>
      </c>
      <c t="n" s="6" r="B9">
        <v>2099</v>
      </c>
      <c t="n" s="6" r="C9">
        <v>2075</v>
      </c>
    </row>
    <row spans="1:3" r="10">
      <c t="s" s="4" r="A10">
        <v>39</v>
      </c>
      <c t="n" s="6" r="B10">
        <v>6570</v>
      </c>
      <c t="n" s="6" r="C10">
        <v>6570</v>
      </c>
    </row>
    <row spans="1:3" r="11">
      <c t="s" s="4" r="A11">
        <v>40</v>
      </c>
      <c t="n" s="6" r="B11">
        <v>41854</v>
      </c>
      <c t="n" s="6" r="C11">
        <v>42472</v>
      </c>
    </row>
    <row spans="1:3" r="12">
      <c t="s" s="4" r="A12">
        <v>41</v>
      </c>
      <c t="n" s="6" r="B12">
        <v>479936</v>
      </c>
      <c t="n" s="6" r="C12">
        <v>479127</v>
      </c>
    </row>
    <row spans="1:3" r="13">
      <c t="s" s="4" r="A13">
        <v>42</v>
      </c>
      <c t="n" s="6" r="B13">
        <v>2075</v>
      </c>
      <c t="n" s="6" r="C13">
        <v>2010</v>
      </c>
    </row>
    <row spans="1:3" r="14">
      <c t="s" s="4" r="A14">
        <v>43</v>
      </c>
      <c t="n" s="6" r="B14">
        <v>29790</v>
      </c>
      <c t="n" s="6" r="C14">
        <v>29421</v>
      </c>
    </row>
    <row spans="1:3" r="15">
      <c t="s" s="4" r="A15">
        <v>44</v>
      </c>
      <c t="n" s="6" r="B15">
        <v>13354</v>
      </c>
      <c t="n" s="6" r="C15">
        <v>13763</v>
      </c>
    </row>
    <row spans="1:3" r="16">
      <c t="s" s="4" r="A16">
        <v>45</v>
      </c>
      <c t="n" s="6" r="B16">
        <v>1740</v>
      </c>
      <c t="n" s="6" r="C16">
        <v>1338</v>
      </c>
    </row>
    <row spans="1:3" r="17">
      <c t="s" s="4" r="A17">
        <v>46</v>
      </c>
      <c t="n" s="6" r="B17">
        <v>635755</v>
      </c>
      <c t="n" s="6" r="C17">
        <v>653531</v>
      </c>
    </row>
    <row spans="1:3" r="18">
      <c t="s" s="3" r="A18">
        <v>47</v>
      </c>
    </row>
    <row spans="1:3" r="19">
      <c t="s" s="4" r="A19">
        <v>48</v>
      </c>
      <c t="n" s="6" r="B19">
        <v>79483</v>
      </c>
      <c t="n" s="6" r="C19">
        <v>85065</v>
      </c>
    </row>
    <row spans="1:3" r="20">
      <c t="s" s="4" r="A20">
        <v>33</v>
      </c>
      <c t="n" s="6" r="B20">
        <v>346154</v>
      </c>
      <c t="n" s="6" r="C20">
        <v>361982</v>
      </c>
    </row>
    <row spans="1:3" r="21">
      <c t="s" s="4" r="A21">
        <v>49</v>
      </c>
      <c t="n" s="6" r="B21">
        <v>425637</v>
      </c>
      <c t="n" s="6" r="C21">
        <v>447047</v>
      </c>
    </row>
    <row spans="1:3" r="22">
      <c t="s" s="4" r="A22">
        <v>50</v>
      </c>
      <c t="n" s="6" r="B22">
        <v>134900</v>
      </c>
      <c t="n" s="6" r="C22">
        <v>132000</v>
      </c>
    </row>
    <row spans="1:3" r="23">
      <c t="s" s="4" r="A23">
        <v>51</v>
      </c>
      <c t="n" s="6" r="B23">
        <v>8248</v>
      </c>
      <c t="n" s="6" r="C23">
        <v>8248</v>
      </c>
    </row>
    <row spans="1:3" r="24">
      <c t="s" s="4" r="A24">
        <v>52</v>
      </c>
      <c t="n" s="6" r="B24">
        <v>1893</v>
      </c>
      <c t="n" s="6" r="C24">
        <v>1939</v>
      </c>
    </row>
    <row spans="1:3" r="25">
      <c t="s" s="4" r="A25">
        <v>53</v>
      </c>
      <c t="n" s="6" r="B25">
        <v>2771</v>
      </c>
      <c t="n" s="6" r="C25">
        <v>2833</v>
      </c>
    </row>
    <row spans="1:3" r="26">
      <c t="s" s="4" r="A26">
        <v>54</v>
      </c>
      <c t="n" s="7" r="B26">
        <v>573449</v>
      </c>
      <c t="n" s="7" r="C26">
        <v>592067</v>
      </c>
    </row>
    <row spans="1:3" r="27">
      <c t="s" s="3" r="A27">
        <v>55</v>
      </c>
    </row>
    <row spans="1:3" r="28">
      <c t="s" s="4" r="A28">
        <v>56</v>
      </c>
      <c t="s" s="4" r="B28">
        <v>57</v>
      </c>
      <c t="s" s="4" r="C28">
        <v>57</v>
      </c>
    </row>
    <row spans="1:3" r="29">
      <c t="s" s="4" r="A29">
        <v>58</v>
      </c>
      <c t="n" s="7" r="B29">
        <v>40</v>
      </c>
      <c t="n" s="7" r="C29">
        <v>40</v>
      </c>
    </row>
    <row spans="1:3" r="30">
      <c t="s" s="4" r="A30">
        <v>59</v>
      </c>
      <c t="n" s="6" r="B30">
        <v>106722</v>
      </c>
      <c t="n" s="6" r="C30">
        <v>106568</v>
      </c>
    </row>
    <row spans="1:3" r="31">
      <c t="s" s="4" r="A31">
        <v>60</v>
      </c>
      <c t="n" s="6" r="B31">
        <v>-44179</v>
      </c>
      <c t="n" s="6" r="C31">
        <v>-44832</v>
      </c>
    </row>
    <row spans="1:3" r="32">
      <c t="s" s="4" r="A32">
        <v>61</v>
      </c>
      <c t="n" s="6" r="B32">
        <v>-160</v>
      </c>
      <c t="n" s="6" r="C32">
        <v>-160</v>
      </c>
    </row>
    <row spans="1:3" r="33">
      <c t="s" s="4" r="A33">
        <v>62</v>
      </c>
      <c t="n" s="6" r="B33">
        <v>-117</v>
      </c>
      <c t="n" s="6" r="C33">
        <v>-152</v>
      </c>
    </row>
    <row spans="1:3" r="34">
      <c t="s" s="4" r="A34">
        <v>63</v>
      </c>
      <c t="n" s="6" r="B34">
        <v>62306</v>
      </c>
      <c t="n" s="6" r="C34">
        <v>61464</v>
      </c>
    </row>
    <row spans="1:3" r="35">
      <c t="s" s="4" r="A35">
        <v>64</v>
      </c>
      <c t="n" s="7" r="B35">
        <v>635755</v>
      </c>
      <c t="n" s="7" r="C35">
        <v>653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92</v>
      </c>
      <c t="s" s="2" r="B1">
        <v>1</v>
      </c>
    </row>
    <row spans="1:2" r="2">
      <c t="s" s="2" r="B2">
        <v>2</v>
      </c>
    </row>
    <row spans="1:2" r="3">
      <c t="s" s="3" r="A3">
        <v>148</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2</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0</v>
      </c>
      <c t="s" s="2" r="B1">
        <v>1</v>
      </c>
    </row>
    <row spans="1:2" r="2">
      <c t="s" s="2" r="B2">
        <v>2</v>
      </c>
    </row>
    <row spans="1:2" r="3">
      <c t="s" s="3" r="A3">
        <v>144</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59</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6</v>
      </c>
      <c t="s" s="2" r="B1">
        <v>1</v>
      </c>
    </row>
    <row spans="1:2" r="2">
      <c t="s" s="2" r="B2">
        <v>2</v>
      </c>
    </row>
    <row spans="1:2" r="3">
      <c t="s" s="3" r="A3">
        <v>167</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44</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2</v>
      </c>
      <c t="s" s="2" r="B1">
        <v>1</v>
      </c>
    </row>
    <row spans="1:2" r="2">
      <c t="s" s="2" r="B2">
        <v>2</v>
      </c>
    </row>
    <row spans="1:2" r="3">
      <c t="s" s="3" r="A3">
        <v>178</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44</v>
      </c>
    </row>
    <row spans="1:2" r="4">
      <c t="s" s="4" r="A4">
        <v>226</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8</v>
      </c>
      <c t="s" s="2" r="B1">
        <v>1</v>
      </c>
    </row>
    <row spans="1:2" r="2">
      <c t="s" s="2" r="B2">
        <v>2</v>
      </c>
    </row>
    <row spans="1:2" r="3">
      <c t="s" s="3" r="A3">
        <v>185</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30</v>
      </c>
    </row>
    <row spans="1:3" r="2">
      <c t="s" s="4" r="A2">
        <v>66</v>
      </c>
      <c t="n" s="7" r="B2">
        <v>5247</v>
      </c>
      <c t="n" s="7" r="C2">
        <v>5242</v>
      </c>
    </row>
    <row spans="1:3" r="3">
      <c t="s" s="4" r="A3">
        <v>67</v>
      </c>
      <c t="n" s="6" r="B3">
        <v>1000000</v>
      </c>
      <c t="n" s="6" r="C3">
        <v>1000000</v>
      </c>
    </row>
    <row spans="1:3" r="4">
      <c t="s" s="4" r="A4">
        <v>68</v>
      </c>
      <c t="n" s="6" r="B4">
        <v>0</v>
      </c>
      <c t="n" s="6" r="C4">
        <v>0</v>
      </c>
    </row>
    <row spans="1:3" r="5">
      <c t="s" s="4" r="A5">
        <v>69</v>
      </c>
      <c t="n" s="6" r="B5">
        <v>0</v>
      </c>
      <c t="n" s="6" r="C5">
        <v>0</v>
      </c>
    </row>
    <row spans="1:3" r="6">
      <c t="s" s="4" r="A6">
        <v>70</v>
      </c>
      <c t="n" s="7" r="B6">
        <v>0</v>
      </c>
      <c t="n" s="7" r="C6">
        <v>0</v>
      </c>
    </row>
    <row spans="1:3" r="7">
      <c t="s" s="4" r="A7">
        <v>71</v>
      </c>
      <c t="n" s="8" r="B7">
        <v>0.01</v>
      </c>
      <c t="n" s="8" r="C7">
        <v>0.01</v>
      </c>
    </row>
    <row spans="1:3" r="8">
      <c t="s" s="4" r="A8">
        <v>72</v>
      </c>
      <c t="n" s="6" r="B8">
        <v>100000000</v>
      </c>
      <c t="n" s="6" r="C8">
        <v>100000000</v>
      </c>
    </row>
    <row spans="1:3" r="9">
      <c t="s" s="4" r="A9">
        <v>73</v>
      </c>
      <c t="n" s="6" r="B9">
        <v>3957377</v>
      </c>
      <c t="n" s="6" r="C9">
        <v>3957377</v>
      </c>
    </row>
    <row spans="1:3" r="10">
      <c t="s" s="4" r="A10">
        <v>74</v>
      </c>
      <c t="n" s="6" r="B10">
        <v>3956207</v>
      </c>
      <c t="n" s="6" r="C10">
        <v>3956207</v>
      </c>
    </row>
    <row spans="1:3" r="11">
      <c t="s" s="4" r="A11">
        <v>75</v>
      </c>
      <c t="n" s="6" r="B11">
        <v>1170</v>
      </c>
      <c t="n" s="6" r="C11">
        <v>1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37</v>
      </c>
      <c t="s" s="2" r="B1">
        <v>1</v>
      </c>
    </row>
    <row spans="1:4" r="2">
      <c t="s" s="2" r="B2">
        <v>238</v>
      </c>
      <c t="s" s="2" r="C2">
        <v>239</v>
      </c>
      <c t="s" s="2" r="D2">
        <v>240</v>
      </c>
    </row>
    <row spans="1:4" r="3">
      <c t="s" s="3" r="A3">
        <v>241</v>
      </c>
    </row>
    <row spans="1:4" r="4">
      <c t="s" s="4" r="A4">
        <v>242</v>
      </c>
      <c t="n" s="6" r="B4">
        <v>10</v>
      </c>
      <c t="n" s="6" r="D4">
        <v>10</v>
      </c>
    </row>
    <row spans="1:4" r="5">
      <c t="s" s="4" r="A5">
        <v>243</v>
      </c>
      <c t="s" s="4" r="B5">
        <v>244</v>
      </c>
      <c t="s" s="4" r="D5">
        <v>245</v>
      </c>
    </row>
    <row spans="1:4" r="6">
      <c t="s" s="4" r="A6">
        <v>246</v>
      </c>
      <c t="n" s="7" r="B6">
        <v>0</v>
      </c>
    </row>
    <row spans="1:4" r="7">
      <c t="s" s="4" r="A7">
        <v>247</v>
      </c>
      <c t="n" s="6" r="B7">
        <v>0</v>
      </c>
      <c t="n" s="7" r="C7">
        <v>0</v>
      </c>
    </row>
    <row spans="1:4" r="8">
      <c t="s" s="4" r="A8">
        <v>248</v>
      </c>
    </row>
    <row spans="1:4" r="9">
      <c t="s" s="3" r="A9">
        <v>241</v>
      </c>
    </row>
    <row spans="1:4" r="10">
      <c t="s" s="4" r="A10">
        <v>249</v>
      </c>
      <c t="n" s="7" r="B10">
        <v>5200000</v>
      </c>
      <c t="n" s="7" r="D10">
        <v>5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30</v>
      </c>
    </row>
    <row spans="1:3" r="2">
      <c t="s" s="3" r="A2">
        <v>251</v>
      </c>
    </row>
    <row spans="1:3" r="3">
      <c t="s" s="4" r="A3">
        <v>252</v>
      </c>
      <c t="n" s="7" r="B3">
        <v>28927</v>
      </c>
      <c t="n" s="7" r="C3">
        <v>29625</v>
      </c>
    </row>
    <row spans="1:3" r="4">
      <c t="s" s="4" r="A4">
        <v>253</v>
      </c>
      <c t="n" s="6" r="B4">
        <v>-192</v>
      </c>
      <c t="n" s="6" r="C4">
        <v>-319</v>
      </c>
    </row>
    <row spans="1:3" r="5">
      <c t="s" s="4" r="A5">
        <v>254</v>
      </c>
      <c t="n" s="6" r="B5">
        <v>0</v>
      </c>
      <c t="n" s="6" r="C5">
        <v>71</v>
      </c>
    </row>
    <row spans="1:3" r="6">
      <c t="s" s="4" r="A6">
        <v>255</v>
      </c>
      <c t="n" s="6" r="B6">
        <v>28735</v>
      </c>
      <c t="n" s="6" r="C6">
        <v>29377</v>
      </c>
    </row>
    <row spans="1:3" r="7">
      <c t="s" s="4" r="A7">
        <v>256</v>
      </c>
    </row>
    <row spans="1:3" r="8">
      <c t="s" s="3" r="A8">
        <v>251</v>
      </c>
    </row>
    <row spans="1:3" r="9">
      <c t="s" s="4" r="A9">
        <v>252</v>
      </c>
      <c t="n" s="6" r="B9">
        <v>5000</v>
      </c>
      <c t="n" s="6" r="C9">
        <v>5000</v>
      </c>
    </row>
    <row spans="1:3" r="10">
      <c t="s" s="4" r="A10">
        <v>253</v>
      </c>
      <c t="n" s="6" r="B10">
        <v>-11</v>
      </c>
      <c t="n" s="6" r="C10">
        <v>-46</v>
      </c>
    </row>
    <row spans="1:3" r="11">
      <c t="s" s="4" r="A11">
        <v>254</v>
      </c>
      <c t="n" s="6" r="B11">
        <v>0</v>
      </c>
      <c t="n" s="6" r="C11">
        <v>0</v>
      </c>
    </row>
    <row spans="1:3" r="12">
      <c t="s" s="4" r="A12">
        <v>255</v>
      </c>
      <c t="n" s="6" r="B12">
        <v>4989</v>
      </c>
      <c t="n" s="6" r="C12">
        <v>4954</v>
      </c>
    </row>
    <row spans="1:3" r="13">
      <c t="s" s="4" r="A13">
        <v>257</v>
      </c>
    </row>
    <row spans="1:3" r="14">
      <c t="s" s="3" r="A14">
        <v>251</v>
      </c>
    </row>
    <row spans="1:3" r="15">
      <c t="s" s="4" r="A15">
        <v>252</v>
      </c>
      <c t="n" s="6" r="B15">
        <v>12927</v>
      </c>
      <c t="n" s="6" r="C15">
        <v>13625</v>
      </c>
    </row>
    <row spans="1:3" r="16">
      <c t="s" s="4" r="A16">
        <v>253</v>
      </c>
      <c t="n" s="6" r="B16">
        <v>-78</v>
      </c>
      <c t="n" s="6" r="C16">
        <v>-212</v>
      </c>
    </row>
    <row spans="1:3" r="17">
      <c t="s" s="4" r="A17">
        <v>254</v>
      </c>
      <c t="n" s="6" r="B17">
        <v>0</v>
      </c>
      <c t="n" s="6" r="C17">
        <v>0</v>
      </c>
    </row>
    <row spans="1:3" r="18">
      <c t="s" s="4" r="A18">
        <v>255</v>
      </c>
      <c t="n" s="6" r="B18">
        <v>12849</v>
      </c>
      <c t="n" s="6" r="C18">
        <v>13413</v>
      </c>
    </row>
    <row spans="1:3" r="19">
      <c t="s" s="4" r="A19">
        <v>258</v>
      </c>
    </row>
    <row spans="1:3" r="20">
      <c t="s" s="3" r="A20">
        <v>251</v>
      </c>
    </row>
    <row spans="1:3" r="21">
      <c t="s" s="4" r="A21">
        <v>252</v>
      </c>
      <c t="n" s="6" r="B21">
        <v>9000</v>
      </c>
      <c t="n" s="6" r="C21">
        <v>9000</v>
      </c>
    </row>
    <row spans="1:3" r="22">
      <c t="s" s="4" r="A22">
        <v>253</v>
      </c>
      <c t="n" s="6" r="B22">
        <v>-103</v>
      </c>
      <c t="n" s="6" r="C22">
        <v>-61</v>
      </c>
    </row>
    <row spans="1:3" r="23">
      <c t="s" s="4" r="A23">
        <v>254</v>
      </c>
      <c t="n" s="6" r="B23">
        <v>0</v>
      </c>
      <c t="n" s="6" r="C23">
        <v>71</v>
      </c>
    </row>
    <row spans="1:3" r="24">
      <c t="s" s="4" r="A24">
        <v>255</v>
      </c>
      <c t="n" s="6" r="B24">
        <v>8897</v>
      </c>
      <c t="n" s="6" r="C24">
        <v>9010</v>
      </c>
    </row>
    <row spans="1:3" r="25">
      <c t="s" s="4" r="A25">
        <v>259</v>
      </c>
    </row>
    <row spans="1:3" r="26">
      <c t="s" s="3" r="A26">
        <v>251</v>
      </c>
    </row>
    <row spans="1:3" r="27">
      <c t="s" s="4" r="A27">
        <v>252</v>
      </c>
      <c t="n" s="6" r="B27">
        <v>2000</v>
      </c>
      <c t="n" s="6" r="C27">
        <v>2000</v>
      </c>
    </row>
    <row spans="1:3" r="28">
      <c t="s" s="4" r="A28">
        <v>253</v>
      </c>
      <c t="n" s="6" r="B28">
        <v>0</v>
      </c>
      <c t="n" s="6" r="C28">
        <v>0</v>
      </c>
    </row>
    <row spans="1:3" r="29">
      <c t="s" s="4" r="A29">
        <v>254</v>
      </c>
      <c t="n" s="6" r="B29">
        <v>0</v>
      </c>
      <c t="n" s="6" r="C29">
        <v>0</v>
      </c>
    </row>
    <row spans="1:3" r="30">
      <c t="s" s="4" r="A30">
        <v>255</v>
      </c>
      <c t="n" s="7" r="B30">
        <v>2000</v>
      </c>
      <c t="n" s="7" r="C30">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30</v>
      </c>
    </row>
    <row spans="1:3" r="2">
      <c t="s" s="3" r="A2">
        <v>261</v>
      </c>
    </row>
    <row spans="1:3" r="3">
      <c t="s" s="4" r="A3">
        <v>262</v>
      </c>
      <c t="n" s="7" r="B3">
        <v>7687</v>
      </c>
      <c t="n" s="7" r="C3">
        <v>7817</v>
      </c>
    </row>
    <row spans="1:3" r="4">
      <c t="s" s="4" r="A4">
        <v>263</v>
      </c>
      <c t="n" s="6" r="B4">
        <v>-18</v>
      </c>
      <c t="n" s="6" r="C4">
        <v>-88</v>
      </c>
    </row>
    <row spans="1:3" r="5">
      <c t="s" s="4" r="A5">
        <v>264</v>
      </c>
      <c t="n" s="6" r="B5">
        <v>19048</v>
      </c>
      <c t="n" s="6" r="C5">
        <v>16489</v>
      </c>
    </row>
    <row spans="1:3" r="6">
      <c t="s" s="4" r="A6">
        <v>265</v>
      </c>
      <c t="n" s="6" r="B6">
        <v>-174</v>
      </c>
      <c t="n" s="6" r="C6">
        <v>-231</v>
      </c>
    </row>
    <row spans="1:3" r="7">
      <c t="s" s="4" r="A7">
        <v>266</v>
      </c>
      <c t="n" s="6" r="B7">
        <v>26735</v>
      </c>
      <c t="n" s="6" r="C7">
        <v>24306</v>
      </c>
    </row>
    <row spans="1:3" r="8">
      <c t="s" s="4" r="A8">
        <v>267</v>
      </c>
      <c t="n" s="6" r="B8">
        <v>-192</v>
      </c>
      <c t="n" s="6" r="C8">
        <v>-319</v>
      </c>
    </row>
    <row spans="1:3" r="9">
      <c t="s" s="4" r="A9">
        <v>256</v>
      </c>
    </row>
    <row spans="1:3" r="10">
      <c t="s" s="3" r="A10">
        <v>261</v>
      </c>
    </row>
    <row spans="1:3" r="11">
      <c t="s" s="4" r="A11">
        <v>262</v>
      </c>
      <c t="n" s="6" r="B11">
        <v>4989</v>
      </c>
      <c t="n" s="6" r="C11">
        <v>4954</v>
      </c>
    </row>
    <row spans="1:3" r="12">
      <c t="s" s="4" r="A12">
        <v>263</v>
      </c>
      <c t="n" s="6" r="B12">
        <v>-11</v>
      </c>
      <c t="n" s="6" r="C12">
        <v>-46</v>
      </c>
    </row>
    <row spans="1:3" r="13">
      <c t="s" s="4" r="A13">
        <v>264</v>
      </c>
      <c t="n" s="6" r="C13">
        <v>0</v>
      </c>
    </row>
    <row spans="1:3" r="14">
      <c t="s" s="4" r="A14">
        <v>265</v>
      </c>
      <c t="n" s="6" r="C14">
        <v>0</v>
      </c>
    </row>
    <row spans="1:3" r="15">
      <c t="s" s="4" r="A15">
        <v>266</v>
      </c>
      <c t="n" s="6" r="B15">
        <v>4989</v>
      </c>
      <c t="n" s="6" r="C15">
        <v>4954</v>
      </c>
    </row>
    <row spans="1:3" r="16">
      <c t="s" s="4" r="A16">
        <v>267</v>
      </c>
      <c t="n" s="6" r="B16">
        <v>-11</v>
      </c>
      <c t="n" s="6" r="C16">
        <v>-46</v>
      </c>
    </row>
    <row spans="1:3" r="17">
      <c t="s" s="4" r="A17">
        <v>257</v>
      </c>
    </row>
    <row spans="1:3" r="18">
      <c t="s" s="3" r="A18">
        <v>261</v>
      </c>
    </row>
    <row spans="1:3" r="19">
      <c t="s" s="4" r="A19">
        <v>262</v>
      </c>
      <c t="n" s="6" r="B19">
        <v>2698</v>
      </c>
      <c t="n" s="6" r="C19">
        <v>2863</v>
      </c>
    </row>
    <row spans="1:3" r="20">
      <c t="s" s="4" r="A20">
        <v>263</v>
      </c>
      <c t="n" s="6" r="B20">
        <v>-7</v>
      </c>
      <c t="n" s="6" r="C20">
        <v>-42</v>
      </c>
    </row>
    <row spans="1:3" r="21">
      <c t="s" s="4" r="A21">
        <v>264</v>
      </c>
      <c t="n" s="6" r="B21">
        <v>10151</v>
      </c>
      <c t="n" s="6" r="C21">
        <v>10550</v>
      </c>
    </row>
    <row spans="1:3" r="22">
      <c t="s" s="4" r="A22">
        <v>265</v>
      </c>
      <c t="n" s="6" r="B22">
        <v>-71</v>
      </c>
      <c t="n" s="6" r="C22">
        <v>-170</v>
      </c>
    </row>
    <row spans="1:3" r="23">
      <c t="s" s="4" r="A23">
        <v>266</v>
      </c>
      <c t="n" s="6" r="B23">
        <v>12849</v>
      </c>
      <c t="n" s="6" r="C23">
        <v>13413</v>
      </c>
    </row>
    <row spans="1:3" r="24">
      <c t="s" s="4" r="A24">
        <v>267</v>
      </c>
      <c t="n" s="6" r="B24">
        <v>-78</v>
      </c>
      <c t="n" s="6" r="C24">
        <v>-212</v>
      </c>
    </row>
    <row spans="1:3" r="25">
      <c t="s" s="4" r="A25">
        <v>258</v>
      </c>
    </row>
    <row spans="1:3" r="26">
      <c t="s" s="3" r="A26">
        <v>261</v>
      </c>
    </row>
    <row spans="1:3" r="27">
      <c t="s" s="4" r="A27">
        <v>262</v>
      </c>
      <c t="n" s="6" r="B27">
        <v>0</v>
      </c>
      <c t="n" s="6" r="C27">
        <v>0</v>
      </c>
    </row>
    <row spans="1:3" r="28">
      <c t="s" s="4" r="A28">
        <v>263</v>
      </c>
      <c t="n" s="6" r="B28">
        <v>0</v>
      </c>
      <c t="n" s="6" r="C28">
        <v>0</v>
      </c>
    </row>
    <row spans="1:3" r="29">
      <c t="s" s="4" r="A29">
        <v>264</v>
      </c>
      <c t="n" s="6" r="B29">
        <v>8897</v>
      </c>
      <c t="n" s="6" r="C29">
        <v>5939</v>
      </c>
    </row>
    <row spans="1:3" r="30">
      <c t="s" s="4" r="A30">
        <v>265</v>
      </c>
      <c t="n" s="6" r="B30">
        <v>-103</v>
      </c>
      <c t="n" s="6" r="C30">
        <v>-61</v>
      </c>
    </row>
    <row spans="1:3" r="31">
      <c t="s" s="4" r="A31">
        <v>266</v>
      </c>
      <c t="n" s="6" r="B31">
        <v>8897</v>
      </c>
      <c t="n" s="6" r="C31">
        <v>5939</v>
      </c>
    </row>
    <row spans="1:3" r="32">
      <c t="s" s="4" r="A32">
        <v>267</v>
      </c>
      <c t="n" s="7" r="B32">
        <v>-103</v>
      </c>
      <c t="n" s="7" r="C32">
        <v>-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30</v>
      </c>
    </row>
    <row spans="1:3" r="2">
      <c t="s" s="3" r="A2">
        <v>269</v>
      </c>
    </row>
    <row spans="1:3" r="3">
      <c t="s" s="4" r="A3">
        <v>270</v>
      </c>
      <c t="n" s="7" r="B3">
        <v>16000</v>
      </c>
    </row>
    <row spans="1:3" r="4">
      <c t="s" s="4" r="A4">
        <v>270</v>
      </c>
      <c t="n" s="6" r="B4">
        <v>15886</v>
      </c>
    </row>
    <row spans="1:3" r="5">
      <c t="s" s="4" r="A5">
        <v>129</v>
      </c>
      <c t="n" s="6" r="B5">
        <v>28927</v>
      </c>
      <c t="n" s="7" r="C5">
        <v>29625</v>
      </c>
    </row>
    <row spans="1:3" r="6">
      <c t="s" s="4" r="A6">
        <v>129</v>
      </c>
      <c t="n" s="6" r="B6">
        <v>28735</v>
      </c>
      <c t="n" s="6" r="C6">
        <v>29377</v>
      </c>
    </row>
    <row spans="1:3" r="7">
      <c t="s" s="4" r="A7">
        <v>257</v>
      </c>
    </row>
    <row spans="1:3" r="8">
      <c t="s" s="3" r="A8">
        <v>269</v>
      </c>
    </row>
    <row spans="1:3" r="9">
      <c t="s" s="4" r="A9">
        <v>271</v>
      </c>
      <c t="n" s="6" r="B9">
        <v>12927</v>
      </c>
    </row>
    <row spans="1:3" r="10">
      <c t="s" s="4" r="A10">
        <v>271</v>
      </c>
      <c t="n" s="6" r="B10">
        <v>12849</v>
      </c>
    </row>
    <row spans="1:3" r="11">
      <c t="s" s="4" r="A11">
        <v>129</v>
      </c>
      <c t="n" s="6" r="B11">
        <v>12927</v>
      </c>
      <c t="n" s="6" r="C11">
        <v>13625</v>
      </c>
    </row>
    <row spans="1:3" r="12">
      <c t="s" s="4" r="A12">
        <v>129</v>
      </c>
      <c t="n" s="7" r="B12">
        <v>12849</v>
      </c>
      <c t="n" s="7" r="C12">
        <v>134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2</v>
      </c>
      <c t="s" s="2" r="B1">
        <v>1</v>
      </c>
      <c t="s" s="2" r="D1">
        <v>273</v>
      </c>
    </row>
    <row spans="1:4" r="2">
      <c t="s" s="2" r="B2">
        <v>238</v>
      </c>
      <c t="s" s="2" r="C2">
        <v>239</v>
      </c>
      <c t="s" s="2" r="D2">
        <v>240</v>
      </c>
    </row>
    <row spans="1:4" r="3">
      <c t="s" s="3" r="A3">
        <v>274</v>
      </c>
    </row>
    <row spans="1:4" r="4">
      <c t="s" s="4" r="A4">
        <v>275</v>
      </c>
      <c t="n" s="7" r="B4">
        <v>485183000</v>
      </c>
      <c t="n" s="7" r="D4">
        <v>484369000</v>
      </c>
    </row>
    <row spans="1:4" r="5">
      <c t="s" s="4" r="A5">
        <v>276</v>
      </c>
      <c t="s" s="4" r="B5">
        <v>277</v>
      </c>
    </row>
    <row spans="1:4" r="6">
      <c t="s" s="4" r="A6">
        <v>278</v>
      </c>
      <c t="s" s="4" r="D6">
        <v>279</v>
      </c>
    </row>
    <row spans="1:4" r="7">
      <c t="s" s="4" r="A7">
        <v>280</v>
      </c>
      <c t="s" s="4" r="B7">
        <v>281</v>
      </c>
    </row>
    <row spans="1:4" r="8">
      <c t="s" s="4" r="A8">
        <v>282</v>
      </c>
      <c t="n" s="7" r="B8">
        <v>18559000</v>
      </c>
      <c t="n" s="7" r="D8">
        <v>14837000</v>
      </c>
    </row>
    <row spans="1:4" r="9">
      <c t="s" s="4" r="A9">
        <v>283</v>
      </c>
      <c t="n" s="7" r="B9">
        <v>139000</v>
      </c>
      <c t="n" s="7" r="C9">
        <v>4000</v>
      </c>
    </row>
    <row spans="1:4" r="10">
      <c t="s" s="4" r="A10">
        <v>284</v>
      </c>
      <c t="s" s="4" r="B10">
        <v>285</v>
      </c>
    </row>
    <row spans="1:4" r="11">
      <c t="s" s="4" r="A11">
        <v>286</v>
      </c>
      <c t="n" s="6" r="B11">
        <v>5</v>
      </c>
    </row>
    <row spans="1:4" r="12">
      <c t="s" s="4" r="A12">
        <v>287</v>
      </c>
      <c t="n" s="7" r="B12">
        <v>5409000</v>
      </c>
      <c t="n" s="6" r="D12">
        <v>1593000</v>
      </c>
    </row>
    <row spans="1:4" r="13">
      <c t="s" s="4" r="A13">
        <v>288</v>
      </c>
      <c t="n" s="6" r="B13">
        <v>739000</v>
      </c>
      <c t="n" s="6" r="D13">
        <v>3000</v>
      </c>
    </row>
    <row spans="1:4" r="14">
      <c t="s" s="4" r="A14">
        <v>289</v>
      </c>
      <c t="n" s="7" r="B14">
        <v>16581000</v>
      </c>
      <c t="n" s="7" r="D14">
        <v>12851000</v>
      </c>
    </row>
    <row spans="1:4" r="15">
      <c t="s" s="4" r="A15">
        <v>290</v>
      </c>
      <c t="n" s="6" r="B15">
        <v>0</v>
      </c>
      <c t="n" s="6" r="D15">
        <v>0</v>
      </c>
    </row>
    <row spans="1:4" r="16">
      <c t="s" s="4" r="A16">
        <v>291</v>
      </c>
      <c t="n" s="7" r="B16">
        <v>0</v>
      </c>
      <c t="n" s="7" r="D16">
        <v>0</v>
      </c>
    </row>
    <row spans="1:4" r="17">
      <c t="s" s="4" r="A17">
        <v>292</v>
      </c>
    </row>
    <row spans="1:4" r="18">
      <c t="s" s="3" r="A18">
        <v>274</v>
      </c>
    </row>
    <row spans="1:4" r="19">
      <c t="s" s="4" r="A19">
        <v>282</v>
      </c>
      <c t="n" s="6" r="B19">
        <v>5400000</v>
      </c>
      <c t="n" s="6" r="D19">
        <v>1600000</v>
      </c>
    </row>
    <row spans="1:4" r="20">
      <c t="s" s="4" r="A20">
        <v>293</v>
      </c>
    </row>
    <row spans="1:4" r="21">
      <c t="s" s="3" r="A21">
        <v>274</v>
      </c>
    </row>
    <row spans="1:4" r="22">
      <c t="s" s="4" r="A22">
        <v>275</v>
      </c>
      <c t="n" s="6" r="B22">
        <v>108111000</v>
      </c>
      <c t="n" s="6" r="D22">
        <v>110837000</v>
      </c>
    </row>
    <row spans="1:4" r="23">
      <c t="s" s="4" r="A23">
        <v>282</v>
      </c>
      <c t="n" s="6" r="B23">
        <v>5538000</v>
      </c>
      <c t="n" s="6" r="D23">
        <v>5559000</v>
      </c>
    </row>
    <row spans="1:4" r="24">
      <c t="s" s="4" r="A24">
        <v>287</v>
      </c>
      <c t="n" s="6" r="B24">
        <v>1590000</v>
      </c>
      <c t="n" s="6" r="D24">
        <v>1590000</v>
      </c>
    </row>
    <row spans="1:4" r="25">
      <c t="s" s="4" r="A25">
        <v>288</v>
      </c>
      <c t="n" s="6" r="B25">
        <v>0</v>
      </c>
      <c t="n" s="6" r="D25">
        <v>0</v>
      </c>
    </row>
    <row spans="1:4" r="26">
      <c t="s" s="4" r="A26">
        <v>289</v>
      </c>
      <c t="n" s="6" r="B26">
        <v>4535000</v>
      </c>
      <c t="n" s="6" r="D26">
        <v>4556000</v>
      </c>
    </row>
    <row spans="1:4" r="27">
      <c t="s" s="4" r="A27">
        <v>294</v>
      </c>
    </row>
    <row spans="1:4" r="28">
      <c t="s" s="3" r="A28">
        <v>274</v>
      </c>
    </row>
    <row spans="1:4" r="29">
      <c t="s" s="4" r="A29">
        <v>275</v>
      </c>
      <c t="n" s="6" r="D29">
        <v>28200000</v>
      </c>
    </row>
    <row spans="1:4" r="30">
      <c t="s" s="4" r="A30">
        <v>295</v>
      </c>
    </row>
    <row spans="1:4" r="31">
      <c t="s" s="3" r="A31">
        <v>274</v>
      </c>
    </row>
    <row spans="1:4" r="32">
      <c t="s" s="4" r="A32">
        <v>275</v>
      </c>
      <c t="n" s="7" r="B32">
        <v>243823000</v>
      </c>
      <c t="n" s="6" r="D32">
        <v>245828000</v>
      </c>
    </row>
    <row spans="1:4" r="33">
      <c t="s" s="4" r="A33">
        <v>296</v>
      </c>
      <c t="s" s="4" r="B33">
        <v>297</v>
      </c>
    </row>
    <row spans="1:4" r="34">
      <c t="s" s="4" r="A34">
        <v>282</v>
      </c>
      <c t="n" s="7" r="B34">
        <v>9027000</v>
      </c>
      <c t="n" s="6" r="D34">
        <v>8259000</v>
      </c>
    </row>
    <row spans="1:4" r="35">
      <c t="s" s="4" r="A35">
        <v>287</v>
      </c>
      <c t="n" s="6" r="B35">
        <v>840000</v>
      </c>
      <c t="n" s="6" r="D35">
        <v>0</v>
      </c>
    </row>
    <row spans="1:4" r="36">
      <c t="s" s="4" r="A36">
        <v>288</v>
      </c>
      <c t="n" s="6" r="B36">
        <v>0</v>
      </c>
      <c t="n" s="6" r="D36">
        <v>0</v>
      </c>
    </row>
    <row spans="1:4" r="37">
      <c t="s" s="4" r="A37">
        <v>289</v>
      </c>
      <c t="n" s="7" r="B37">
        <v>8521000</v>
      </c>
      <c t="n" s="6" r="D37">
        <v>7745000</v>
      </c>
    </row>
    <row spans="1:4" r="38">
      <c t="s" s="4" r="A38">
        <v>298</v>
      </c>
    </row>
    <row spans="1:4" r="39">
      <c t="s" s="3" r="A39">
        <v>274</v>
      </c>
    </row>
    <row spans="1:4" r="40">
      <c t="s" s="4" r="A40">
        <v>296</v>
      </c>
      <c t="s" s="4" r="B40">
        <v>299</v>
      </c>
    </row>
    <row spans="1:4" r="41">
      <c t="s" s="4" r="A41">
        <v>300</v>
      </c>
    </row>
    <row spans="1:4" r="42">
      <c t="s" s="3" r="A42">
        <v>274</v>
      </c>
    </row>
    <row spans="1:4" r="43">
      <c t="s" s="4" r="A43">
        <v>275</v>
      </c>
      <c t="n" s="7" r="B43">
        <v>21748000</v>
      </c>
      <c t="n" s="6" r="D43">
        <v>15551000</v>
      </c>
    </row>
    <row spans="1:4" r="44">
      <c t="s" s="4" r="A44">
        <v>301</v>
      </c>
      <c t="s" s="4" r="B44">
        <v>297</v>
      </c>
    </row>
    <row spans="1:4" r="45">
      <c t="s" s="4" r="A45">
        <v>282</v>
      </c>
      <c t="n" s="7" r="B45">
        <v>287000</v>
      </c>
      <c t="n" s="6" r="D45">
        <v>287000</v>
      </c>
    </row>
    <row spans="1:4" r="46">
      <c t="s" s="4" r="A46">
        <v>287</v>
      </c>
      <c t="n" s="6" r="D46">
        <v>0</v>
      </c>
    </row>
    <row spans="1:4" r="47">
      <c t="s" s="4" r="A47">
        <v>288</v>
      </c>
      <c t="n" s="6" r="B47">
        <v>0</v>
      </c>
      <c t="n" s="6" r="D47">
        <v>0</v>
      </c>
    </row>
    <row spans="1:4" r="48">
      <c t="s" s="4" r="A48">
        <v>289</v>
      </c>
      <c t="n" s="7" r="B48">
        <v>0</v>
      </c>
      <c t="n" s="7" r="D48">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2</v>
      </c>
      <c t="s" s="2" r="B1">
        <v>2</v>
      </c>
      <c t="s" s="2" r="C1">
        <v>30</v>
      </c>
      <c t="s" s="2" r="D1">
        <v>77</v>
      </c>
      <c t="s" s="2" r="E1">
        <v>303</v>
      </c>
    </row>
    <row spans="1:5" r="2">
      <c t="s" s="3" r="A2">
        <v>304</v>
      </c>
    </row>
    <row spans="1:5" r="3">
      <c t="s" s="4" r="A3">
        <v>305</v>
      </c>
      <c t="n" s="7" r="B3">
        <v>485183</v>
      </c>
      <c t="n" s="7" r="C3">
        <v>484369</v>
      </c>
    </row>
    <row spans="1:5" r="4">
      <c t="s" s="4" r="A4">
        <v>306</v>
      </c>
      <c t="n" s="6" r="B4">
        <v>-5247</v>
      </c>
      <c t="n" s="6" r="C4">
        <v>-5242</v>
      </c>
      <c t="n" s="7" r="D4">
        <v>-5193</v>
      </c>
      <c t="n" s="7" r="E4">
        <v>-4924</v>
      </c>
    </row>
    <row spans="1:5" r="5">
      <c t="s" s="4" r="A5">
        <v>307</v>
      </c>
      <c t="n" s="6" r="B5">
        <v>479936</v>
      </c>
      <c t="n" s="6" r="C5">
        <v>479127</v>
      </c>
    </row>
    <row spans="1:5" r="6">
      <c t="s" s="4" r="A6">
        <v>308</v>
      </c>
    </row>
    <row spans="1:5" r="7">
      <c t="s" s="3" r="A7">
        <v>304</v>
      </c>
    </row>
    <row spans="1:5" r="8">
      <c t="s" s="4" r="A8">
        <v>305</v>
      </c>
      <c t="n" s="6" r="B8">
        <v>61027</v>
      </c>
      <c t="n" s="6" r="C8">
        <v>59752</v>
      </c>
    </row>
    <row spans="1:5" r="9">
      <c t="s" s="4" r="A9">
        <v>306</v>
      </c>
      <c t="n" s="6" r="B9">
        <v>-1083</v>
      </c>
      <c t="n" s="6" r="C9">
        <v>-1027</v>
      </c>
      <c t="n" s="6" r="D9">
        <v>-1297</v>
      </c>
      <c t="n" s="6" r="E9">
        <v>-1918</v>
      </c>
    </row>
    <row spans="1:5" r="10">
      <c t="s" s="4" r="A10">
        <v>295</v>
      </c>
    </row>
    <row spans="1:5" r="11">
      <c t="s" s="3" r="A11">
        <v>304</v>
      </c>
    </row>
    <row spans="1:5" r="12">
      <c t="s" s="4" r="A12">
        <v>305</v>
      </c>
      <c t="n" s="6" r="B12">
        <v>243823</v>
      </c>
      <c t="n" s="6" r="C12">
        <v>245828</v>
      </c>
    </row>
    <row spans="1:5" r="13">
      <c t="s" s="4" r="A13">
        <v>306</v>
      </c>
      <c t="n" s="6" r="B13">
        <v>-1943</v>
      </c>
      <c t="n" s="6" r="C13">
        <v>-1970</v>
      </c>
      <c t="n" s="6" r="D13">
        <v>-2024</v>
      </c>
      <c t="n" s="6" r="E13">
        <v>-1419</v>
      </c>
    </row>
    <row spans="1:5" r="14">
      <c t="s" s="4" r="A14">
        <v>300</v>
      </c>
    </row>
    <row spans="1:5" r="15">
      <c t="s" s="3" r="A15">
        <v>304</v>
      </c>
    </row>
    <row spans="1:5" r="16">
      <c t="s" s="4" r="A16">
        <v>305</v>
      </c>
      <c t="n" s="6" r="B16">
        <v>21748</v>
      </c>
      <c t="n" s="6" r="C16">
        <v>15551</v>
      </c>
    </row>
    <row spans="1:5" r="17">
      <c t="s" s="4" r="A17">
        <v>306</v>
      </c>
      <c t="n" s="6" r="B17">
        <v>-650</v>
      </c>
      <c t="n" s="6" r="C17">
        <v>-486</v>
      </c>
      <c t="n" s="6" r="D17">
        <v>-222</v>
      </c>
      <c t="n" s="6" r="E17">
        <v>-63</v>
      </c>
    </row>
    <row spans="1:5" r="18">
      <c t="s" s="4" r="A18">
        <v>309</v>
      </c>
    </row>
    <row spans="1:5" r="19">
      <c t="s" s="3" r="A19">
        <v>304</v>
      </c>
    </row>
    <row spans="1:5" r="20">
      <c t="s" s="4" r="A20">
        <v>305</v>
      </c>
      <c t="n" s="6" r="B20">
        <v>3638</v>
      </c>
      <c t="n" s="6" r="C20">
        <v>4880</v>
      </c>
    </row>
    <row spans="1:5" r="21">
      <c t="s" s="4" r="A21">
        <v>306</v>
      </c>
      <c t="n" s="6" r="B21">
        <v>-121</v>
      </c>
      <c t="n" s="6" r="C21">
        <v>-123</v>
      </c>
      <c t="n" s="6" r="D21">
        <v>-191</v>
      </c>
      <c t="n" s="6" r="E21">
        <v>-215</v>
      </c>
    </row>
    <row spans="1:5" r="22">
      <c t="s" s="4" r="A22">
        <v>293</v>
      </c>
    </row>
    <row spans="1:5" r="23">
      <c t="s" s="3" r="A23">
        <v>304</v>
      </c>
    </row>
    <row spans="1:5" r="24">
      <c t="s" s="4" r="A24">
        <v>305</v>
      </c>
      <c t="n" s="6" r="B24">
        <v>108111</v>
      </c>
      <c t="n" s="6" r="C24">
        <v>110837</v>
      </c>
    </row>
    <row spans="1:5" r="25">
      <c t="s" s="4" r="A25">
        <v>306</v>
      </c>
      <c t="n" s="6" r="B25">
        <v>-624</v>
      </c>
      <c t="n" s="6" r="C25">
        <v>-740</v>
      </c>
      <c t="n" s="6" r="D25">
        <v>-730</v>
      </c>
      <c t="n" s="6" r="E25">
        <v>-831</v>
      </c>
    </row>
    <row spans="1:5" r="26">
      <c t="s" s="4" r="A26">
        <v>310</v>
      </c>
    </row>
    <row spans="1:5" r="27">
      <c t="s" s="3" r="A27">
        <v>304</v>
      </c>
    </row>
    <row spans="1:5" r="28">
      <c t="s" s="4" r="A28">
        <v>305</v>
      </c>
      <c t="n" s="6" r="B28">
        <v>46836</v>
      </c>
      <c t="n" s="6" r="C28">
        <v>47521</v>
      </c>
    </row>
    <row spans="1:5" r="29">
      <c t="s" s="4" r="A29">
        <v>306</v>
      </c>
      <c t="n" s="7" r="B29">
        <v>-609</v>
      </c>
      <c t="n" s="7" r="C29">
        <v>-677</v>
      </c>
      <c t="n" s="7" r="D29">
        <v>-711</v>
      </c>
      <c t="n" s="7" r="E29">
        <v>-4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11</v>
      </c>
      <c t="s" s="2" r="B1">
        <v>1</v>
      </c>
    </row>
    <row spans="1:5" r="2">
      <c t="s" s="2" r="B2">
        <v>2</v>
      </c>
      <c t="s" s="2" r="C2">
        <v>77</v>
      </c>
      <c t="s" s="2" r="D2">
        <v>2</v>
      </c>
      <c t="s" s="2" r="E2">
        <v>30</v>
      </c>
    </row>
    <row spans="1:5" r="3">
      <c t="s" s="3" r="A3">
        <v>312</v>
      </c>
    </row>
    <row spans="1:5" r="4">
      <c t="s" s="4" r="A4">
        <v>313</v>
      </c>
      <c t="n" s="7" r="B4">
        <v>5242</v>
      </c>
      <c t="n" s="7" r="C4">
        <v>4924</v>
      </c>
    </row>
    <row spans="1:5" r="5">
      <c t="s" s="4" r="A5">
        <v>314</v>
      </c>
      <c t="n" s="6" r="B5">
        <v>-5</v>
      </c>
      <c t="n" s="6" r="C5">
        <v>-10</v>
      </c>
    </row>
    <row spans="1:5" r="6">
      <c t="s" s="4" r="A6">
        <v>315</v>
      </c>
      <c t="n" s="6" r="B6">
        <v>10</v>
      </c>
      <c t="n" s="6" r="C6">
        <v>29</v>
      </c>
    </row>
    <row spans="1:5" r="7">
      <c t="s" s="4" r="A7">
        <v>316</v>
      </c>
      <c t="n" s="6" r="B7">
        <v>0</v>
      </c>
      <c t="n" s="6" r="C7">
        <v>250</v>
      </c>
    </row>
    <row spans="1:5" r="8">
      <c t="s" s="4" r="A8">
        <v>317</v>
      </c>
      <c t="n" s="6" r="B8">
        <v>5247</v>
      </c>
      <c t="n" s="6" r="C8">
        <v>5193</v>
      </c>
    </row>
    <row spans="1:5" r="9">
      <c t="s" s="3" r="A9">
        <v>318</v>
      </c>
    </row>
    <row spans="1:5" r="10">
      <c t="s" s="4" r="A10">
        <v>319</v>
      </c>
      <c t="n" s="7" r="D10">
        <v>739</v>
      </c>
      <c t="n" s="7" r="E10">
        <v>3</v>
      </c>
    </row>
    <row spans="1:5" r="11">
      <c t="s" s="4" r="A11">
        <v>320</v>
      </c>
      <c t="n" s="6" r="D11">
        <v>4508</v>
      </c>
      <c t="n" s="6" r="E11">
        <v>5239</v>
      </c>
    </row>
    <row spans="1:5" r="12">
      <c t="s" s="4" r="A12">
        <v>321</v>
      </c>
      <c t="n" s="6" r="B12">
        <v>5247</v>
      </c>
      <c t="n" s="6" r="C12">
        <v>4924</v>
      </c>
      <c t="n" s="6" r="D12">
        <v>5247</v>
      </c>
      <c t="n" s="6" r="E12">
        <v>5242</v>
      </c>
    </row>
    <row spans="1:5" r="13">
      <c t="s" s="3" r="A13">
        <v>322</v>
      </c>
    </row>
    <row spans="1:5" r="14">
      <c t="s" s="4" r="A14">
        <v>323</v>
      </c>
      <c t="n" s="6" r="D14">
        <v>485183</v>
      </c>
      <c t="n" s="6" r="E14">
        <v>484369</v>
      </c>
    </row>
    <row spans="1:5" r="15">
      <c t="s" s="4" r="A15">
        <v>319</v>
      </c>
      <c t="n" s="6" r="D15">
        <v>16581</v>
      </c>
      <c t="n" s="6" r="E15">
        <v>12851</v>
      </c>
    </row>
    <row spans="1:5" r="16">
      <c t="s" s="4" r="A16">
        <v>320</v>
      </c>
      <c t="n" s="6" r="D16">
        <v>468602</v>
      </c>
      <c t="n" s="6" r="E16">
        <v>471518</v>
      </c>
    </row>
    <row spans="1:5" r="17">
      <c t="s" s="4" r="A17">
        <v>308</v>
      </c>
    </row>
    <row spans="1:5" r="18">
      <c t="s" s="3" r="A18">
        <v>312</v>
      </c>
    </row>
    <row spans="1:5" r="19">
      <c t="s" s="4" r="A19">
        <v>313</v>
      </c>
      <c t="n" s="6" r="B19">
        <v>1027</v>
      </c>
      <c t="n" s="6" r="C19">
        <v>1918</v>
      </c>
    </row>
    <row spans="1:5" r="20">
      <c t="s" s="4" r="A20">
        <v>314</v>
      </c>
      <c t="n" s="6" r="B20">
        <v>0</v>
      </c>
      <c t="n" s="6" r="C20">
        <v>0</v>
      </c>
    </row>
    <row spans="1:5" r="21">
      <c t="s" s="4" r="A21">
        <v>315</v>
      </c>
      <c t="n" s="6" r="B21">
        <v>9</v>
      </c>
      <c t="n" s="6" r="C21">
        <v>16</v>
      </c>
    </row>
    <row spans="1:5" r="22">
      <c t="s" s="4" r="A22">
        <v>316</v>
      </c>
      <c t="n" s="6" r="B22">
        <v>47</v>
      </c>
      <c t="n" s="6" r="C22">
        <v>-637</v>
      </c>
    </row>
    <row spans="1:5" r="23">
      <c t="s" s="4" r="A23">
        <v>317</v>
      </c>
      <c t="n" s="6" r="B23">
        <v>1083</v>
      </c>
      <c t="n" s="6" r="C23">
        <v>1297</v>
      </c>
    </row>
    <row spans="1:5" r="24">
      <c t="s" s="3" r="A24">
        <v>318</v>
      </c>
    </row>
    <row spans="1:5" r="25">
      <c t="s" s="4" r="A25">
        <v>319</v>
      </c>
      <c t="n" s="6" r="D25">
        <v>737</v>
      </c>
      <c t="n" s="6" r="E25">
        <v>0</v>
      </c>
    </row>
    <row spans="1:5" r="26">
      <c t="s" s="4" r="A26">
        <v>320</v>
      </c>
      <c t="n" s="6" r="D26">
        <v>346</v>
      </c>
      <c t="n" s="6" r="E26">
        <v>1027</v>
      </c>
    </row>
    <row spans="1:5" r="27">
      <c t="s" s="4" r="A27">
        <v>321</v>
      </c>
      <c t="n" s="6" r="B27">
        <v>1027</v>
      </c>
      <c t="n" s="6" r="C27">
        <v>1918</v>
      </c>
      <c t="n" s="6" r="D27">
        <v>1083</v>
      </c>
      <c t="n" s="6" r="E27">
        <v>1027</v>
      </c>
    </row>
    <row spans="1:5" r="28">
      <c t="s" s="3" r="A28">
        <v>322</v>
      </c>
    </row>
    <row spans="1:5" r="29">
      <c t="s" s="4" r="A29">
        <v>323</v>
      </c>
      <c t="n" s="6" r="D29">
        <v>61027</v>
      </c>
      <c t="n" s="6" r="E29">
        <v>59752</v>
      </c>
    </row>
    <row spans="1:5" r="30">
      <c t="s" s="4" r="A30">
        <v>319</v>
      </c>
      <c t="n" s="6" r="D30">
        <v>2977</v>
      </c>
      <c t="n" s="6" r="E30">
        <v>0</v>
      </c>
    </row>
    <row spans="1:5" r="31">
      <c t="s" s="4" r="A31">
        <v>320</v>
      </c>
      <c t="n" s="6" r="D31">
        <v>58050</v>
      </c>
      <c t="n" s="6" r="E31">
        <v>59752</v>
      </c>
    </row>
    <row spans="1:5" r="32">
      <c t="s" s="4" r="A32">
        <v>295</v>
      </c>
    </row>
    <row spans="1:5" r="33">
      <c t="s" s="3" r="A33">
        <v>312</v>
      </c>
    </row>
    <row spans="1:5" r="34">
      <c t="s" s="4" r="A34">
        <v>313</v>
      </c>
      <c t="n" s="6" r="B34">
        <v>1970</v>
      </c>
      <c t="n" s="6" r="C34">
        <v>1419</v>
      </c>
    </row>
    <row spans="1:5" r="35">
      <c t="s" s="4" r="A35">
        <v>314</v>
      </c>
      <c t="n" s="6" r="B35">
        <v>0</v>
      </c>
      <c t="n" s="6" r="C35">
        <v>0</v>
      </c>
    </row>
    <row spans="1:5" r="36">
      <c t="s" s="4" r="A36">
        <v>315</v>
      </c>
      <c t="n" s="6" r="B36">
        <v>0</v>
      </c>
      <c t="n" s="6" r="C36">
        <v>0</v>
      </c>
    </row>
    <row spans="1:5" r="37">
      <c t="s" s="4" r="A37">
        <v>316</v>
      </c>
      <c t="n" s="6" r="B37">
        <v>-27</v>
      </c>
      <c t="n" s="6" r="C37">
        <v>605</v>
      </c>
    </row>
    <row spans="1:5" r="38">
      <c t="s" s="4" r="A38">
        <v>317</v>
      </c>
      <c t="n" s="6" r="B38">
        <v>1943</v>
      </c>
      <c t="n" s="6" r="C38">
        <v>2024</v>
      </c>
    </row>
    <row spans="1:5" r="39">
      <c t="s" s="3" r="A39">
        <v>318</v>
      </c>
    </row>
    <row spans="1:5" r="40">
      <c t="s" s="4" r="A40">
        <v>319</v>
      </c>
      <c t="n" s="6" r="D40">
        <v>0</v>
      </c>
      <c t="n" s="6" r="E40">
        <v>0</v>
      </c>
    </row>
    <row spans="1:5" r="41">
      <c t="s" s="4" r="A41">
        <v>320</v>
      </c>
      <c t="n" s="6" r="D41">
        <v>1943</v>
      </c>
      <c t="n" s="6" r="E41">
        <v>1970</v>
      </c>
    </row>
    <row spans="1:5" r="42">
      <c t="s" s="4" r="A42">
        <v>321</v>
      </c>
      <c t="n" s="6" r="B42">
        <v>1970</v>
      </c>
      <c t="n" s="6" r="C42">
        <v>1419</v>
      </c>
      <c t="n" s="6" r="D42">
        <v>1943</v>
      </c>
      <c t="n" s="6" r="E42">
        <v>1970</v>
      </c>
    </row>
    <row spans="1:5" r="43">
      <c t="s" s="3" r="A43">
        <v>322</v>
      </c>
    </row>
    <row spans="1:5" r="44">
      <c t="s" s="4" r="A44">
        <v>323</v>
      </c>
      <c t="n" s="6" r="D44">
        <v>243823</v>
      </c>
      <c t="n" s="6" r="E44">
        <v>245828</v>
      </c>
    </row>
    <row spans="1:5" r="45">
      <c t="s" s="4" r="A45">
        <v>319</v>
      </c>
      <c t="n" s="6" r="D45">
        <v>8521</v>
      </c>
      <c t="n" s="6" r="E45">
        <v>7745</v>
      </c>
    </row>
    <row spans="1:5" r="46">
      <c t="s" s="4" r="A46">
        <v>320</v>
      </c>
      <c t="n" s="6" r="D46">
        <v>235302</v>
      </c>
      <c t="n" s="6" r="E46">
        <v>238083</v>
      </c>
    </row>
    <row spans="1:5" r="47">
      <c t="s" s="4" r="A47">
        <v>300</v>
      </c>
    </row>
    <row spans="1:5" r="48">
      <c t="s" s="3" r="A48">
        <v>312</v>
      </c>
    </row>
    <row spans="1:5" r="49">
      <c t="s" s="4" r="A49">
        <v>313</v>
      </c>
      <c t="n" s="6" r="B49">
        <v>486</v>
      </c>
      <c t="n" s="6" r="C49">
        <v>63</v>
      </c>
    </row>
    <row spans="1:5" r="50">
      <c t="s" s="4" r="A50">
        <v>314</v>
      </c>
      <c t="n" s="6" r="B50">
        <v>0</v>
      </c>
      <c t="n" s="6" r="C50">
        <v>0</v>
      </c>
    </row>
    <row spans="1:5" r="51">
      <c t="s" s="4" r="A51">
        <v>315</v>
      </c>
      <c t="n" s="6" r="B51">
        <v>0</v>
      </c>
      <c t="n" s="6" r="C51">
        <v>0</v>
      </c>
    </row>
    <row spans="1:5" r="52">
      <c t="s" s="4" r="A52">
        <v>316</v>
      </c>
      <c t="n" s="6" r="B52">
        <v>164</v>
      </c>
      <c t="n" s="6" r="C52">
        <v>159</v>
      </c>
    </row>
    <row spans="1:5" r="53">
      <c t="s" s="4" r="A53">
        <v>317</v>
      </c>
      <c t="n" s="6" r="B53">
        <v>650</v>
      </c>
      <c t="n" s="6" r="C53">
        <v>222</v>
      </c>
    </row>
    <row spans="1:5" r="54">
      <c t="s" s="3" r="A54">
        <v>318</v>
      </c>
    </row>
    <row spans="1:5" r="55">
      <c t="s" s="4" r="A55">
        <v>319</v>
      </c>
      <c t="n" s="6" r="D55">
        <v>0</v>
      </c>
      <c t="n" s="6" r="E55">
        <v>0</v>
      </c>
    </row>
    <row spans="1:5" r="56">
      <c t="s" s="4" r="A56">
        <v>320</v>
      </c>
      <c t="n" s="6" r="D56">
        <v>650</v>
      </c>
      <c t="n" s="6" r="E56">
        <v>486</v>
      </c>
    </row>
    <row spans="1:5" r="57">
      <c t="s" s="4" r="A57">
        <v>321</v>
      </c>
      <c t="n" s="6" r="B57">
        <v>486</v>
      </c>
      <c t="n" s="6" r="C57">
        <v>63</v>
      </c>
      <c t="n" s="6" r="D57">
        <v>650</v>
      </c>
      <c t="n" s="6" r="E57">
        <v>486</v>
      </c>
    </row>
    <row spans="1:5" r="58">
      <c t="s" s="3" r="A58">
        <v>322</v>
      </c>
    </row>
    <row spans="1:5" r="59">
      <c t="s" s="4" r="A59">
        <v>323</v>
      </c>
      <c t="n" s="6" r="D59">
        <v>21748</v>
      </c>
      <c t="n" s="6" r="E59">
        <v>15551</v>
      </c>
    </row>
    <row spans="1:5" r="60">
      <c t="s" s="4" r="A60">
        <v>319</v>
      </c>
      <c t="n" s="6" r="D60">
        <v>0</v>
      </c>
      <c t="n" s="6" r="E60">
        <v>0</v>
      </c>
    </row>
    <row spans="1:5" r="61">
      <c t="s" s="4" r="A61">
        <v>320</v>
      </c>
      <c t="n" s="6" r="D61">
        <v>21748</v>
      </c>
      <c t="n" s="6" r="E61">
        <v>15551</v>
      </c>
    </row>
    <row spans="1:5" r="62">
      <c t="s" s="4" r="A62">
        <v>309</v>
      </c>
    </row>
    <row spans="1:5" r="63">
      <c t="s" s="3" r="A63">
        <v>312</v>
      </c>
    </row>
    <row spans="1:5" r="64">
      <c t="s" s="4" r="A64">
        <v>313</v>
      </c>
      <c t="n" s="6" r="B64">
        <v>123</v>
      </c>
      <c t="n" s="6" r="C64">
        <v>215</v>
      </c>
    </row>
    <row spans="1:5" r="65">
      <c t="s" s="4" r="A65">
        <v>314</v>
      </c>
      <c t="n" s="6" r="B65">
        <v>0</v>
      </c>
      <c t="n" s="6" r="C65">
        <v>0</v>
      </c>
    </row>
    <row spans="1:5" r="66">
      <c t="s" s="4" r="A66">
        <v>315</v>
      </c>
      <c t="n" s="6" r="B66">
        <v>0</v>
      </c>
      <c t="n" s="6" r="C66">
        <v>5</v>
      </c>
    </row>
    <row spans="1:5" r="67">
      <c t="s" s="4" r="A67">
        <v>316</v>
      </c>
      <c t="n" s="6" r="B67">
        <v>-2</v>
      </c>
      <c t="n" s="6" r="C67">
        <v>-29</v>
      </c>
    </row>
    <row spans="1:5" r="68">
      <c t="s" s="4" r="A68">
        <v>317</v>
      </c>
      <c t="n" s="6" r="B68">
        <v>121</v>
      </c>
      <c t="n" s="6" r="C68">
        <v>191</v>
      </c>
    </row>
    <row spans="1:5" r="69">
      <c t="s" s="3" r="A69">
        <v>318</v>
      </c>
    </row>
    <row spans="1:5" r="70">
      <c t="s" s="4" r="A70">
        <v>319</v>
      </c>
      <c t="n" s="6" r="D70">
        <v>0</v>
      </c>
      <c t="n" s="6" r="E70">
        <v>0</v>
      </c>
    </row>
    <row spans="1:5" r="71">
      <c t="s" s="4" r="A71">
        <v>320</v>
      </c>
      <c t="n" s="6" r="D71">
        <v>121</v>
      </c>
      <c t="n" s="6" r="E71">
        <v>123</v>
      </c>
    </row>
    <row spans="1:5" r="72">
      <c t="s" s="4" r="A72">
        <v>321</v>
      </c>
      <c t="n" s="6" r="B72">
        <v>123</v>
      </c>
      <c t="n" s="6" r="C72">
        <v>215</v>
      </c>
      <c t="n" s="6" r="D72">
        <v>121</v>
      </c>
      <c t="n" s="6" r="E72">
        <v>123</v>
      </c>
    </row>
    <row spans="1:5" r="73">
      <c t="s" s="3" r="A73">
        <v>322</v>
      </c>
    </row>
    <row spans="1:5" r="74">
      <c t="s" s="4" r="A74">
        <v>323</v>
      </c>
      <c t="n" s="6" r="D74">
        <v>3638</v>
      </c>
      <c t="n" s="6" r="E74">
        <v>4880</v>
      </c>
    </row>
    <row spans="1:5" r="75">
      <c t="s" s="4" r="A75">
        <v>319</v>
      </c>
      <c t="n" s="6" r="D75">
        <v>0</v>
      </c>
      <c t="n" s="6" r="E75">
        <v>0</v>
      </c>
    </row>
    <row spans="1:5" r="76">
      <c t="s" s="4" r="A76">
        <v>320</v>
      </c>
      <c t="n" s="6" r="D76">
        <v>3638</v>
      </c>
      <c t="n" s="6" r="E76">
        <v>4880</v>
      </c>
    </row>
    <row spans="1:5" r="77">
      <c t="s" s="4" r="A77">
        <v>293</v>
      </c>
    </row>
    <row spans="1:5" r="78">
      <c t="s" s="3" r="A78">
        <v>312</v>
      </c>
    </row>
    <row spans="1:5" r="79">
      <c t="s" s="4" r="A79">
        <v>313</v>
      </c>
      <c t="n" s="6" r="B79">
        <v>740</v>
      </c>
      <c t="n" s="6" r="C79">
        <v>831</v>
      </c>
    </row>
    <row spans="1:5" r="80">
      <c t="s" s="4" r="A80">
        <v>314</v>
      </c>
      <c t="n" s="6" r="B80">
        <v>-5</v>
      </c>
      <c t="n" s="6" r="C80">
        <v>-3</v>
      </c>
    </row>
    <row spans="1:5" r="81">
      <c t="s" s="4" r="A81">
        <v>315</v>
      </c>
      <c t="n" s="6" r="B81">
        <v>0</v>
      </c>
      <c t="n" s="6" r="C81">
        <v>0</v>
      </c>
    </row>
    <row spans="1:5" r="82">
      <c t="s" s="4" r="A82">
        <v>316</v>
      </c>
      <c t="n" s="6" r="B82">
        <v>-111</v>
      </c>
      <c t="n" s="6" r="C82">
        <v>-98</v>
      </c>
    </row>
    <row spans="1:5" r="83">
      <c t="s" s="4" r="A83">
        <v>317</v>
      </c>
      <c t="n" s="6" r="B83">
        <v>624</v>
      </c>
      <c t="n" s="6" r="C83">
        <v>730</v>
      </c>
    </row>
    <row spans="1:5" r="84">
      <c t="s" s="3" r="A84">
        <v>318</v>
      </c>
    </row>
    <row spans="1:5" r="85">
      <c t="s" s="4" r="A85">
        <v>319</v>
      </c>
      <c t="n" s="6" r="D85">
        <v>0</v>
      </c>
      <c t="n" s="6" r="E85">
        <v>0</v>
      </c>
    </row>
    <row spans="1:5" r="86">
      <c t="s" s="4" r="A86">
        <v>320</v>
      </c>
      <c t="n" s="6" r="D86">
        <v>624</v>
      </c>
      <c t="n" s="6" r="E86">
        <v>740</v>
      </c>
    </row>
    <row spans="1:5" r="87">
      <c t="s" s="4" r="A87">
        <v>321</v>
      </c>
      <c t="n" s="6" r="B87">
        <v>740</v>
      </c>
      <c t="n" s="6" r="C87">
        <v>831</v>
      </c>
      <c t="n" s="6" r="D87">
        <v>624</v>
      </c>
      <c t="n" s="6" r="E87">
        <v>740</v>
      </c>
    </row>
    <row spans="1:5" r="88">
      <c t="s" s="3" r="A88">
        <v>322</v>
      </c>
    </row>
    <row spans="1:5" r="89">
      <c t="s" s="4" r="A89">
        <v>323</v>
      </c>
      <c t="n" s="6" r="D89">
        <v>108111</v>
      </c>
      <c t="n" s="6" r="E89">
        <v>110837</v>
      </c>
    </row>
    <row spans="1:5" r="90">
      <c t="s" s="4" r="A90">
        <v>319</v>
      </c>
      <c t="n" s="6" r="D90">
        <v>4535</v>
      </c>
      <c t="n" s="6" r="E90">
        <v>4556</v>
      </c>
    </row>
    <row spans="1:5" r="91">
      <c t="s" s="4" r="A91">
        <v>320</v>
      </c>
      <c t="n" s="6" r="D91">
        <v>103576</v>
      </c>
      <c t="n" s="6" r="E91">
        <v>106281</v>
      </c>
    </row>
    <row spans="1:5" r="92">
      <c t="s" s="4" r="A92">
        <v>310</v>
      </c>
    </row>
    <row spans="1:5" r="93">
      <c t="s" s="3" r="A93">
        <v>312</v>
      </c>
    </row>
    <row spans="1:5" r="94">
      <c t="s" s="4" r="A94">
        <v>313</v>
      </c>
      <c t="n" s="6" r="B94">
        <v>677</v>
      </c>
      <c t="n" s="6" r="C94">
        <v>478</v>
      </c>
    </row>
    <row spans="1:5" r="95">
      <c t="s" s="4" r="A95">
        <v>314</v>
      </c>
      <c t="n" s="6" r="B95">
        <v>0</v>
      </c>
      <c t="n" s="6" r="C95">
        <v>-7</v>
      </c>
    </row>
    <row spans="1:5" r="96">
      <c t="s" s="4" r="A96">
        <v>315</v>
      </c>
      <c t="n" s="6" r="B96">
        <v>1</v>
      </c>
      <c t="n" s="6" r="C96">
        <v>8</v>
      </c>
    </row>
    <row spans="1:5" r="97">
      <c t="s" s="4" r="A97">
        <v>316</v>
      </c>
      <c t="n" s="6" r="B97">
        <v>-69</v>
      </c>
      <c t="n" s="6" r="C97">
        <v>232</v>
      </c>
    </row>
    <row spans="1:5" r="98">
      <c t="s" s="4" r="A98">
        <v>317</v>
      </c>
      <c t="n" s="6" r="B98">
        <v>609</v>
      </c>
      <c t="n" s="6" r="C98">
        <v>711</v>
      </c>
    </row>
    <row spans="1:5" r="99">
      <c t="s" s="3" r="A99">
        <v>318</v>
      </c>
    </row>
    <row spans="1:5" r="100">
      <c t="s" s="4" r="A100">
        <v>319</v>
      </c>
      <c t="n" s="6" r="D100">
        <v>2</v>
      </c>
      <c t="n" s="6" r="E100">
        <v>3</v>
      </c>
    </row>
    <row spans="1:5" r="101">
      <c t="s" s="4" r="A101">
        <v>320</v>
      </c>
      <c t="n" s="6" r="D101">
        <v>607</v>
      </c>
      <c t="n" s="6" r="E101">
        <v>674</v>
      </c>
    </row>
    <row spans="1:5" r="102">
      <c t="s" s="4" r="A102">
        <v>321</v>
      </c>
      <c t="n" s="6" r="B102">
        <v>677</v>
      </c>
      <c t="n" s="6" r="C102">
        <v>478</v>
      </c>
      <c t="n" s="6" r="D102">
        <v>609</v>
      </c>
      <c t="n" s="6" r="E102">
        <v>677</v>
      </c>
    </row>
    <row spans="1:5" r="103">
      <c t="s" s="3" r="A103">
        <v>322</v>
      </c>
    </row>
    <row spans="1:5" r="104">
      <c t="s" s="4" r="A104">
        <v>323</v>
      </c>
      <c t="n" s="6" r="D104">
        <v>46836</v>
      </c>
      <c t="n" s="6" r="E104">
        <v>47521</v>
      </c>
    </row>
    <row spans="1:5" r="105">
      <c t="s" s="4" r="A105">
        <v>319</v>
      </c>
      <c t="n" s="6" r="D105">
        <v>548</v>
      </c>
      <c t="n" s="6" r="E105">
        <v>550</v>
      </c>
    </row>
    <row spans="1:5" r="106">
      <c t="s" s="4" r="A106">
        <v>320</v>
      </c>
      <c t="n" s="6" r="D106">
        <v>46288</v>
      </c>
      <c t="n" s="6" r="E106">
        <v>46971</v>
      </c>
    </row>
    <row spans="1:5" r="107">
      <c t="s" s="4" r="A107">
        <v>324</v>
      </c>
    </row>
    <row spans="1:5" r="108">
      <c t="s" s="3" r="A108">
        <v>312</v>
      </c>
    </row>
    <row spans="1:5" r="109">
      <c t="s" s="4" r="A109">
        <v>313</v>
      </c>
      <c t="n" s="6" r="B109">
        <v>219</v>
      </c>
      <c t="n" s="6" r="C109">
        <v>0</v>
      </c>
    </row>
    <row spans="1:5" r="110">
      <c t="s" s="4" r="A110">
        <v>314</v>
      </c>
      <c t="n" s="6" r="B110">
        <v>0</v>
      </c>
      <c t="n" s="6" r="C110">
        <v>0</v>
      </c>
    </row>
    <row spans="1:5" r="111">
      <c t="s" s="4" r="A111">
        <v>315</v>
      </c>
      <c t="n" s="6" r="B111">
        <v>0</v>
      </c>
      <c t="n" s="6" r="C111">
        <v>0</v>
      </c>
    </row>
    <row spans="1:5" r="112">
      <c t="s" s="4" r="A112">
        <v>316</v>
      </c>
      <c t="n" s="6" r="B112">
        <v>-2</v>
      </c>
      <c t="n" s="6" r="C112">
        <v>18</v>
      </c>
    </row>
    <row spans="1:5" r="113">
      <c t="s" s="4" r="A113">
        <v>317</v>
      </c>
      <c t="n" s="6" r="B113">
        <v>217</v>
      </c>
      <c t="n" s="6" r="C113">
        <v>18</v>
      </c>
    </row>
    <row spans="1:5" r="114">
      <c t="s" s="3" r="A114">
        <v>318</v>
      </c>
    </row>
    <row spans="1:5" r="115">
      <c t="s" s="4" r="A115">
        <v>319</v>
      </c>
      <c t="n" s="6" r="D115">
        <v>0</v>
      </c>
      <c t="n" s="6" r="E115">
        <v>0</v>
      </c>
    </row>
    <row spans="1:5" r="116">
      <c t="s" s="4" r="A116">
        <v>320</v>
      </c>
      <c t="n" s="6" r="D116">
        <v>217</v>
      </c>
      <c t="n" s="6" r="E116">
        <v>219</v>
      </c>
    </row>
    <row spans="1:5" r="117">
      <c t="s" s="4" r="A117">
        <v>321</v>
      </c>
      <c t="n" s="7" r="B117">
        <v>219</v>
      </c>
      <c t="n" s="7" r="C117">
        <v>0</v>
      </c>
      <c t="n" s="6" r="D117">
        <v>217</v>
      </c>
      <c t="n" s="6" r="E117">
        <v>219</v>
      </c>
    </row>
    <row spans="1:5" r="118">
      <c t="s" s="3" r="A118">
        <v>322</v>
      </c>
    </row>
    <row spans="1:5" r="119">
      <c t="s" s="4" r="A119">
        <v>323</v>
      </c>
      <c t="n" s="6" r="D119">
        <v>0</v>
      </c>
      <c t="n" s="6" r="E119">
        <v>0</v>
      </c>
    </row>
    <row spans="1:5" r="120">
      <c t="s" s="4" r="A120">
        <v>319</v>
      </c>
      <c t="n" s="6" r="D120">
        <v>0</v>
      </c>
      <c t="n" s="6" r="E120">
        <v>0</v>
      </c>
    </row>
    <row spans="1:5" r="121">
      <c t="s" s="4" r="A121">
        <v>320</v>
      </c>
      <c t="n" s="7" r="D121">
        <v>0</v>
      </c>
      <c t="n" s="7" r="E121">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30</v>
      </c>
    </row>
    <row spans="1:3" r="2">
      <c t="s" s="3" r="A2">
        <v>326</v>
      </c>
    </row>
    <row spans="1:3" r="3">
      <c t="s" s="4" r="A3">
        <v>327</v>
      </c>
      <c t="n" s="7" r="B3">
        <v>5409</v>
      </c>
      <c t="n" s="7" r="C3">
        <v>1593</v>
      </c>
    </row>
    <row spans="1:3" r="4">
      <c t="s" s="4" r="A4">
        <v>328</v>
      </c>
    </row>
    <row spans="1:3" r="5">
      <c t="s" s="3" r="A5">
        <v>326</v>
      </c>
    </row>
    <row spans="1:3" r="6">
      <c t="s" s="4" r="A6">
        <v>327</v>
      </c>
      <c t="n" s="6" r="B6">
        <v>2</v>
      </c>
      <c t="n" s="6" r="C6">
        <v>0</v>
      </c>
    </row>
    <row spans="1:3" r="7">
      <c t="s" s="4" r="A7">
        <v>329</v>
      </c>
    </row>
    <row spans="1:3" r="8">
      <c t="s" s="3" r="A8">
        <v>326</v>
      </c>
    </row>
    <row spans="1:3" r="9">
      <c t="s" s="4" r="A9">
        <v>327</v>
      </c>
      <c t="n" s="6" r="B9">
        <v>5409</v>
      </c>
      <c t="n" s="6" r="C9">
        <v>1593</v>
      </c>
    </row>
    <row spans="1:3" r="10">
      <c t="s" s="4" r="A10">
        <v>292</v>
      </c>
    </row>
    <row spans="1:3" r="11">
      <c t="s" s="3" r="A11">
        <v>326</v>
      </c>
    </row>
    <row spans="1:3" r="12">
      <c t="s" s="4" r="A12">
        <v>330</v>
      </c>
      <c t="n" s="6" r="B12">
        <v>5409</v>
      </c>
      <c t="n" s="6" r="C12">
        <v>1593</v>
      </c>
    </row>
    <row spans="1:3" r="13">
      <c t="s" s="4" r="A13">
        <v>331</v>
      </c>
      <c t="n" s="6" r="B13">
        <v>0</v>
      </c>
      <c t="n" s="6" r="C13">
        <v>0</v>
      </c>
    </row>
    <row spans="1:3" r="14">
      <c t="s" s="4" r="A14">
        <v>332</v>
      </c>
    </row>
    <row spans="1:3" r="15">
      <c t="s" s="3" r="A15">
        <v>326</v>
      </c>
    </row>
    <row spans="1:3" r="16">
      <c t="s" s="4" r="A16">
        <v>330</v>
      </c>
      <c t="n" s="6" r="B16">
        <v>0</v>
      </c>
      <c t="n" s="6" r="C16">
        <v>0</v>
      </c>
    </row>
    <row spans="1:3" r="17">
      <c t="s" s="4" r="A17">
        <v>333</v>
      </c>
    </row>
    <row spans="1:3" r="18">
      <c t="s" s="3" r="A18">
        <v>326</v>
      </c>
    </row>
    <row spans="1:3" r="19">
      <c t="s" s="4" r="A19">
        <v>330</v>
      </c>
      <c t="n" s="6" r="B19">
        <v>0</v>
      </c>
      <c t="n" s="6" r="C19">
        <v>0</v>
      </c>
    </row>
    <row spans="1:3" r="20">
      <c t="s" s="4" r="A20">
        <v>334</v>
      </c>
    </row>
    <row spans="1:3" r="21">
      <c t="s" s="3" r="A21">
        <v>326</v>
      </c>
    </row>
    <row spans="1:3" r="22">
      <c t="s" s="4" r="A22">
        <v>330</v>
      </c>
      <c t="n" s="6" r="B22">
        <v>5409</v>
      </c>
      <c t="n" s="6" r="C22">
        <v>1593</v>
      </c>
    </row>
    <row spans="1:3" r="23">
      <c t="s" s="4" r="A23">
        <v>308</v>
      </c>
    </row>
    <row spans="1:3" r="24">
      <c t="s" s="3" r="A24">
        <v>326</v>
      </c>
    </row>
    <row spans="1:3" r="25">
      <c t="s" s="4" r="A25">
        <v>327</v>
      </c>
      <c t="n" s="6" r="B25">
        <v>2977</v>
      </c>
      <c t="n" s="6" r="C25">
        <v>0</v>
      </c>
    </row>
    <row spans="1:3" r="26">
      <c t="s" s="4" r="A26">
        <v>335</v>
      </c>
    </row>
    <row spans="1:3" r="27">
      <c t="s" s="3" r="A27">
        <v>326</v>
      </c>
    </row>
    <row spans="1:3" r="28">
      <c t="s" s="4" r="A28">
        <v>327</v>
      </c>
      <c t="n" s="6" r="B28">
        <v>0</v>
      </c>
      <c t="n" s="6" r="C28">
        <v>0</v>
      </c>
    </row>
    <row spans="1:3" r="29">
      <c t="s" s="4" r="A29">
        <v>336</v>
      </c>
    </row>
    <row spans="1:3" r="30">
      <c t="s" s="3" r="A30">
        <v>326</v>
      </c>
    </row>
    <row spans="1:3" r="31">
      <c t="s" s="4" r="A31">
        <v>327</v>
      </c>
      <c t="n" s="6" r="B31">
        <v>2977</v>
      </c>
      <c t="n" s="6" r="C31">
        <v>0</v>
      </c>
    </row>
    <row spans="1:3" r="32">
      <c t="s" s="4" r="A32">
        <v>337</v>
      </c>
    </row>
    <row spans="1:3" r="33">
      <c t="s" s="3" r="A33">
        <v>326</v>
      </c>
    </row>
    <row spans="1:3" r="34">
      <c t="s" s="4" r="A34">
        <v>330</v>
      </c>
      <c t="n" s="6" r="B34">
        <v>2977</v>
      </c>
      <c t="n" s="6" r="C34">
        <v>0</v>
      </c>
    </row>
    <row spans="1:3" r="35">
      <c t="s" s="4" r="A35">
        <v>331</v>
      </c>
      <c t="n" s="6" r="B35">
        <v>0</v>
      </c>
      <c t="n" s="6" r="C35">
        <v>0</v>
      </c>
    </row>
    <row spans="1:3" r="36">
      <c t="s" s="4" r="A36">
        <v>338</v>
      </c>
    </row>
    <row spans="1:3" r="37">
      <c t="s" s="3" r="A37">
        <v>326</v>
      </c>
    </row>
    <row spans="1:3" r="38">
      <c t="s" s="4" r="A38">
        <v>330</v>
      </c>
      <c t="n" s="6" r="B38">
        <v>0</v>
      </c>
      <c t="n" s="6" r="C38">
        <v>0</v>
      </c>
    </row>
    <row spans="1:3" r="39">
      <c t="s" s="4" r="A39">
        <v>331</v>
      </c>
      <c t="n" s="6" r="B39">
        <v>0</v>
      </c>
      <c t="n" s="6" r="C39">
        <v>0</v>
      </c>
    </row>
    <row spans="1:3" r="40">
      <c t="s" s="4" r="A40">
        <v>339</v>
      </c>
    </row>
    <row spans="1:3" r="41">
      <c t="s" s="3" r="A41">
        <v>326</v>
      </c>
    </row>
    <row spans="1:3" r="42">
      <c t="s" s="4" r="A42">
        <v>330</v>
      </c>
      <c t="n" s="6" r="B42">
        <v>2977</v>
      </c>
      <c t="n" s="6" r="C42">
        <v>0</v>
      </c>
    </row>
    <row spans="1:3" r="43">
      <c t="s" s="4" r="A43">
        <v>331</v>
      </c>
      <c t="n" s="6" r="B43">
        <v>0</v>
      </c>
      <c t="n" s="6" r="C43">
        <v>0</v>
      </c>
    </row>
    <row spans="1:3" r="44">
      <c t="s" s="4" r="A44">
        <v>340</v>
      </c>
    </row>
    <row spans="1:3" r="45">
      <c t="s" s="3" r="A45">
        <v>326</v>
      </c>
    </row>
    <row spans="1:3" r="46">
      <c t="s" s="4" r="A46">
        <v>330</v>
      </c>
      <c t="n" s="6" r="B46">
        <v>0</v>
      </c>
      <c t="n" s="6" r="C46">
        <v>0</v>
      </c>
    </row>
    <row spans="1:3" r="47">
      <c t="s" s="4" r="A47">
        <v>341</v>
      </c>
    </row>
    <row spans="1:3" r="48">
      <c t="s" s="3" r="A48">
        <v>326</v>
      </c>
    </row>
    <row spans="1:3" r="49">
      <c t="s" s="4" r="A49">
        <v>330</v>
      </c>
      <c t="n" s="6" r="B49">
        <v>0</v>
      </c>
      <c t="n" s="6" r="C49">
        <v>0</v>
      </c>
    </row>
    <row spans="1:3" r="50">
      <c t="s" s="4" r="A50">
        <v>342</v>
      </c>
    </row>
    <row spans="1:3" r="51">
      <c t="s" s="3" r="A51">
        <v>326</v>
      </c>
    </row>
    <row spans="1:3" r="52">
      <c t="s" s="4" r="A52">
        <v>330</v>
      </c>
      <c t="n" s="6" r="B52">
        <v>0</v>
      </c>
      <c t="n" s="6" r="C52">
        <v>0</v>
      </c>
    </row>
    <row spans="1:3" r="53">
      <c t="s" s="4" r="A53">
        <v>343</v>
      </c>
    </row>
    <row spans="1:3" r="54">
      <c t="s" s="3" r="A54">
        <v>326</v>
      </c>
    </row>
    <row spans="1:3" r="55">
      <c t="s" s="4" r="A55">
        <v>330</v>
      </c>
      <c t="n" s="6" r="B55">
        <v>0</v>
      </c>
      <c t="n" s="6" r="C55">
        <v>0</v>
      </c>
    </row>
    <row spans="1:3" r="56">
      <c t="s" s="4" r="A56">
        <v>344</v>
      </c>
    </row>
    <row spans="1:3" r="57">
      <c t="s" s="3" r="A57">
        <v>326</v>
      </c>
    </row>
    <row spans="1:3" r="58">
      <c t="s" s="4" r="A58">
        <v>330</v>
      </c>
      <c t="n" s="6" r="B58">
        <v>0</v>
      </c>
      <c t="n" s="6" r="C58">
        <v>0</v>
      </c>
    </row>
    <row spans="1:3" r="59">
      <c t="s" s="4" r="A59">
        <v>345</v>
      </c>
    </row>
    <row spans="1:3" r="60">
      <c t="s" s="3" r="A60">
        <v>326</v>
      </c>
    </row>
    <row spans="1:3" r="61">
      <c t="s" s="4" r="A61">
        <v>330</v>
      </c>
      <c t="n" s="6" r="B61">
        <v>0</v>
      </c>
      <c t="n" s="6" r="C61">
        <v>0</v>
      </c>
    </row>
    <row spans="1:3" r="62">
      <c t="s" s="4" r="A62">
        <v>346</v>
      </c>
    </row>
    <row spans="1:3" r="63">
      <c t="s" s="3" r="A63">
        <v>326</v>
      </c>
    </row>
    <row spans="1:3" r="64">
      <c t="s" s="4" r="A64">
        <v>330</v>
      </c>
      <c t="n" s="6" r="B64">
        <v>2977</v>
      </c>
      <c t="n" s="6" r="C64">
        <v>0</v>
      </c>
    </row>
    <row spans="1:3" r="65">
      <c t="s" s="4" r="A65">
        <v>347</v>
      </c>
    </row>
    <row spans="1:3" r="66">
      <c t="s" s="3" r="A66">
        <v>326</v>
      </c>
    </row>
    <row spans="1:3" r="67">
      <c t="s" s="4" r="A67">
        <v>330</v>
      </c>
      <c t="n" s="6" r="B67">
        <v>0</v>
      </c>
      <c t="n" s="6" r="C67">
        <v>0</v>
      </c>
    </row>
    <row spans="1:3" r="68">
      <c t="s" s="4" r="A68">
        <v>348</v>
      </c>
    </row>
    <row spans="1:3" r="69">
      <c t="s" s="3" r="A69">
        <v>326</v>
      </c>
    </row>
    <row spans="1:3" r="70">
      <c t="s" s="4" r="A70">
        <v>330</v>
      </c>
      <c t="n" s="6" r="B70">
        <v>2977</v>
      </c>
      <c t="n" s="6" r="C70">
        <v>0</v>
      </c>
    </row>
    <row spans="1:3" r="71">
      <c t="s" s="4" r="A71">
        <v>295</v>
      </c>
    </row>
    <row spans="1:3" r="72">
      <c t="s" s="3" r="A72">
        <v>326</v>
      </c>
    </row>
    <row spans="1:3" r="73">
      <c t="s" s="4" r="A73">
        <v>327</v>
      </c>
      <c t="n" s="6" r="B73">
        <v>840</v>
      </c>
      <c t="n" s="6" r="C73">
        <v>0</v>
      </c>
    </row>
    <row spans="1:3" r="74">
      <c t="s" s="4" r="A74">
        <v>349</v>
      </c>
    </row>
    <row spans="1:3" r="75">
      <c t="s" s="3" r="A75">
        <v>326</v>
      </c>
    </row>
    <row spans="1:3" r="76">
      <c t="s" s="4" r="A76">
        <v>327</v>
      </c>
      <c t="n" s="6" r="B76">
        <v>0</v>
      </c>
      <c t="n" s="6" r="C76">
        <v>0</v>
      </c>
    </row>
    <row spans="1:3" r="77">
      <c t="s" s="4" r="A77">
        <v>350</v>
      </c>
    </row>
    <row spans="1:3" r="78">
      <c t="s" s="3" r="A78">
        <v>326</v>
      </c>
    </row>
    <row spans="1:3" r="79">
      <c t="s" s="4" r="A79">
        <v>327</v>
      </c>
      <c t="n" s="6" r="B79">
        <v>840</v>
      </c>
      <c t="n" s="6" r="C79">
        <v>0</v>
      </c>
    </row>
    <row spans="1:3" r="80">
      <c t="s" s="4" r="A80">
        <v>351</v>
      </c>
    </row>
    <row spans="1:3" r="81">
      <c t="s" s="3" r="A81">
        <v>326</v>
      </c>
    </row>
    <row spans="1:3" r="82">
      <c t="s" s="4" r="A82">
        <v>330</v>
      </c>
      <c t="n" s="6" r="B82">
        <v>840</v>
      </c>
      <c t="n" s="6" r="C82">
        <v>0</v>
      </c>
    </row>
    <row spans="1:3" r="83">
      <c t="s" s="4" r="A83">
        <v>331</v>
      </c>
      <c t="n" s="6" r="B83">
        <v>0</v>
      </c>
      <c t="n" s="6" r="C83">
        <v>0</v>
      </c>
    </row>
    <row spans="1:3" r="84">
      <c t="s" s="4" r="A84">
        <v>352</v>
      </c>
    </row>
    <row spans="1:3" r="85">
      <c t="s" s="3" r="A85">
        <v>326</v>
      </c>
    </row>
    <row spans="1:3" r="86">
      <c t="s" s="4" r="A86">
        <v>330</v>
      </c>
      <c t="n" s="6" r="B86">
        <v>840</v>
      </c>
      <c t="n" s="6" r="C86">
        <v>0</v>
      </c>
    </row>
    <row spans="1:3" r="87">
      <c t="s" s="4" r="A87">
        <v>331</v>
      </c>
      <c t="n" s="6" r="B87">
        <v>0</v>
      </c>
      <c t="n" s="6" r="C87">
        <v>0</v>
      </c>
    </row>
    <row spans="1:3" r="88">
      <c t="s" s="4" r="A88">
        <v>353</v>
      </c>
    </row>
    <row spans="1:3" r="89">
      <c t="s" s="3" r="A89">
        <v>326</v>
      </c>
    </row>
    <row spans="1:3" r="90">
      <c t="s" s="4" r="A90">
        <v>330</v>
      </c>
      <c t="n" s="6" r="B90">
        <v>0</v>
      </c>
      <c t="n" s="6" r="C90">
        <v>0</v>
      </c>
    </row>
    <row spans="1:3" r="91">
      <c t="s" s="4" r="A91">
        <v>354</v>
      </c>
    </row>
    <row spans="1:3" r="92">
      <c t="s" s="3" r="A92">
        <v>326</v>
      </c>
    </row>
    <row spans="1:3" r="93">
      <c t="s" s="4" r="A93">
        <v>330</v>
      </c>
      <c t="n" s="6" r="B93">
        <v>0</v>
      </c>
      <c t="n" s="6" r="C93">
        <v>0</v>
      </c>
    </row>
    <row spans="1:3" r="94">
      <c t="s" s="4" r="A94">
        <v>355</v>
      </c>
    </row>
    <row spans="1:3" r="95">
      <c t="s" s="3" r="A95">
        <v>326</v>
      </c>
    </row>
    <row spans="1:3" r="96">
      <c t="s" s="4" r="A96">
        <v>330</v>
      </c>
      <c t="n" s="6" r="B96">
        <v>0</v>
      </c>
      <c t="n" s="6" r="C96">
        <v>0</v>
      </c>
    </row>
    <row spans="1:3" r="97">
      <c t="s" s="4" r="A97">
        <v>356</v>
      </c>
    </row>
    <row spans="1:3" r="98">
      <c t="s" s="3" r="A98">
        <v>326</v>
      </c>
    </row>
    <row spans="1:3" r="99">
      <c t="s" s="4" r="A99">
        <v>330</v>
      </c>
      <c t="n" s="6" r="B99">
        <v>0</v>
      </c>
      <c t="n" s="6" r="C99">
        <v>0</v>
      </c>
    </row>
    <row spans="1:3" r="100">
      <c t="s" s="4" r="A100">
        <v>357</v>
      </c>
    </row>
    <row spans="1:3" r="101">
      <c t="s" s="3" r="A101">
        <v>326</v>
      </c>
    </row>
    <row spans="1:3" r="102">
      <c t="s" s="4" r="A102">
        <v>330</v>
      </c>
      <c t="n" s="6" r="B102">
        <v>840</v>
      </c>
      <c t="n" s="6" r="C102">
        <v>0</v>
      </c>
    </row>
    <row spans="1:3" r="103">
      <c t="s" s="4" r="A103">
        <v>358</v>
      </c>
    </row>
    <row spans="1:3" r="104">
      <c t="s" s="3" r="A104">
        <v>326</v>
      </c>
    </row>
    <row spans="1:3" r="105">
      <c t="s" s="4" r="A105">
        <v>330</v>
      </c>
      <c t="n" s="6" r="B105">
        <v>840</v>
      </c>
      <c t="n" s="6" r="C105">
        <v>0</v>
      </c>
    </row>
    <row spans="1:3" r="106">
      <c t="s" s="4" r="A106">
        <v>293</v>
      </c>
    </row>
    <row spans="1:3" r="107">
      <c t="s" s="3" r="A107">
        <v>326</v>
      </c>
    </row>
    <row spans="1:3" r="108">
      <c t="s" s="4" r="A108">
        <v>327</v>
      </c>
      <c t="n" s="6" r="B108">
        <v>1590</v>
      </c>
      <c t="n" s="6" r="C108">
        <v>1590</v>
      </c>
    </row>
    <row spans="1:3" r="109">
      <c t="s" s="4" r="A109">
        <v>359</v>
      </c>
    </row>
    <row spans="1:3" r="110">
      <c t="s" s="3" r="A110">
        <v>326</v>
      </c>
    </row>
    <row spans="1:3" r="111">
      <c t="s" s="4" r="A111">
        <v>327</v>
      </c>
      <c t="n" s="6" r="B111">
        <v>0</v>
      </c>
      <c t="n" s="6" r="C111">
        <v>0</v>
      </c>
    </row>
    <row spans="1:3" r="112">
      <c t="s" s="4" r="A112">
        <v>360</v>
      </c>
    </row>
    <row spans="1:3" r="113">
      <c t="s" s="3" r="A113">
        <v>326</v>
      </c>
    </row>
    <row spans="1:3" r="114">
      <c t="s" s="4" r="A114">
        <v>327</v>
      </c>
      <c t="n" s="6" r="B114">
        <v>1590</v>
      </c>
      <c t="n" s="6" r="C114">
        <v>1590</v>
      </c>
    </row>
    <row spans="1:3" r="115">
      <c t="s" s="4" r="A115">
        <v>361</v>
      </c>
    </row>
    <row spans="1:3" r="116">
      <c t="s" s="3" r="A116">
        <v>326</v>
      </c>
    </row>
    <row spans="1:3" r="117">
      <c t="s" s="4" r="A117">
        <v>330</v>
      </c>
      <c t="n" s="6" r="B117">
        <v>1590</v>
      </c>
      <c t="n" s="6" r="C117">
        <v>1590</v>
      </c>
    </row>
    <row spans="1:3" r="118">
      <c t="s" s="4" r="A118">
        <v>331</v>
      </c>
      <c t="n" s="6" r="B118">
        <v>0</v>
      </c>
      <c t="n" s="6" r="C118">
        <v>0</v>
      </c>
    </row>
    <row spans="1:3" r="119">
      <c t="s" s="4" r="A119">
        <v>362</v>
      </c>
    </row>
    <row spans="1:3" r="120">
      <c t="s" s="3" r="A120">
        <v>326</v>
      </c>
    </row>
    <row spans="1:3" r="121">
      <c t="s" s="4" r="A121">
        <v>330</v>
      </c>
      <c t="n" s="6" r="B121">
        <v>1590</v>
      </c>
      <c t="n" s="6" r="C121">
        <v>1590</v>
      </c>
    </row>
    <row spans="1:3" r="122">
      <c t="s" s="4" r="A122">
        <v>331</v>
      </c>
      <c t="n" s="6" r="B122">
        <v>0</v>
      </c>
      <c t="n" s="6" r="C122">
        <v>0</v>
      </c>
    </row>
    <row spans="1:3" r="123">
      <c t="s" s="4" r="A123">
        <v>363</v>
      </c>
    </row>
    <row spans="1:3" r="124">
      <c t="s" s="3" r="A124">
        <v>326</v>
      </c>
    </row>
    <row spans="1:3" r="125">
      <c t="s" s="4" r="A125">
        <v>330</v>
      </c>
      <c t="n" s="6" r="B125">
        <v>0</v>
      </c>
      <c t="n" s="6" r="C125">
        <v>0</v>
      </c>
    </row>
    <row spans="1:3" r="126">
      <c t="s" s="4" r="A126">
        <v>364</v>
      </c>
    </row>
    <row spans="1:3" r="127">
      <c t="s" s="3" r="A127">
        <v>326</v>
      </c>
    </row>
    <row spans="1:3" r="128">
      <c t="s" s="4" r="A128">
        <v>330</v>
      </c>
      <c t="n" s="6" r="B128">
        <v>0</v>
      </c>
      <c t="n" s="6" r="C128">
        <v>0</v>
      </c>
    </row>
    <row spans="1:3" r="129">
      <c t="s" s="4" r="A129">
        <v>365</v>
      </c>
    </row>
    <row spans="1:3" r="130">
      <c t="s" s="3" r="A130">
        <v>326</v>
      </c>
    </row>
    <row spans="1:3" r="131">
      <c t="s" s="4" r="A131">
        <v>330</v>
      </c>
      <c t="n" s="6" r="B131">
        <v>0</v>
      </c>
      <c t="n" s="6" r="C131">
        <v>0</v>
      </c>
    </row>
    <row spans="1:3" r="132">
      <c t="s" s="4" r="A132">
        <v>366</v>
      </c>
    </row>
    <row spans="1:3" r="133">
      <c t="s" s="3" r="A133">
        <v>326</v>
      </c>
    </row>
    <row spans="1:3" r="134">
      <c t="s" s="4" r="A134">
        <v>330</v>
      </c>
      <c t="n" s="6" r="B134">
        <v>0</v>
      </c>
      <c t="n" s="6" r="C134">
        <v>0</v>
      </c>
    </row>
    <row spans="1:3" r="135">
      <c t="s" s="4" r="A135">
        <v>367</v>
      </c>
    </row>
    <row spans="1:3" r="136">
      <c t="s" s="3" r="A136">
        <v>326</v>
      </c>
    </row>
    <row spans="1:3" r="137">
      <c t="s" s="4" r="A137">
        <v>330</v>
      </c>
      <c t="n" s="6" r="B137">
        <v>1590</v>
      </c>
      <c t="n" s="6" r="C137">
        <v>1590</v>
      </c>
    </row>
    <row spans="1:3" r="138">
      <c t="s" s="4" r="A138">
        <v>368</v>
      </c>
    </row>
    <row spans="1:3" r="139">
      <c t="s" s="3" r="A139">
        <v>326</v>
      </c>
    </row>
    <row spans="1:3" r="140">
      <c t="s" s="4" r="A140">
        <v>330</v>
      </c>
      <c t="n" s="6" r="B140">
        <v>1590</v>
      </c>
      <c t="n" s="6" r="C140">
        <v>1590</v>
      </c>
    </row>
    <row spans="1:3" r="141">
      <c t="s" s="4" r="A141">
        <v>310</v>
      </c>
    </row>
    <row spans="1:3" r="142">
      <c t="s" s="3" r="A142">
        <v>326</v>
      </c>
    </row>
    <row spans="1:3" r="143">
      <c t="s" s="4" r="A143">
        <v>327</v>
      </c>
      <c t="n" s="6" r="B143">
        <v>2</v>
      </c>
      <c t="n" s="6" r="C143">
        <v>3</v>
      </c>
    </row>
    <row spans="1:3" r="144">
      <c t="s" s="4" r="A144">
        <v>369</v>
      </c>
    </row>
    <row spans="1:3" r="145">
      <c t="s" s="3" r="A145">
        <v>326</v>
      </c>
    </row>
    <row spans="1:3" r="146">
      <c t="s" s="4" r="A146">
        <v>327</v>
      </c>
      <c t="n" s="6" r="B146">
        <v>2</v>
      </c>
      <c t="n" s="6" r="C146">
        <v>0</v>
      </c>
    </row>
    <row spans="1:3" r="147">
      <c t="s" s="4" r="A147">
        <v>370</v>
      </c>
    </row>
    <row spans="1:3" r="148">
      <c t="s" s="3" r="A148">
        <v>326</v>
      </c>
    </row>
    <row spans="1:3" r="149">
      <c t="s" s="4" r="A149">
        <v>327</v>
      </c>
      <c t="n" s="6" r="B149">
        <v>2</v>
      </c>
      <c t="n" s="6" r="C149">
        <v>3</v>
      </c>
    </row>
    <row spans="1:3" r="150">
      <c t="s" s="4" r="A150">
        <v>371</v>
      </c>
    </row>
    <row spans="1:3" r="151">
      <c t="s" s="3" r="A151">
        <v>326</v>
      </c>
    </row>
    <row spans="1:3" r="152">
      <c t="s" s="4" r="A152">
        <v>330</v>
      </c>
      <c t="n" s="6" r="B152">
        <v>2</v>
      </c>
      <c t="n" s="6" r="C152">
        <v>3</v>
      </c>
    </row>
    <row spans="1:3" r="153">
      <c t="s" s="4" r="A153">
        <v>331</v>
      </c>
      <c t="n" s="6" r="B153">
        <v>0</v>
      </c>
      <c t="n" s="6" r="C153">
        <v>0</v>
      </c>
    </row>
    <row spans="1:3" r="154">
      <c t="s" s="4" r="A154">
        <v>372</v>
      </c>
    </row>
    <row spans="1:3" r="155">
      <c t="s" s="3" r="A155">
        <v>326</v>
      </c>
    </row>
    <row spans="1:3" r="156">
      <c t="s" s="4" r="A156">
        <v>330</v>
      </c>
      <c t="n" s="6" r="B156">
        <v>2</v>
      </c>
      <c t="n" s="6" r="C156">
        <v>3</v>
      </c>
    </row>
    <row spans="1:3" r="157">
      <c t="s" s="4" r="A157">
        <v>331</v>
      </c>
      <c t="n" s="6" r="B157">
        <v>0</v>
      </c>
      <c t="n" s="6" r="C157">
        <v>0</v>
      </c>
    </row>
    <row spans="1:3" r="158">
      <c t="s" s="4" r="A158">
        <v>373</v>
      </c>
    </row>
    <row spans="1:3" r="159">
      <c t="s" s="3" r="A159">
        <v>326</v>
      </c>
    </row>
    <row spans="1:3" r="160">
      <c t="s" s="4" r="A160">
        <v>330</v>
      </c>
      <c t="n" s="6" r="B160">
        <v>0</v>
      </c>
      <c t="n" s="6" r="C160">
        <v>0</v>
      </c>
    </row>
    <row spans="1:3" r="161">
      <c t="s" s="4" r="A161">
        <v>374</v>
      </c>
    </row>
    <row spans="1:3" r="162">
      <c t="s" s="3" r="A162">
        <v>326</v>
      </c>
    </row>
    <row spans="1:3" r="163">
      <c t="s" s="4" r="A163">
        <v>330</v>
      </c>
      <c t="n" s="6" r="B163">
        <v>0</v>
      </c>
      <c t="n" s="6" r="C163">
        <v>0</v>
      </c>
    </row>
    <row spans="1:3" r="164">
      <c t="s" s="4" r="A164">
        <v>375</v>
      </c>
    </row>
    <row spans="1:3" r="165">
      <c t="s" s="3" r="A165">
        <v>326</v>
      </c>
    </row>
    <row spans="1:3" r="166">
      <c t="s" s="4" r="A166">
        <v>330</v>
      </c>
      <c t="n" s="6" r="B166">
        <v>0</v>
      </c>
      <c t="n" s="6" r="C166">
        <v>0</v>
      </c>
    </row>
    <row spans="1:3" r="167">
      <c t="s" s="4" r="A167">
        <v>376</v>
      </c>
    </row>
    <row spans="1:3" r="168">
      <c t="s" s="3" r="A168">
        <v>326</v>
      </c>
    </row>
    <row spans="1:3" r="169">
      <c t="s" s="4" r="A169">
        <v>330</v>
      </c>
      <c t="n" s="6" r="B169">
        <v>0</v>
      </c>
      <c t="n" s="6" r="C169">
        <v>0</v>
      </c>
    </row>
    <row spans="1:3" r="170">
      <c t="s" s="4" r="A170">
        <v>377</v>
      </c>
    </row>
    <row spans="1:3" r="171">
      <c t="s" s="3" r="A171">
        <v>326</v>
      </c>
    </row>
    <row spans="1:3" r="172">
      <c t="s" s="4" r="A172">
        <v>330</v>
      </c>
      <c t="n" s="6" r="B172">
        <v>2</v>
      </c>
      <c t="n" s="6" r="C172">
        <v>3</v>
      </c>
    </row>
    <row spans="1:3" r="173">
      <c t="s" s="4" r="A173">
        <v>378</v>
      </c>
    </row>
    <row spans="1:3" r="174">
      <c t="s" s="3" r="A174">
        <v>326</v>
      </c>
    </row>
    <row spans="1:3" r="175">
      <c t="s" s="4" r="A175">
        <v>330</v>
      </c>
      <c t="n" s="7" r="B175">
        <v>2</v>
      </c>
      <c t="n" s="7" r="C175">
        <v>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30</v>
      </c>
    </row>
    <row spans="1:3" r="2">
      <c t="s" s="3" r="A2">
        <v>380</v>
      </c>
    </row>
    <row spans="1:3" r="3">
      <c t="s" s="4" r="A3">
        <v>381</v>
      </c>
      <c t="n" s="7" r="B3">
        <v>485183</v>
      </c>
      <c t="n" s="7" r="C3">
        <v>484369</v>
      </c>
    </row>
    <row spans="1:3" r="4">
      <c t="s" s="4" r="A4">
        <v>382</v>
      </c>
      <c t="n" s="6" r="B4">
        <v>485183</v>
      </c>
      <c t="n" s="6" r="C4">
        <v>484369</v>
      </c>
    </row>
    <row spans="1:3" r="5">
      <c t="s" s="4" r="A5">
        <v>305</v>
      </c>
      <c t="n" s="6" r="B5">
        <v>5409</v>
      </c>
      <c t="n" s="6" r="C5">
        <v>1593</v>
      </c>
    </row>
    <row spans="1:3" r="6">
      <c t="s" s="4" r="A6">
        <v>328</v>
      </c>
    </row>
    <row spans="1:3" r="7">
      <c t="s" s="3" r="A7">
        <v>380</v>
      </c>
    </row>
    <row spans="1:3" r="8">
      <c t="s" s="4" r="A8">
        <v>381</v>
      </c>
      <c t="n" s="6" r="B8">
        <v>472844</v>
      </c>
      <c t="n" s="6" r="C8">
        <v>471960</v>
      </c>
    </row>
    <row spans="1:3" r="9">
      <c t="s" s="4" r="A9">
        <v>382</v>
      </c>
      <c t="n" s="6" r="B9">
        <v>472844</v>
      </c>
      <c t="n" s="6" r="C9">
        <v>471960</v>
      </c>
    </row>
    <row spans="1:3" r="10">
      <c t="s" s="4" r="A10">
        <v>305</v>
      </c>
      <c t="n" s="6" r="B10">
        <v>2</v>
      </c>
      <c t="n" s="6" r="C10">
        <v>0</v>
      </c>
    </row>
    <row spans="1:3" r="11">
      <c t="s" s="4" r="A11">
        <v>383</v>
      </c>
    </row>
    <row spans="1:3" r="12">
      <c t="s" s="3" r="A12">
        <v>380</v>
      </c>
    </row>
    <row spans="1:3" r="13">
      <c t="s" s="4" r="A13">
        <v>381</v>
      </c>
      <c t="n" s="6" r="B13">
        <v>5282</v>
      </c>
      <c t="n" s="6" r="C13">
        <v>5322</v>
      </c>
    </row>
    <row spans="1:3" r="14">
      <c t="s" s="4" r="A14">
        <v>382</v>
      </c>
      <c t="n" s="6" r="B14">
        <v>5282</v>
      </c>
      <c t="n" s="6" r="C14">
        <v>5322</v>
      </c>
    </row>
    <row spans="1:3" r="15">
      <c t="s" s="4" r="A15">
        <v>305</v>
      </c>
      <c t="n" s="6" r="B15">
        <v>0</v>
      </c>
      <c t="n" s="6" r="C15">
        <v>0</v>
      </c>
    </row>
    <row spans="1:3" r="16">
      <c t="s" s="4" r="A16">
        <v>329</v>
      </c>
    </row>
    <row spans="1:3" r="17">
      <c t="s" s="3" r="A17">
        <v>380</v>
      </c>
    </row>
    <row spans="1:3" r="18">
      <c t="s" s="4" r="A18">
        <v>381</v>
      </c>
      <c t="n" s="6" r="B18">
        <v>7059</v>
      </c>
      <c t="n" s="6" r="C18">
        <v>7087</v>
      </c>
    </row>
    <row spans="1:3" r="19">
      <c t="s" s="4" r="A19">
        <v>382</v>
      </c>
      <c t="n" s="6" r="B19">
        <v>7059</v>
      </c>
      <c t="n" s="6" r="C19">
        <v>7087</v>
      </c>
    </row>
    <row spans="1:3" r="20">
      <c t="s" s="4" r="A20">
        <v>305</v>
      </c>
      <c t="n" s="6" r="B20">
        <v>5409</v>
      </c>
      <c t="n" s="6" r="C20">
        <v>1593</v>
      </c>
    </row>
    <row spans="1:3" r="21">
      <c t="s" s="4" r="A21">
        <v>384</v>
      </c>
    </row>
    <row spans="1:3" r="22">
      <c t="s" s="3" r="A22">
        <v>380</v>
      </c>
    </row>
    <row spans="1:3" r="23">
      <c t="s" s="4" r="A23">
        <v>385</v>
      </c>
      <c t="n" s="6" r="B23">
        <v>6377</v>
      </c>
      <c t="n" s="6" r="C23">
        <v>7063</v>
      </c>
    </row>
    <row spans="1:3" r="24">
      <c t="s" s="4" r="A24">
        <v>381</v>
      </c>
      <c t="n" s="6" r="B24">
        <v>479774</v>
      </c>
      <c t="n" s="6" r="C24">
        <v>482776</v>
      </c>
    </row>
    <row spans="1:3" r="25">
      <c t="s" s="4" r="A25">
        <v>386</v>
      </c>
      <c t="n" s="6" r="B25">
        <v>473397</v>
      </c>
      <c t="n" s="6" r="C25">
        <v>475713</v>
      </c>
    </row>
    <row spans="1:3" r="26">
      <c t="s" s="4" r="A26">
        <v>382</v>
      </c>
      <c t="n" s="6" r="B26">
        <v>479774</v>
      </c>
      <c t="n" s="6" r="C26">
        <v>482776</v>
      </c>
    </row>
    <row spans="1:3" r="27">
      <c t="s" s="4" r="A27">
        <v>387</v>
      </c>
    </row>
    <row spans="1:3" r="28">
      <c t="s" s="3" r="A28">
        <v>380</v>
      </c>
    </row>
    <row spans="1:3" r="29">
      <c t="s" s="4" r="A29">
        <v>385</v>
      </c>
      <c t="n" s="6" r="B29">
        <v>5753</v>
      </c>
      <c t="n" s="6" r="C29">
        <v>3246</v>
      </c>
    </row>
    <row spans="1:3" r="30">
      <c t="s" s="4" r="A30">
        <v>381</v>
      </c>
      <c t="n" s="6" r="B30">
        <v>472842</v>
      </c>
      <c t="n" s="6" r="C30">
        <v>471960</v>
      </c>
    </row>
    <row spans="1:3" r="31">
      <c t="s" s="4" r="A31">
        <v>386</v>
      </c>
      <c t="n" s="6" r="B31">
        <v>467089</v>
      </c>
      <c t="n" s="6" r="C31">
        <v>468714</v>
      </c>
    </row>
    <row spans="1:3" r="32">
      <c t="s" s="4" r="A32">
        <v>382</v>
      </c>
      <c t="n" s="6" r="B32">
        <v>472842</v>
      </c>
      <c t="n" s="6" r="C32">
        <v>471960</v>
      </c>
    </row>
    <row spans="1:3" r="33">
      <c t="s" s="4" r="A33">
        <v>388</v>
      </c>
    </row>
    <row spans="1:3" r="34">
      <c t="s" s="3" r="A34">
        <v>380</v>
      </c>
    </row>
    <row spans="1:3" r="35">
      <c t="s" s="4" r="A35">
        <v>385</v>
      </c>
      <c t="n" s="6" r="B35">
        <v>624</v>
      </c>
      <c t="n" s="6" r="C35">
        <v>0</v>
      </c>
    </row>
    <row spans="1:3" r="36">
      <c t="s" s="4" r="A36">
        <v>381</v>
      </c>
      <c t="n" s="6" r="B36">
        <v>5282</v>
      </c>
      <c t="n" s="6" r="C36">
        <v>5322</v>
      </c>
    </row>
    <row spans="1:3" r="37">
      <c t="s" s="4" r="A37">
        <v>386</v>
      </c>
      <c t="n" s="6" r="B37">
        <v>4658</v>
      </c>
      <c t="n" s="6" r="C37">
        <v>5322</v>
      </c>
    </row>
    <row spans="1:3" r="38">
      <c t="s" s="4" r="A38">
        <v>382</v>
      </c>
      <c t="n" s="6" r="B38">
        <v>5282</v>
      </c>
      <c t="n" s="6" r="C38">
        <v>5322</v>
      </c>
    </row>
    <row spans="1:3" r="39">
      <c t="s" s="4" r="A39">
        <v>389</v>
      </c>
    </row>
    <row spans="1:3" r="40">
      <c t="s" s="3" r="A40">
        <v>380</v>
      </c>
    </row>
    <row spans="1:3" r="41">
      <c t="s" s="4" r="A41">
        <v>385</v>
      </c>
      <c t="n" s="6" r="B41">
        <v>0</v>
      </c>
      <c t="n" s="6" r="C41">
        <v>3817</v>
      </c>
    </row>
    <row spans="1:3" r="42">
      <c t="s" s="4" r="A42">
        <v>381</v>
      </c>
      <c t="n" s="6" r="B42">
        <v>1650</v>
      </c>
      <c t="n" s="6" r="C42">
        <v>5494</v>
      </c>
    </row>
    <row spans="1:3" r="43">
      <c t="s" s="4" r="A43">
        <v>386</v>
      </c>
      <c t="n" s="6" r="B43">
        <v>1650</v>
      </c>
      <c t="n" s="6" r="C43">
        <v>1677</v>
      </c>
    </row>
    <row spans="1:3" r="44">
      <c t="s" s="4" r="A44">
        <v>382</v>
      </c>
      <c t="n" s="6" r="B44">
        <v>1650</v>
      </c>
      <c t="n" s="6" r="C44">
        <v>5494</v>
      </c>
    </row>
    <row spans="1:3" r="45">
      <c t="s" s="4" r="A45">
        <v>390</v>
      </c>
    </row>
    <row spans="1:3" r="46">
      <c t="s" s="3" r="A46">
        <v>380</v>
      </c>
    </row>
    <row spans="1:3" r="47">
      <c t="s" s="4" r="A47">
        <v>385</v>
      </c>
      <c t="n" s="6" r="B47">
        <v>5753</v>
      </c>
      <c t="n" s="6" r="C47">
        <v>4323</v>
      </c>
    </row>
    <row spans="1:3" r="48">
      <c t="s" s="4" r="A48">
        <v>391</v>
      </c>
    </row>
    <row spans="1:3" r="49">
      <c t="s" s="3" r="A49">
        <v>380</v>
      </c>
    </row>
    <row spans="1:3" r="50">
      <c t="s" s="4" r="A50">
        <v>385</v>
      </c>
      <c t="n" s="6" r="B50">
        <v>5753</v>
      </c>
      <c t="n" s="6" r="C50">
        <v>506</v>
      </c>
    </row>
    <row spans="1:3" r="51">
      <c t="s" s="4" r="A51">
        <v>392</v>
      </c>
    </row>
    <row spans="1:3" r="52">
      <c t="s" s="3" r="A52">
        <v>380</v>
      </c>
    </row>
    <row spans="1:3" r="53">
      <c t="s" s="4" r="A53">
        <v>385</v>
      </c>
      <c t="n" s="6" r="B53">
        <v>0</v>
      </c>
      <c t="n" s="6" r="C53">
        <v>0</v>
      </c>
    </row>
    <row spans="1:3" r="54">
      <c t="s" s="4" r="A54">
        <v>393</v>
      </c>
    </row>
    <row spans="1:3" r="55">
      <c t="s" s="3" r="A55">
        <v>380</v>
      </c>
    </row>
    <row spans="1:3" r="56">
      <c t="s" s="4" r="A56">
        <v>385</v>
      </c>
      <c t="n" s="6" r="B56">
        <v>0</v>
      </c>
      <c t="n" s="6" r="C56">
        <v>3817</v>
      </c>
    </row>
    <row spans="1:3" r="57">
      <c t="s" s="4" r="A57">
        <v>394</v>
      </c>
    </row>
    <row spans="1:3" r="58">
      <c t="s" s="3" r="A58">
        <v>380</v>
      </c>
    </row>
    <row spans="1:3" r="59">
      <c t="s" s="4" r="A59">
        <v>385</v>
      </c>
      <c t="n" s="6" r="B59">
        <v>624</v>
      </c>
      <c t="n" s="6" r="C59">
        <v>694</v>
      </c>
    </row>
    <row spans="1:3" r="60">
      <c t="s" s="4" r="A60">
        <v>395</v>
      </c>
    </row>
    <row spans="1:3" r="61">
      <c t="s" s="3" r="A61">
        <v>380</v>
      </c>
    </row>
    <row spans="1:3" r="62">
      <c t="s" s="4" r="A62">
        <v>385</v>
      </c>
      <c t="n" s="6" r="B62">
        <v>0</v>
      </c>
      <c t="n" s="6" r="C62">
        <v>694</v>
      </c>
    </row>
    <row spans="1:3" r="63">
      <c t="s" s="4" r="A63">
        <v>396</v>
      </c>
    </row>
    <row spans="1:3" r="64">
      <c t="s" s="3" r="A64">
        <v>380</v>
      </c>
    </row>
    <row spans="1:3" r="65">
      <c t="s" s="4" r="A65">
        <v>385</v>
      </c>
      <c t="n" s="6" r="B65">
        <v>624</v>
      </c>
      <c t="n" s="6" r="C65">
        <v>0</v>
      </c>
    </row>
    <row spans="1:3" r="66">
      <c t="s" s="4" r="A66">
        <v>397</v>
      </c>
    </row>
    <row spans="1:3" r="67">
      <c t="s" s="3" r="A67">
        <v>380</v>
      </c>
    </row>
    <row spans="1:3" r="68">
      <c t="s" s="4" r="A68">
        <v>385</v>
      </c>
      <c t="n" s="6" r="B68">
        <v>0</v>
      </c>
      <c t="n" s="6" r="C68">
        <v>0</v>
      </c>
    </row>
    <row spans="1:3" r="69">
      <c t="s" s="4" r="A69">
        <v>398</v>
      </c>
    </row>
    <row spans="1:3" r="70">
      <c t="s" s="3" r="A70">
        <v>380</v>
      </c>
    </row>
    <row spans="1:3" r="71">
      <c t="s" s="4" r="A71">
        <v>385</v>
      </c>
      <c t="n" s="6" r="B71">
        <v>0</v>
      </c>
      <c t="n" s="6" r="C71">
        <v>2046</v>
      </c>
    </row>
    <row spans="1:3" r="72">
      <c t="s" s="4" r="A72">
        <v>399</v>
      </c>
    </row>
    <row spans="1:3" r="73">
      <c t="s" s="3" r="A73">
        <v>380</v>
      </c>
    </row>
    <row spans="1:3" r="74">
      <c t="s" s="4" r="A74">
        <v>385</v>
      </c>
      <c t="n" s="6" r="B74">
        <v>0</v>
      </c>
      <c t="n" s="6" r="C74">
        <v>2046</v>
      </c>
    </row>
    <row spans="1:3" r="75">
      <c t="s" s="4" r="A75">
        <v>400</v>
      </c>
    </row>
    <row spans="1:3" r="76">
      <c t="s" s="3" r="A76">
        <v>380</v>
      </c>
    </row>
    <row spans="1:3" r="77">
      <c t="s" s="4" r="A77">
        <v>385</v>
      </c>
      <c t="n" s="6" r="B77">
        <v>0</v>
      </c>
      <c t="n" s="6" r="C77">
        <v>0</v>
      </c>
    </row>
    <row spans="1:3" r="78">
      <c t="s" s="4" r="A78">
        <v>401</v>
      </c>
    </row>
    <row spans="1:3" r="79">
      <c t="s" s="3" r="A79">
        <v>380</v>
      </c>
    </row>
    <row spans="1:3" r="80">
      <c t="s" s="4" r="A80">
        <v>385</v>
      </c>
      <c t="n" s="6" r="B80">
        <v>0</v>
      </c>
      <c t="n" s="6" r="C80">
        <v>0</v>
      </c>
    </row>
    <row spans="1:3" r="81">
      <c t="s" s="4" r="A81">
        <v>402</v>
      </c>
    </row>
    <row spans="1:3" r="82">
      <c t="s" s="3" r="A82">
        <v>380</v>
      </c>
    </row>
    <row spans="1:3" r="83">
      <c t="s" s="4" r="A83">
        <v>381</v>
      </c>
      <c t="n" s="6" r="B83">
        <v>21748</v>
      </c>
      <c t="n" s="6" r="C83">
        <v>15551</v>
      </c>
    </row>
    <row spans="1:3" r="84">
      <c t="s" s="4" r="A84">
        <v>382</v>
      </c>
      <c t="n" s="6" r="B84">
        <v>21748</v>
      </c>
      <c t="n" s="6" r="C84">
        <v>15551</v>
      </c>
    </row>
    <row spans="1:3" r="85">
      <c t="s" s="4" r="A85">
        <v>305</v>
      </c>
      <c t="n" s="6" r="B85">
        <v>0</v>
      </c>
      <c t="n" s="6" r="C85">
        <v>0</v>
      </c>
    </row>
    <row spans="1:3" r="86">
      <c t="s" s="4" r="A86">
        <v>403</v>
      </c>
    </row>
    <row spans="1:3" r="87">
      <c t="s" s="3" r="A87">
        <v>380</v>
      </c>
    </row>
    <row spans="1:3" r="88">
      <c t="s" s="4" r="A88">
        <v>385</v>
      </c>
      <c t="n" s="6" r="B88">
        <v>0</v>
      </c>
      <c t="n" s="6" r="C88">
        <v>0</v>
      </c>
    </row>
    <row spans="1:3" r="89">
      <c t="s" s="4" r="A89">
        <v>381</v>
      </c>
      <c t="n" s="6" r="B89">
        <v>21748</v>
      </c>
      <c t="n" s="6" r="C89">
        <v>15551</v>
      </c>
    </row>
    <row spans="1:3" r="90">
      <c t="s" s="4" r="A90">
        <v>386</v>
      </c>
      <c t="n" s="6" r="B90">
        <v>21748</v>
      </c>
      <c t="n" s="6" r="C90">
        <v>15551</v>
      </c>
    </row>
    <row spans="1:3" r="91">
      <c t="s" s="4" r="A91">
        <v>382</v>
      </c>
      <c t="n" s="6" r="B91">
        <v>21748</v>
      </c>
      <c t="n" s="6" r="C91">
        <v>15551</v>
      </c>
    </row>
    <row spans="1:3" r="92">
      <c t="s" s="4" r="A92">
        <v>404</v>
      </c>
    </row>
    <row spans="1:3" r="93">
      <c t="s" s="3" r="A93">
        <v>380</v>
      </c>
    </row>
    <row spans="1:3" r="94">
      <c t="s" s="4" r="A94">
        <v>385</v>
      </c>
      <c t="n" s="6" r="B94">
        <v>0</v>
      </c>
      <c t="n" s="6" r="C94">
        <v>0</v>
      </c>
    </row>
    <row spans="1:3" r="95">
      <c t="s" s="4" r="A95">
        <v>405</v>
      </c>
    </row>
    <row spans="1:3" r="96">
      <c t="s" s="3" r="A96">
        <v>380</v>
      </c>
    </row>
    <row spans="1:3" r="97">
      <c t="s" s="4" r="A97">
        <v>385</v>
      </c>
      <c t="n" s="6" r="B97">
        <v>0</v>
      </c>
      <c t="n" s="6" r="C97">
        <v>0</v>
      </c>
    </row>
    <row spans="1:3" r="98">
      <c t="s" s="4" r="A98">
        <v>406</v>
      </c>
    </row>
    <row spans="1:3" r="99">
      <c t="s" s="3" r="A99">
        <v>380</v>
      </c>
    </row>
    <row spans="1:3" r="100">
      <c t="s" s="4" r="A100">
        <v>385</v>
      </c>
      <c t="n" s="6" r="B100">
        <v>0</v>
      </c>
      <c t="n" s="6" r="C100">
        <v>0</v>
      </c>
    </row>
    <row spans="1:3" r="101">
      <c t="s" s="4" r="A101">
        <v>407</v>
      </c>
    </row>
    <row spans="1:3" r="102">
      <c t="s" s="3" r="A102">
        <v>380</v>
      </c>
    </row>
    <row spans="1:3" r="103">
      <c t="s" s="4" r="A103">
        <v>381</v>
      </c>
      <c t="n" s="6" r="C103">
        <v>4880</v>
      </c>
    </row>
    <row spans="1:3" r="104">
      <c t="s" s="4" r="A104">
        <v>382</v>
      </c>
      <c t="n" s="6" r="C104">
        <v>4880</v>
      </c>
    </row>
    <row spans="1:3" r="105">
      <c t="s" s="4" r="A105">
        <v>305</v>
      </c>
      <c t="n" s="6" r="C105">
        <v>0</v>
      </c>
    </row>
    <row spans="1:3" r="106">
      <c t="s" s="4" r="A106">
        <v>408</v>
      </c>
    </row>
    <row spans="1:3" r="107">
      <c t="s" s="3" r="A107">
        <v>380</v>
      </c>
    </row>
    <row spans="1:3" r="108">
      <c t="s" s="4" r="A108">
        <v>381</v>
      </c>
      <c t="n" s="6" r="C108">
        <v>0</v>
      </c>
    </row>
    <row spans="1:3" r="109">
      <c t="s" s="4" r="A109">
        <v>382</v>
      </c>
      <c t="n" s="6" r="C109">
        <v>0</v>
      </c>
    </row>
    <row spans="1:3" r="110">
      <c t="s" s="4" r="A110">
        <v>305</v>
      </c>
      <c t="n" s="6" r="C110">
        <v>0</v>
      </c>
    </row>
    <row spans="1:3" r="111">
      <c t="s" s="4" r="A111">
        <v>409</v>
      </c>
    </row>
    <row spans="1:3" r="112">
      <c t="s" s="3" r="A112">
        <v>380</v>
      </c>
    </row>
    <row spans="1:3" r="113">
      <c t="s" s="4" r="A113">
        <v>381</v>
      </c>
      <c t="n" s="6" r="C113">
        <v>0</v>
      </c>
    </row>
    <row spans="1:3" r="114">
      <c t="s" s="4" r="A114">
        <v>382</v>
      </c>
      <c t="n" s="6" r="C114">
        <v>0</v>
      </c>
    </row>
    <row spans="1:3" r="115">
      <c t="s" s="4" r="A115">
        <v>305</v>
      </c>
      <c t="n" s="6" r="C115">
        <v>0</v>
      </c>
    </row>
    <row spans="1:3" r="116">
      <c t="s" s="4" r="A116">
        <v>410</v>
      </c>
    </row>
    <row spans="1:3" r="117">
      <c t="s" s="3" r="A117">
        <v>380</v>
      </c>
    </row>
    <row spans="1:3" r="118">
      <c t="s" s="4" r="A118">
        <v>385</v>
      </c>
      <c t="n" s="6" r="C118">
        <v>0</v>
      </c>
    </row>
    <row spans="1:3" r="119">
      <c t="s" s="4" r="A119">
        <v>381</v>
      </c>
      <c t="n" s="6" r="C119">
        <v>4880</v>
      </c>
    </row>
    <row spans="1:3" r="120">
      <c t="s" s="4" r="A120">
        <v>386</v>
      </c>
      <c t="n" s="6" r="C120">
        <v>4880</v>
      </c>
    </row>
    <row spans="1:3" r="121">
      <c t="s" s="4" r="A121">
        <v>382</v>
      </c>
      <c t="n" s="6" r="C121">
        <v>4880</v>
      </c>
    </row>
    <row spans="1:3" r="122">
      <c t="s" s="4" r="A122">
        <v>411</v>
      </c>
    </row>
    <row spans="1:3" r="123">
      <c t="s" s="3" r="A123">
        <v>380</v>
      </c>
    </row>
    <row spans="1:3" r="124">
      <c t="s" s="4" r="A124">
        <v>385</v>
      </c>
      <c t="n" s="6" r="C124">
        <v>0</v>
      </c>
    </row>
    <row spans="1:3" r="125">
      <c t="s" s="4" r="A125">
        <v>381</v>
      </c>
      <c t="n" s="6" r="C125">
        <v>0</v>
      </c>
    </row>
    <row spans="1:3" r="126">
      <c t="s" s="4" r="A126">
        <v>386</v>
      </c>
      <c t="n" s="6" r="C126">
        <v>0</v>
      </c>
    </row>
    <row spans="1:3" r="127">
      <c t="s" s="4" r="A127">
        <v>382</v>
      </c>
      <c t="n" s="6" r="C127">
        <v>0</v>
      </c>
    </row>
    <row spans="1:3" r="128">
      <c t="s" s="4" r="A128">
        <v>412</v>
      </c>
    </row>
    <row spans="1:3" r="129">
      <c t="s" s="3" r="A129">
        <v>380</v>
      </c>
    </row>
    <row spans="1:3" r="130">
      <c t="s" s="4" r="A130">
        <v>385</v>
      </c>
      <c t="n" s="6" r="C130">
        <v>0</v>
      </c>
    </row>
    <row spans="1:3" r="131">
      <c t="s" s="4" r="A131">
        <v>381</v>
      </c>
      <c t="n" s="6" r="C131">
        <v>0</v>
      </c>
    </row>
    <row spans="1:3" r="132">
      <c t="s" s="4" r="A132">
        <v>386</v>
      </c>
      <c t="n" s="6" r="C132">
        <v>0</v>
      </c>
    </row>
    <row spans="1:3" r="133">
      <c t="s" s="4" r="A133">
        <v>382</v>
      </c>
      <c t="n" s="6" r="C133">
        <v>0</v>
      </c>
    </row>
    <row spans="1:3" r="134">
      <c t="s" s="4" r="A134">
        <v>413</v>
      </c>
    </row>
    <row spans="1:3" r="135">
      <c t="s" s="3" r="A135">
        <v>380</v>
      </c>
    </row>
    <row spans="1:3" r="136">
      <c t="s" s="4" r="A136">
        <v>385</v>
      </c>
      <c t="n" s="6" r="C136">
        <v>0</v>
      </c>
    </row>
    <row spans="1:3" r="137">
      <c t="s" s="4" r="A137">
        <v>414</v>
      </c>
    </row>
    <row spans="1:3" r="138">
      <c t="s" s="3" r="A138">
        <v>380</v>
      </c>
    </row>
    <row spans="1:3" r="139">
      <c t="s" s="4" r="A139">
        <v>385</v>
      </c>
      <c t="n" s="6" r="C139">
        <v>0</v>
      </c>
    </row>
    <row spans="1:3" r="140">
      <c t="s" s="4" r="A140">
        <v>415</v>
      </c>
    </row>
    <row spans="1:3" r="141">
      <c t="s" s="3" r="A141">
        <v>380</v>
      </c>
    </row>
    <row spans="1:3" r="142">
      <c t="s" s="4" r="A142">
        <v>385</v>
      </c>
      <c t="n" s="6" r="C142">
        <v>0</v>
      </c>
    </row>
    <row spans="1:3" r="143">
      <c t="s" s="4" r="A143">
        <v>416</v>
      </c>
    </row>
    <row spans="1:3" r="144">
      <c t="s" s="3" r="A144">
        <v>380</v>
      </c>
    </row>
    <row spans="1:3" r="145">
      <c t="s" s="4" r="A145">
        <v>385</v>
      </c>
      <c t="n" s="6" r="C145">
        <v>0</v>
      </c>
    </row>
    <row spans="1:3" r="146">
      <c t="s" s="4" r="A146">
        <v>417</v>
      </c>
    </row>
    <row spans="1:3" r="147">
      <c t="s" s="3" r="A147">
        <v>380</v>
      </c>
    </row>
    <row spans="1:3" r="148">
      <c t="s" s="4" r="A148">
        <v>385</v>
      </c>
      <c t="n" s="6" r="C148">
        <v>0</v>
      </c>
    </row>
    <row spans="1:3" r="149">
      <c t="s" s="4" r="A149">
        <v>418</v>
      </c>
    </row>
    <row spans="1:3" r="150">
      <c t="s" s="3" r="A150">
        <v>380</v>
      </c>
    </row>
    <row spans="1:3" r="151">
      <c t="s" s="4" r="A151">
        <v>385</v>
      </c>
      <c t="n" s="6" r="C151">
        <v>0</v>
      </c>
    </row>
    <row spans="1:3" r="152">
      <c t="s" s="4" r="A152">
        <v>419</v>
      </c>
    </row>
    <row spans="1:3" r="153">
      <c t="s" s="3" r="A153">
        <v>380</v>
      </c>
    </row>
    <row spans="1:3" r="154">
      <c t="s" s="4" r="A154">
        <v>385</v>
      </c>
      <c t="n" s="6" r="C154">
        <v>0</v>
      </c>
    </row>
    <row spans="1:3" r="155">
      <c t="s" s="4" r="A155">
        <v>420</v>
      </c>
    </row>
    <row spans="1:3" r="156">
      <c t="s" s="3" r="A156">
        <v>380</v>
      </c>
    </row>
    <row spans="1:3" r="157">
      <c t="s" s="4" r="A157">
        <v>385</v>
      </c>
      <c t="n" s="6" r="C157">
        <v>0</v>
      </c>
    </row>
    <row spans="1:3" r="158">
      <c t="s" s="4" r="A158">
        <v>421</v>
      </c>
    </row>
    <row spans="1:3" r="159">
      <c t="s" s="3" r="A159">
        <v>380</v>
      </c>
    </row>
    <row spans="1:3" r="160">
      <c t="s" s="4" r="A160">
        <v>385</v>
      </c>
      <c t="n" s="6" r="C160">
        <v>0</v>
      </c>
    </row>
    <row spans="1:3" r="161">
      <c t="s" s="4" r="A161">
        <v>308</v>
      </c>
    </row>
    <row spans="1:3" r="162">
      <c t="s" s="3" r="A162">
        <v>380</v>
      </c>
    </row>
    <row spans="1:3" r="163">
      <c t="s" s="4" r="A163">
        <v>381</v>
      </c>
      <c t="n" s="6" r="B163">
        <v>61027</v>
      </c>
      <c t="n" s="6" r="C163">
        <v>59752</v>
      </c>
    </row>
    <row spans="1:3" r="164">
      <c t="s" s="4" r="A164">
        <v>382</v>
      </c>
      <c t="n" s="6" r="B164">
        <v>61027</v>
      </c>
      <c t="n" s="6" r="C164">
        <v>59752</v>
      </c>
    </row>
    <row spans="1:3" r="165">
      <c t="s" s="4" r="A165">
        <v>305</v>
      </c>
      <c t="n" s="6" r="B165">
        <v>2977</v>
      </c>
      <c t="n" s="6" r="C165">
        <v>0</v>
      </c>
    </row>
    <row spans="1:3" r="166">
      <c t="s" s="4" r="A166">
        <v>335</v>
      </c>
    </row>
    <row spans="1:3" r="167">
      <c t="s" s="3" r="A167">
        <v>380</v>
      </c>
    </row>
    <row spans="1:3" r="168">
      <c t="s" s="4" r="A168">
        <v>381</v>
      </c>
      <c t="n" s="6" r="B168">
        <v>58045</v>
      </c>
      <c t="n" s="6" r="C168">
        <v>56768</v>
      </c>
    </row>
    <row spans="1:3" r="169">
      <c t="s" s="4" r="A169">
        <v>382</v>
      </c>
      <c t="n" s="6" r="B169">
        <v>58045</v>
      </c>
      <c t="n" s="6" r="C169">
        <v>56768</v>
      </c>
    </row>
    <row spans="1:3" r="170">
      <c t="s" s="4" r="A170">
        <v>305</v>
      </c>
      <c t="n" s="6" r="B170">
        <v>0</v>
      </c>
      <c t="n" s="6" r="C170">
        <v>0</v>
      </c>
    </row>
    <row spans="1:3" r="171">
      <c t="s" s="4" r="A171">
        <v>422</v>
      </c>
    </row>
    <row spans="1:3" r="172">
      <c t="s" s="3" r="A172">
        <v>380</v>
      </c>
    </row>
    <row spans="1:3" r="173">
      <c t="s" s="4" r="A173">
        <v>381</v>
      </c>
      <c t="n" s="6" r="B173">
        <v>0</v>
      </c>
    </row>
    <row spans="1:3" r="174">
      <c t="s" s="4" r="A174">
        <v>382</v>
      </c>
      <c t="n" s="6" r="B174">
        <v>0</v>
      </c>
    </row>
    <row spans="1:3" r="175">
      <c t="s" s="4" r="A175">
        <v>305</v>
      </c>
      <c t="n" s="6" r="B175">
        <v>0</v>
      </c>
      <c t="n" s="6" r="C175">
        <v>0</v>
      </c>
    </row>
    <row spans="1:3" r="176">
      <c t="s" s="4" r="A176">
        <v>336</v>
      </c>
    </row>
    <row spans="1:3" r="177">
      <c t="s" s="3" r="A177">
        <v>380</v>
      </c>
    </row>
    <row spans="1:3" r="178">
      <c t="s" s="4" r="A178">
        <v>381</v>
      </c>
      <c t="n" s="6" r="B178">
        <v>2982</v>
      </c>
      <c t="n" s="6" r="C178">
        <v>2984</v>
      </c>
    </row>
    <row spans="1:3" r="179">
      <c t="s" s="4" r="A179">
        <v>382</v>
      </c>
      <c t="n" s="6" r="B179">
        <v>2982</v>
      </c>
      <c t="n" s="6" r="C179">
        <v>2984</v>
      </c>
    </row>
    <row spans="1:3" r="180">
      <c t="s" s="4" r="A180">
        <v>305</v>
      </c>
      <c t="n" s="6" r="B180">
        <v>2977</v>
      </c>
      <c t="n" s="6" r="C180">
        <v>0</v>
      </c>
    </row>
    <row spans="1:3" r="181">
      <c t="s" s="4" r="A181">
        <v>423</v>
      </c>
    </row>
    <row spans="1:3" r="182">
      <c t="s" s="3" r="A182">
        <v>380</v>
      </c>
    </row>
    <row spans="1:3" r="183">
      <c t="s" s="4" r="A183">
        <v>385</v>
      </c>
      <c t="n" s="6" r="B183">
        <v>0</v>
      </c>
      <c t="n" s="6" r="C183">
        <v>4145</v>
      </c>
    </row>
    <row spans="1:3" r="184">
      <c t="s" s="4" r="A184">
        <v>381</v>
      </c>
      <c t="n" s="6" r="B184">
        <v>58050</v>
      </c>
      <c t="n" s="6" r="C184">
        <v>59752</v>
      </c>
    </row>
    <row spans="1:3" r="185">
      <c t="s" s="4" r="A185">
        <v>386</v>
      </c>
      <c t="n" s="6" r="B185">
        <v>58050</v>
      </c>
      <c t="n" s="6" r="C185">
        <v>55607</v>
      </c>
    </row>
    <row spans="1:3" r="186">
      <c t="s" s="4" r="A186">
        <v>382</v>
      </c>
      <c t="n" s="6" r="B186">
        <v>58050</v>
      </c>
      <c t="n" s="6" r="C186">
        <v>59752</v>
      </c>
    </row>
    <row spans="1:3" r="187">
      <c t="s" s="4" r="A187">
        <v>424</v>
      </c>
    </row>
    <row spans="1:3" r="188">
      <c t="s" s="3" r="A188">
        <v>380</v>
      </c>
    </row>
    <row spans="1:3" r="189">
      <c t="s" s="4" r="A189">
        <v>385</v>
      </c>
      <c t="n" s="6" r="B189">
        <v>0</v>
      </c>
      <c t="n" s="6" r="C189">
        <v>1168</v>
      </c>
    </row>
    <row spans="1:3" r="190">
      <c t="s" s="4" r="A190">
        <v>381</v>
      </c>
      <c t="n" s="6" r="B190">
        <v>58045</v>
      </c>
      <c t="n" s="6" r="C190">
        <v>56768</v>
      </c>
    </row>
    <row spans="1:3" r="191">
      <c t="s" s="4" r="A191">
        <v>386</v>
      </c>
      <c t="n" s="6" r="B191">
        <v>58045</v>
      </c>
      <c t="n" s="6" r="C191">
        <v>55600</v>
      </c>
    </row>
    <row spans="1:3" r="192">
      <c t="s" s="4" r="A192">
        <v>382</v>
      </c>
      <c t="n" s="6" r="B192">
        <v>58045</v>
      </c>
      <c t="n" s="6" r="C192">
        <v>56768</v>
      </c>
    </row>
    <row spans="1:3" r="193">
      <c t="s" s="4" r="A193">
        <v>425</v>
      </c>
    </row>
    <row spans="1:3" r="194">
      <c t="s" s="3" r="A194">
        <v>380</v>
      </c>
    </row>
    <row spans="1:3" r="195">
      <c t="s" s="4" r="A195">
        <v>385</v>
      </c>
      <c t="n" s="6" r="B195">
        <v>0</v>
      </c>
      <c t="n" s="6" r="C195">
        <v>0</v>
      </c>
    </row>
    <row spans="1:3" r="196">
      <c t="s" s="4" r="A196">
        <v>381</v>
      </c>
      <c t="n" s="6" r="B196">
        <v>0</v>
      </c>
    </row>
    <row spans="1:3" r="197">
      <c t="s" s="4" r="A197">
        <v>386</v>
      </c>
      <c t="n" s="6" r="B197">
        <v>0</v>
      </c>
    </row>
    <row spans="1:3" r="198">
      <c t="s" s="4" r="A198">
        <v>382</v>
      </c>
      <c t="n" s="6" r="B198">
        <v>0</v>
      </c>
    </row>
    <row spans="1:3" r="199">
      <c t="s" s="4" r="A199">
        <v>426</v>
      </c>
    </row>
    <row spans="1:3" r="200">
      <c t="s" s="3" r="A200">
        <v>380</v>
      </c>
    </row>
    <row spans="1:3" r="201">
      <c t="s" s="4" r="A201">
        <v>385</v>
      </c>
      <c t="n" s="6" r="B201">
        <v>0</v>
      </c>
      <c t="n" s="6" r="C201">
        <v>2977</v>
      </c>
    </row>
    <row spans="1:3" r="202">
      <c t="s" s="4" r="A202">
        <v>381</v>
      </c>
      <c t="n" s="6" r="B202">
        <v>5</v>
      </c>
      <c t="n" s="6" r="C202">
        <v>2984</v>
      </c>
    </row>
    <row spans="1:3" r="203">
      <c t="s" s="4" r="A203">
        <v>386</v>
      </c>
      <c t="n" s="6" r="B203">
        <v>5</v>
      </c>
      <c t="n" s="6" r="C203">
        <v>7</v>
      </c>
    </row>
    <row spans="1:3" r="204">
      <c t="s" s="4" r="A204">
        <v>382</v>
      </c>
      <c t="n" s="6" r="B204">
        <v>5</v>
      </c>
      <c t="n" s="6" r="C204">
        <v>2984</v>
      </c>
    </row>
    <row spans="1:3" r="205">
      <c t="s" s="4" r="A205">
        <v>427</v>
      </c>
    </row>
    <row spans="1:3" r="206">
      <c t="s" s="3" r="A206">
        <v>380</v>
      </c>
    </row>
    <row spans="1:3" r="207">
      <c t="s" s="4" r="A207">
        <v>385</v>
      </c>
      <c t="n" s="6" r="B207">
        <v>0</v>
      </c>
      <c t="n" s="6" r="C207">
        <v>3020</v>
      </c>
    </row>
    <row spans="1:3" r="208">
      <c t="s" s="4" r="A208">
        <v>428</v>
      </c>
    </row>
    <row spans="1:3" r="209">
      <c t="s" s="3" r="A209">
        <v>380</v>
      </c>
    </row>
    <row spans="1:3" r="210">
      <c t="s" s="4" r="A210">
        <v>385</v>
      </c>
      <c t="n" s="6" r="B210">
        <v>0</v>
      </c>
      <c t="n" s="6" r="C210">
        <v>43</v>
      </c>
    </row>
    <row spans="1:3" r="211">
      <c t="s" s="4" r="A211">
        <v>429</v>
      </c>
    </row>
    <row spans="1:3" r="212">
      <c t="s" s="3" r="A212">
        <v>380</v>
      </c>
    </row>
    <row spans="1:3" r="213">
      <c t="s" s="4" r="A213">
        <v>385</v>
      </c>
      <c t="n" s="6" r="B213">
        <v>0</v>
      </c>
      <c t="n" s="6" r="C213">
        <v>0</v>
      </c>
    </row>
    <row spans="1:3" r="214">
      <c t="s" s="4" r="A214">
        <v>430</v>
      </c>
    </row>
    <row spans="1:3" r="215">
      <c t="s" s="3" r="A215">
        <v>380</v>
      </c>
    </row>
    <row spans="1:3" r="216">
      <c t="s" s="4" r="A216">
        <v>385</v>
      </c>
      <c t="n" s="6" r="B216">
        <v>0</v>
      </c>
      <c t="n" s="6" r="C216">
        <v>2977</v>
      </c>
    </row>
    <row spans="1:3" r="217">
      <c t="s" s="4" r="A217">
        <v>431</v>
      </c>
    </row>
    <row spans="1:3" r="218">
      <c t="s" s="3" r="A218">
        <v>380</v>
      </c>
    </row>
    <row spans="1:3" r="219">
      <c t="s" s="4" r="A219">
        <v>385</v>
      </c>
      <c t="n" s="6" r="B219">
        <v>0</v>
      </c>
      <c t="n" s="6" r="C219">
        <v>605</v>
      </c>
    </row>
    <row spans="1:3" r="220">
      <c t="s" s="4" r="A220">
        <v>432</v>
      </c>
    </row>
    <row spans="1:3" r="221">
      <c t="s" s="3" r="A221">
        <v>380</v>
      </c>
    </row>
    <row spans="1:3" r="222">
      <c t="s" s="4" r="A222">
        <v>385</v>
      </c>
      <c t="n" s="6" r="B222">
        <v>0</v>
      </c>
      <c t="n" s="6" r="C222">
        <v>605</v>
      </c>
    </row>
    <row spans="1:3" r="223">
      <c t="s" s="4" r="A223">
        <v>433</v>
      </c>
    </row>
    <row spans="1:3" r="224">
      <c t="s" s="3" r="A224">
        <v>380</v>
      </c>
    </row>
    <row spans="1:3" r="225">
      <c t="s" s="4" r="A225">
        <v>385</v>
      </c>
      <c t="n" s="6" r="B225">
        <v>0</v>
      </c>
      <c t="n" s="6" r="C225">
        <v>0</v>
      </c>
    </row>
    <row spans="1:3" r="226">
      <c t="s" s="4" r="A226">
        <v>434</v>
      </c>
    </row>
    <row spans="1:3" r="227">
      <c t="s" s="3" r="A227">
        <v>380</v>
      </c>
    </row>
    <row spans="1:3" r="228">
      <c t="s" s="4" r="A228">
        <v>385</v>
      </c>
      <c t="n" s="6" r="B228">
        <v>0</v>
      </c>
      <c t="n" s="6" r="C228">
        <v>0</v>
      </c>
    </row>
    <row spans="1:3" r="229">
      <c t="s" s="4" r="A229">
        <v>435</v>
      </c>
    </row>
    <row spans="1:3" r="230">
      <c t="s" s="3" r="A230">
        <v>380</v>
      </c>
    </row>
    <row spans="1:3" r="231">
      <c t="s" s="4" r="A231">
        <v>385</v>
      </c>
      <c t="n" s="6" r="B231">
        <v>0</v>
      </c>
      <c t="n" s="6" r="C231">
        <v>520</v>
      </c>
    </row>
    <row spans="1:3" r="232">
      <c t="s" s="4" r="A232">
        <v>436</v>
      </c>
    </row>
    <row spans="1:3" r="233">
      <c t="s" s="3" r="A233">
        <v>380</v>
      </c>
    </row>
    <row spans="1:3" r="234">
      <c t="s" s="4" r="A234">
        <v>385</v>
      </c>
      <c t="n" s="6" r="B234">
        <v>0</v>
      </c>
      <c t="n" s="6" r="C234">
        <v>520</v>
      </c>
    </row>
    <row spans="1:3" r="235">
      <c t="s" s="4" r="A235">
        <v>437</v>
      </c>
    </row>
    <row spans="1:3" r="236">
      <c t="s" s="3" r="A236">
        <v>380</v>
      </c>
    </row>
    <row spans="1:3" r="237">
      <c t="s" s="4" r="A237">
        <v>385</v>
      </c>
      <c t="n" s="6" r="B237">
        <v>0</v>
      </c>
      <c t="n" s="6" r="C237">
        <v>0</v>
      </c>
    </row>
    <row spans="1:3" r="238">
      <c t="s" s="4" r="A238">
        <v>438</v>
      </c>
    </row>
    <row spans="1:3" r="239">
      <c t="s" s="3" r="A239">
        <v>380</v>
      </c>
    </row>
    <row spans="1:3" r="240">
      <c t="s" s="4" r="A240">
        <v>385</v>
      </c>
      <c t="n" s="6" r="B240">
        <v>0</v>
      </c>
      <c t="n" s="6" r="C240">
        <v>0</v>
      </c>
    </row>
    <row spans="1:3" r="241">
      <c t="s" s="4" r="A241">
        <v>295</v>
      </c>
    </row>
    <row spans="1:3" r="242">
      <c t="s" s="3" r="A242">
        <v>380</v>
      </c>
    </row>
    <row spans="1:3" r="243">
      <c t="s" s="4" r="A243">
        <v>381</v>
      </c>
      <c t="n" s="6" r="B243">
        <v>243823</v>
      </c>
      <c t="n" s="6" r="C243">
        <v>245828</v>
      </c>
    </row>
    <row spans="1:3" r="244">
      <c t="s" s="4" r="A244">
        <v>382</v>
      </c>
      <c t="n" s="6" r="B244">
        <v>243823</v>
      </c>
      <c t="n" s="6" r="C244">
        <v>245828</v>
      </c>
    </row>
    <row spans="1:3" r="245">
      <c t="s" s="4" r="A245">
        <v>305</v>
      </c>
      <c t="n" s="6" r="B245">
        <v>840</v>
      </c>
      <c t="n" s="6" r="C245">
        <v>0</v>
      </c>
    </row>
    <row spans="1:3" r="246">
      <c t="s" s="4" r="A246">
        <v>349</v>
      </c>
    </row>
    <row spans="1:3" r="247">
      <c t="s" s="3" r="A247">
        <v>380</v>
      </c>
    </row>
    <row spans="1:3" r="248">
      <c t="s" s="4" r="A248">
        <v>381</v>
      </c>
      <c t="n" s="6" r="B248">
        <v>236056</v>
      </c>
      <c t="n" s="6" r="C248">
        <v>237996</v>
      </c>
    </row>
    <row spans="1:3" r="249">
      <c t="s" s="4" r="A249">
        <v>382</v>
      </c>
      <c t="n" s="6" r="B249">
        <v>236056</v>
      </c>
      <c t="n" s="6" r="C249">
        <v>237996</v>
      </c>
    </row>
    <row spans="1:3" r="250">
      <c t="s" s="4" r="A250">
        <v>305</v>
      </c>
      <c t="n" s="6" r="B250">
        <v>0</v>
      </c>
      <c t="n" s="6" r="C250">
        <v>0</v>
      </c>
    </row>
    <row spans="1:3" r="251">
      <c t="s" s="4" r="A251">
        <v>439</v>
      </c>
    </row>
    <row spans="1:3" r="252">
      <c t="s" s="3" r="A252">
        <v>380</v>
      </c>
    </row>
    <row spans="1:3" r="253">
      <c t="s" s="4" r="A253">
        <v>381</v>
      </c>
      <c t="n" s="6" r="B253">
        <v>5282</v>
      </c>
      <c t="n" s="6" r="C253">
        <v>5322</v>
      </c>
    </row>
    <row spans="1:3" r="254">
      <c t="s" s="4" r="A254">
        <v>382</v>
      </c>
      <c t="n" s="6" r="B254">
        <v>5282</v>
      </c>
      <c t="n" s="6" r="C254">
        <v>5322</v>
      </c>
    </row>
    <row spans="1:3" r="255">
      <c t="s" s="4" r="A255">
        <v>305</v>
      </c>
      <c t="n" s="6" r="B255">
        <v>0</v>
      </c>
      <c t="n" s="6" r="C255">
        <v>0</v>
      </c>
    </row>
    <row spans="1:3" r="256">
      <c t="s" s="4" r="A256">
        <v>350</v>
      </c>
    </row>
    <row spans="1:3" r="257">
      <c t="s" s="3" r="A257">
        <v>380</v>
      </c>
    </row>
    <row spans="1:3" r="258">
      <c t="s" s="4" r="A258">
        <v>381</v>
      </c>
      <c t="n" s="6" r="B258">
        <v>2485</v>
      </c>
      <c t="n" s="6" r="C258">
        <v>2510</v>
      </c>
    </row>
    <row spans="1:3" r="259">
      <c t="s" s="4" r="A259">
        <v>382</v>
      </c>
      <c t="n" s="6" r="B259">
        <v>2485</v>
      </c>
      <c t="n" s="6" r="C259">
        <v>2510</v>
      </c>
    </row>
    <row spans="1:3" r="260">
      <c t="s" s="4" r="A260">
        <v>305</v>
      </c>
      <c t="n" s="6" r="B260">
        <v>840</v>
      </c>
      <c t="n" s="6" r="C260">
        <v>0</v>
      </c>
    </row>
    <row spans="1:3" r="261">
      <c t="s" s="4" r="A261">
        <v>440</v>
      </c>
    </row>
    <row spans="1:3" r="262">
      <c t="s" s="3" r="A262">
        <v>380</v>
      </c>
    </row>
    <row spans="1:3" r="263">
      <c t="s" s="4" r="A263">
        <v>385</v>
      </c>
      <c t="n" s="6" r="B263">
        <v>6374</v>
      </c>
      <c t="n" s="6" r="C263">
        <v>840</v>
      </c>
    </row>
    <row spans="1:3" r="264">
      <c t="s" s="4" r="A264">
        <v>381</v>
      </c>
      <c t="n" s="6" r="B264">
        <v>242983</v>
      </c>
      <c t="n" s="6" r="C264">
        <v>245828</v>
      </c>
    </row>
    <row spans="1:3" r="265">
      <c t="s" s="4" r="A265">
        <v>386</v>
      </c>
      <c t="n" s="6" r="B265">
        <v>236609</v>
      </c>
      <c t="n" s="6" r="C265">
        <v>244988</v>
      </c>
    </row>
    <row spans="1:3" r="266">
      <c t="s" s="4" r="A266">
        <v>382</v>
      </c>
      <c t="n" s="6" r="B266">
        <v>242983</v>
      </c>
      <c t="n" s="6" r="C266">
        <v>245828</v>
      </c>
    </row>
    <row spans="1:3" r="267">
      <c t="s" s="4" r="A267">
        <v>441</v>
      </c>
    </row>
    <row spans="1:3" r="268">
      <c t="s" s="3" r="A268">
        <v>380</v>
      </c>
    </row>
    <row spans="1:3" r="269">
      <c t="s" s="4" r="A269">
        <v>385</v>
      </c>
      <c t="n" s="6" r="B269">
        <v>5750</v>
      </c>
      <c t="n" s="6" r="C269">
        <v>0</v>
      </c>
    </row>
    <row spans="1:3" r="270">
      <c t="s" s="4" r="A270">
        <v>381</v>
      </c>
      <c t="n" s="6" r="B270">
        <v>236056</v>
      </c>
      <c t="n" s="6" r="C270">
        <v>237996</v>
      </c>
    </row>
    <row spans="1:3" r="271">
      <c t="s" s="4" r="A271">
        <v>386</v>
      </c>
      <c t="n" s="6" r="B271">
        <v>230306</v>
      </c>
      <c t="n" s="6" r="C271">
        <v>237996</v>
      </c>
    </row>
    <row spans="1:3" r="272">
      <c t="s" s="4" r="A272">
        <v>382</v>
      </c>
      <c t="n" s="6" r="B272">
        <v>236056</v>
      </c>
      <c t="n" s="6" r="C272">
        <v>237996</v>
      </c>
    </row>
    <row spans="1:3" r="273">
      <c t="s" s="4" r="A273">
        <v>442</v>
      </c>
    </row>
    <row spans="1:3" r="274">
      <c t="s" s="3" r="A274">
        <v>380</v>
      </c>
    </row>
    <row spans="1:3" r="275">
      <c t="s" s="4" r="A275">
        <v>385</v>
      </c>
      <c t="n" s="6" r="B275">
        <v>624</v>
      </c>
      <c t="n" s="6" r="C275">
        <v>0</v>
      </c>
    </row>
    <row spans="1:3" r="276">
      <c t="s" s="4" r="A276">
        <v>381</v>
      </c>
      <c t="n" s="6" r="B276">
        <v>5282</v>
      </c>
      <c t="n" s="6" r="C276">
        <v>5322</v>
      </c>
    </row>
    <row spans="1:3" r="277">
      <c t="s" s="4" r="A277">
        <v>386</v>
      </c>
      <c t="n" s="6" r="B277">
        <v>4658</v>
      </c>
      <c t="n" s="6" r="C277">
        <v>5322</v>
      </c>
    </row>
    <row spans="1:3" r="278">
      <c t="s" s="4" r="A278">
        <v>382</v>
      </c>
      <c t="n" s="6" r="B278">
        <v>5282</v>
      </c>
      <c t="n" s="6" r="C278">
        <v>5322</v>
      </c>
    </row>
    <row spans="1:3" r="279">
      <c t="s" s="4" r="A279">
        <v>443</v>
      </c>
    </row>
    <row spans="1:3" r="280">
      <c t="s" s="3" r="A280">
        <v>380</v>
      </c>
    </row>
    <row spans="1:3" r="281">
      <c t="s" s="4" r="A281">
        <v>385</v>
      </c>
      <c t="n" s="6" r="B281">
        <v>0</v>
      </c>
      <c t="n" s="6" r="C281">
        <v>840</v>
      </c>
    </row>
    <row spans="1:3" r="282">
      <c t="s" s="4" r="A282">
        <v>381</v>
      </c>
      <c t="n" s="6" r="B282">
        <v>1645</v>
      </c>
      <c t="n" s="6" r="C282">
        <v>2510</v>
      </c>
    </row>
    <row spans="1:3" r="283">
      <c t="s" s="4" r="A283">
        <v>386</v>
      </c>
      <c t="n" s="6" r="B283">
        <v>1645</v>
      </c>
      <c t="n" s="6" r="C283">
        <v>1670</v>
      </c>
    </row>
    <row spans="1:3" r="284">
      <c t="s" s="4" r="A284">
        <v>382</v>
      </c>
      <c t="n" s="6" r="B284">
        <v>1645</v>
      </c>
      <c t="n" s="6" r="C284">
        <v>2510</v>
      </c>
    </row>
    <row spans="1:3" r="285">
      <c t="s" s="4" r="A285">
        <v>444</v>
      </c>
    </row>
    <row spans="1:3" r="286">
      <c t="s" s="3" r="A286">
        <v>380</v>
      </c>
    </row>
    <row spans="1:3" r="287">
      <c t="s" s="4" r="A287">
        <v>385</v>
      </c>
      <c t="n" s="6" r="B287">
        <v>5750</v>
      </c>
      <c t="n" s="6" r="C287">
        <v>840</v>
      </c>
    </row>
    <row spans="1:3" r="288">
      <c t="s" s="4" r="A288">
        <v>445</v>
      </c>
    </row>
    <row spans="1:3" r="289">
      <c t="s" s="3" r="A289">
        <v>380</v>
      </c>
    </row>
    <row spans="1:3" r="290">
      <c t="s" s="4" r="A290">
        <v>385</v>
      </c>
      <c t="n" s="6" r="B290">
        <v>5750</v>
      </c>
      <c t="n" s="6" r="C290">
        <v>0</v>
      </c>
    </row>
    <row spans="1:3" r="291">
      <c t="s" s="4" r="A291">
        <v>446</v>
      </c>
    </row>
    <row spans="1:3" r="292">
      <c t="s" s="3" r="A292">
        <v>380</v>
      </c>
    </row>
    <row spans="1:3" r="293">
      <c t="s" s="4" r="A293">
        <v>385</v>
      </c>
      <c t="n" s="6" r="B293">
        <v>0</v>
      </c>
      <c t="n" s="6" r="C293">
        <v>0</v>
      </c>
    </row>
    <row spans="1:3" r="294">
      <c t="s" s="4" r="A294">
        <v>447</v>
      </c>
    </row>
    <row spans="1:3" r="295">
      <c t="s" s="3" r="A295">
        <v>380</v>
      </c>
    </row>
    <row spans="1:3" r="296">
      <c t="s" s="4" r="A296">
        <v>385</v>
      </c>
      <c t="n" s="6" r="B296">
        <v>0</v>
      </c>
      <c t="n" s="6" r="C296">
        <v>840</v>
      </c>
    </row>
    <row spans="1:3" r="297">
      <c t="s" s="4" r="A297">
        <v>448</v>
      </c>
    </row>
    <row spans="1:3" r="298">
      <c t="s" s="3" r="A298">
        <v>380</v>
      </c>
    </row>
    <row spans="1:3" r="299">
      <c t="s" s="4" r="A299">
        <v>385</v>
      </c>
      <c t="n" s="6" r="B299">
        <v>624</v>
      </c>
      <c t="n" s="6" r="C299">
        <v>0</v>
      </c>
    </row>
    <row spans="1:3" r="300">
      <c t="s" s="4" r="A300">
        <v>449</v>
      </c>
    </row>
    <row spans="1:3" r="301">
      <c t="s" s="3" r="A301">
        <v>380</v>
      </c>
    </row>
    <row spans="1:3" r="302">
      <c t="s" s="4" r="A302">
        <v>385</v>
      </c>
      <c t="n" s="6" r="B302">
        <v>0</v>
      </c>
      <c t="n" s="6" r="C302">
        <v>0</v>
      </c>
    </row>
    <row spans="1:3" r="303">
      <c t="s" s="4" r="A303">
        <v>450</v>
      </c>
    </row>
    <row spans="1:3" r="304">
      <c t="s" s="3" r="A304">
        <v>380</v>
      </c>
    </row>
    <row spans="1:3" r="305">
      <c t="s" s="4" r="A305">
        <v>385</v>
      </c>
      <c t="n" s="6" r="B305">
        <v>624</v>
      </c>
      <c t="n" s="6" r="C305">
        <v>0</v>
      </c>
    </row>
    <row spans="1:3" r="306">
      <c t="s" s="4" r="A306">
        <v>451</v>
      </c>
    </row>
    <row spans="1:3" r="307">
      <c t="s" s="3" r="A307">
        <v>380</v>
      </c>
    </row>
    <row spans="1:3" r="308">
      <c t="s" s="4" r="A308">
        <v>385</v>
      </c>
      <c t="n" s="6" r="B308">
        <v>0</v>
      </c>
      <c t="n" s="6" r="C308">
        <v>0</v>
      </c>
    </row>
    <row spans="1:3" r="309">
      <c t="s" s="4" r="A309">
        <v>452</v>
      </c>
    </row>
    <row spans="1:3" r="310">
      <c t="s" s="3" r="A310">
        <v>380</v>
      </c>
    </row>
    <row spans="1:3" r="311">
      <c t="s" s="4" r="A311">
        <v>385</v>
      </c>
      <c t="n" s="6" r="B311">
        <v>0</v>
      </c>
      <c t="n" s="6" r="C311">
        <v>0</v>
      </c>
    </row>
    <row spans="1:3" r="312">
      <c t="s" s="4" r="A312">
        <v>453</v>
      </c>
    </row>
    <row spans="1:3" r="313">
      <c t="s" s="3" r="A313">
        <v>380</v>
      </c>
    </row>
    <row spans="1:3" r="314">
      <c t="s" s="4" r="A314">
        <v>385</v>
      </c>
      <c t="n" s="6" r="B314">
        <v>0</v>
      </c>
      <c t="n" s="6" r="C314">
        <v>0</v>
      </c>
    </row>
    <row spans="1:3" r="315">
      <c t="s" s="4" r="A315">
        <v>454</v>
      </c>
    </row>
    <row spans="1:3" r="316">
      <c t="s" s="3" r="A316">
        <v>380</v>
      </c>
    </row>
    <row spans="1:3" r="317">
      <c t="s" s="4" r="A317">
        <v>385</v>
      </c>
      <c t="n" s="6" r="B317">
        <v>0</v>
      </c>
      <c t="n" s="6" r="C317">
        <v>0</v>
      </c>
    </row>
    <row spans="1:3" r="318">
      <c t="s" s="4" r="A318">
        <v>455</v>
      </c>
    </row>
    <row spans="1:3" r="319">
      <c t="s" s="3" r="A319">
        <v>380</v>
      </c>
    </row>
    <row spans="1:3" r="320">
      <c t="s" s="4" r="A320">
        <v>385</v>
      </c>
      <c t="n" s="6" r="B320">
        <v>0</v>
      </c>
      <c t="n" s="6" r="C320">
        <v>0</v>
      </c>
    </row>
    <row spans="1:3" r="321">
      <c t="s" s="4" r="A321">
        <v>300</v>
      </c>
    </row>
    <row spans="1:3" r="322">
      <c t="s" s="3" r="A322">
        <v>380</v>
      </c>
    </row>
    <row spans="1:3" r="323">
      <c t="s" s="4" r="A323">
        <v>381</v>
      </c>
      <c t="n" s="6" r="B323">
        <v>21748</v>
      </c>
      <c t="n" s="6" r="C323">
        <v>15551</v>
      </c>
    </row>
    <row spans="1:3" r="324">
      <c t="s" s="4" r="A324">
        <v>382</v>
      </c>
      <c t="n" s="6" r="B324">
        <v>21748</v>
      </c>
      <c t="n" s="6" r="C324">
        <v>15551</v>
      </c>
    </row>
    <row spans="1:3" r="325">
      <c t="s" s="4" r="A325">
        <v>305</v>
      </c>
      <c t="n" s="6" r="C325">
        <v>0</v>
      </c>
    </row>
    <row spans="1:3" r="326">
      <c t="s" s="4" r="A326">
        <v>456</v>
      </c>
    </row>
    <row spans="1:3" r="327">
      <c t="s" s="3" r="A327">
        <v>380</v>
      </c>
    </row>
    <row spans="1:3" r="328">
      <c t="s" s="4" r="A328">
        <v>385</v>
      </c>
      <c t="n" s="6" r="C328">
        <v>0</v>
      </c>
    </row>
    <row spans="1:3" r="329">
      <c t="s" s="4" r="A329">
        <v>381</v>
      </c>
      <c t="n" s="6" r="C329">
        <v>15551</v>
      </c>
    </row>
    <row spans="1:3" r="330">
      <c t="s" s="4" r="A330">
        <v>386</v>
      </c>
      <c t="n" s="6" r="C330">
        <v>15551</v>
      </c>
    </row>
    <row spans="1:3" r="331">
      <c t="s" s="4" r="A331">
        <v>382</v>
      </c>
      <c t="n" s="6" r="C331">
        <v>15551</v>
      </c>
    </row>
    <row spans="1:3" r="332">
      <c t="s" s="4" r="A332">
        <v>457</v>
      </c>
    </row>
    <row spans="1:3" r="333">
      <c t="s" s="3" r="A333">
        <v>380</v>
      </c>
    </row>
    <row spans="1:3" r="334">
      <c t="s" s="4" r="A334">
        <v>385</v>
      </c>
      <c t="n" s="6" r="C334">
        <v>0</v>
      </c>
    </row>
    <row spans="1:3" r="335">
      <c t="s" s="4" r="A335">
        <v>458</v>
      </c>
    </row>
    <row spans="1:3" r="336">
      <c t="s" s="3" r="A336">
        <v>380</v>
      </c>
    </row>
    <row spans="1:3" r="337">
      <c t="s" s="4" r="A337">
        <v>385</v>
      </c>
      <c t="n" s="6" r="C337">
        <v>0</v>
      </c>
    </row>
    <row spans="1:3" r="338">
      <c t="s" s="4" r="A338">
        <v>459</v>
      </c>
    </row>
    <row spans="1:3" r="339">
      <c t="s" s="3" r="A339">
        <v>380</v>
      </c>
    </row>
    <row spans="1:3" r="340">
      <c t="s" s="4" r="A340">
        <v>385</v>
      </c>
      <c t="n" s="6" r="C340">
        <v>0</v>
      </c>
    </row>
    <row spans="1:3" r="341">
      <c t="s" s="4" r="A341">
        <v>460</v>
      </c>
    </row>
    <row spans="1:3" r="342">
      <c t="s" s="3" r="A342">
        <v>380</v>
      </c>
    </row>
    <row spans="1:3" r="343">
      <c t="s" s="4" r="A343">
        <v>381</v>
      </c>
      <c t="n" s="6" r="B343">
        <v>21748</v>
      </c>
    </row>
    <row spans="1:3" r="344">
      <c t="s" s="4" r="A344">
        <v>382</v>
      </c>
      <c t="n" s="6" r="B344">
        <v>21748</v>
      </c>
    </row>
    <row spans="1:3" r="345">
      <c t="s" s="4" r="A345">
        <v>305</v>
      </c>
      <c t="n" s="6" r="B345">
        <v>0</v>
      </c>
    </row>
    <row spans="1:3" r="346">
      <c t="s" s="4" r="A346">
        <v>461</v>
      </c>
    </row>
    <row spans="1:3" r="347">
      <c t="s" s="3" r="A347">
        <v>380</v>
      </c>
    </row>
    <row spans="1:3" r="348">
      <c t="s" s="4" r="A348">
        <v>385</v>
      </c>
      <c t="n" s="6" r="B348">
        <v>0</v>
      </c>
    </row>
    <row spans="1:3" r="349">
      <c t="s" s="4" r="A349">
        <v>381</v>
      </c>
      <c t="n" s="6" r="B349">
        <v>21748</v>
      </c>
    </row>
    <row spans="1:3" r="350">
      <c t="s" s="4" r="A350">
        <v>386</v>
      </c>
      <c t="n" s="6" r="B350">
        <v>21748</v>
      </c>
    </row>
    <row spans="1:3" r="351">
      <c t="s" s="4" r="A351">
        <v>382</v>
      </c>
      <c t="n" s="6" r="B351">
        <v>21748</v>
      </c>
    </row>
    <row spans="1:3" r="352">
      <c t="s" s="4" r="A352">
        <v>462</v>
      </c>
    </row>
    <row spans="1:3" r="353">
      <c t="s" s="3" r="A353">
        <v>380</v>
      </c>
    </row>
    <row spans="1:3" r="354">
      <c t="s" s="4" r="A354">
        <v>385</v>
      </c>
      <c t="n" s="6" r="B354">
        <v>0</v>
      </c>
    </row>
    <row spans="1:3" r="355">
      <c t="s" s="4" r="A355">
        <v>463</v>
      </c>
    </row>
    <row spans="1:3" r="356">
      <c t="s" s="3" r="A356">
        <v>380</v>
      </c>
    </row>
    <row spans="1:3" r="357">
      <c t="s" s="4" r="A357">
        <v>385</v>
      </c>
      <c t="n" s="6" r="B357">
        <v>0</v>
      </c>
    </row>
    <row spans="1:3" r="358">
      <c t="s" s="4" r="A358">
        <v>464</v>
      </c>
    </row>
    <row spans="1:3" r="359">
      <c t="s" s="3" r="A359">
        <v>380</v>
      </c>
    </row>
    <row spans="1:3" r="360">
      <c t="s" s="4" r="A360">
        <v>385</v>
      </c>
      <c t="n" s="6" r="B360">
        <v>0</v>
      </c>
    </row>
    <row spans="1:3" r="361">
      <c t="s" s="4" r="A361">
        <v>309</v>
      </c>
    </row>
    <row spans="1:3" r="362">
      <c t="s" s="3" r="A362">
        <v>380</v>
      </c>
    </row>
    <row spans="1:3" r="363">
      <c t="s" s="4" r="A363">
        <v>381</v>
      </c>
      <c t="n" s="6" r="B363">
        <v>3638</v>
      </c>
      <c t="n" s="6" r="C363">
        <v>4880</v>
      </c>
    </row>
    <row spans="1:3" r="364">
      <c t="s" s="4" r="A364">
        <v>382</v>
      </c>
      <c t="n" s="6" r="B364">
        <v>3638</v>
      </c>
      <c t="n" s="6" r="C364">
        <v>4880</v>
      </c>
    </row>
    <row spans="1:3" r="365">
      <c t="s" s="4" r="A365">
        <v>305</v>
      </c>
      <c t="n" s="6" r="B365">
        <v>0</v>
      </c>
    </row>
    <row spans="1:3" r="366">
      <c t="s" s="4" r="A366">
        <v>407</v>
      </c>
    </row>
    <row spans="1:3" r="367">
      <c t="s" s="3" r="A367">
        <v>380</v>
      </c>
    </row>
    <row spans="1:3" r="368">
      <c t="s" s="4" r="A368">
        <v>381</v>
      </c>
      <c t="n" s="6" r="B368">
        <v>3638</v>
      </c>
    </row>
    <row spans="1:3" r="369">
      <c t="s" s="4" r="A369">
        <v>382</v>
      </c>
      <c t="n" s="6" r="B369">
        <v>3638</v>
      </c>
    </row>
    <row spans="1:3" r="370">
      <c t="s" s="4" r="A370">
        <v>305</v>
      </c>
      <c t="n" s="6" r="B370">
        <v>0</v>
      </c>
    </row>
    <row spans="1:3" r="371">
      <c t="s" s="4" r="A371">
        <v>465</v>
      </c>
    </row>
    <row spans="1:3" r="372">
      <c t="s" s="3" r="A372">
        <v>380</v>
      </c>
    </row>
    <row spans="1:3" r="373">
      <c t="s" s="4" r="A373">
        <v>385</v>
      </c>
      <c t="n" s="6" r="B373">
        <v>0</v>
      </c>
    </row>
    <row spans="1:3" r="374">
      <c t="s" s="4" r="A374">
        <v>381</v>
      </c>
      <c t="n" s="6" r="B374">
        <v>3638</v>
      </c>
    </row>
    <row spans="1:3" r="375">
      <c t="s" s="4" r="A375">
        <v>386</v>
      </c>
      <c t="n" s="6" r="B375">
        <v>3638</v>
      </c>
    </row>
    <row spans="1:3" r="376">
      <c t="s" s="4" r="A376">
        <v>382</v>
      </c>
      <c t="n" s="6" r="B376">
        <v>3638</v>
      </c>
    </row>
    <row spans="1:3" r="377">
      <c t="s" s="4" r="A377">
        <v>410</v>
      </c>
    </row>
    <row spans="1:3" r="378">
      <c t="s" s="3" r="A378">
        <v>380</v>
      </c>
    </row>
    <row spans="1:3" r="379">
      <c t="s" s="4" r="A379">
        <v>385</v>
      </c>
      <c t="n" s="6" r="B379">
        <v>0</v>
      </c>
    </row>
    <row spans="1:3" r="380">
      <c t="s" s="4" r="A380">
        <v>381</v>
      </c>
      <c t="n" s="6" r="B380">
        <v>3638</v>
      </c>
    </row>
    <row spans="1:3" r="381">
      <c t="s" s="4" r="A381">
        <v>386</v>
      </c>
      <c t="n" s="6" r="B381">
        <v>3638</v>
      </c>
    </row>
    <row spans="1:3" r="382">
      <c t="s" s="4" r="A382">
        <v>382</v>
      </c>
      <c t="n" s="6" r="B382">
        <v>3638</v>
      </c>
    </row>
    <row spans="1:3" r="383">
      <c t="s" s="4" r="A383">
        <v>466</v>
      </c>
    </row>
    <row spans="1:3" r="384">
      <c t="s" s="3" r="A384">
        <v>380</v>
      </c>
    </row>
    <row spans="1:3" r="385">
      <c t="s" s="4" r="A385">
        <v>385</v>
      </c>
      <c t="n" s="6" r="B385">
        <v>0</v>
      </c>
    </row>
    <row spans="1:3" r="386">
      <c t="s" s="4" r="A386">
        <v>413</v>
      </c>
    </row>
    <row spans="1:3" r="387">
      <c t="s" s="3" r="A387">
        <v>380</v>
      </c>
    </row>
    <row spans="1:3" r="388">
      <c t="s" s="4" r="A388">
        <v>385</v>
      </c>
      <c t="n" s="6" r="B388">
        <v>0</v>
      </c>
    </row>
    <row spans="1:3" r="389">
      <c t="s" s="4" r="A389">
        <v>467</v>
      </c>
    </row>
    <row spans="1:3" r="390">
      <c t="s" s="3" r="A390">
        <v>380</v>
      </c>
    </row>
    <row spans="1:3" r="391">
      <c t="s" s="4" r="A391">
        <v>385</v>
      </c>
      <c t="n" s="6" r="B391">
        <v>0</v>
      </c>
    </row>
    <row spans="1:3" r="392">
      <c t="s" s="4" r="A392">
        <v>416</v>
      </c>
    </row>
    <row spans="1:3" r="393">
      <c t="s" s="3" r="A393">
        <v>380</v>
      </c>
    </row>
    <row spans="1:3" r="394">
      <c t="s" s="4" r="A394">
        <v>385</v>
      </c>
      <c t="n" s="6" r="B394">
        <v>0</v>
      </c>
    </row>
    <row spans="1:3" r="395">
      <c t="s" s="4" r="A395">
        <v>468</v>
      </c>
    </row>
    <row spans="1:3" r="396">
      <c t="s" s="3" r="A396">
        <v>380</v>
      </c>
    </row>
    <row spans="1:3" r="397">
      <c t="s" s="4" r="A397">
        <v>385</v>
      </c>
      <c t="n" s="6" r="B397">
        <v>0</v>
      </c>
    </row>
    <row spans="1:3" r="398">
      <c t="s" s="4" r="A398">
        <v>419</v>
      </c>
    </row>
    <row spans="1:3" r="399">
      <c t="s" s="3" r="A399">
        <v>380</v>
      </c>
    </row>
    <row spans="1:3" r="400">
      <c t="s" s="4" r="A400">
        <v>385</v>
      </c>
      <c t="n" s="6" r="B400">
        <v>0</v>
      </c>
    </row>
    <row spans="1:3" r="401">
      <c t="s" s="4" r="A401">
        <v>469</v>
      </c>
    </row>
    <row spans="1:3" r="402">
      <c t="s" s="3" r="A402">
        <v>380</v>
      </c>
    </row>
    <row spans="1:3" r="403">
      <c t="s" s="4" r="A403">
        <v>381</v>
      </c>
      <c t="n" s="6" r="C403">
        <v>4880</v>
      </c>
    </row>
    <row spans="1:3" r="404">
      <c t="s" s="4" r="A404">
        <v>382</v>
      </c>
      <c t="n" s="6" r="C404">
        <v>4880</v>
      </c>
    </row>
    <row spans="1:3" r="405">
      <c t="s" s="4" r="A405">
        <v>305</v>
      </c>
      <c t="n" s="6" r="C405">
        <v>0</v>
      </c>
    </row>
    <row spans="1:3" r="406">
      <c t="s" s="4" r="A406">
        <v>470</v>
      </c>
    </row>
    <row spans="1:3" r="407">
      <c t="s" s="3" r="A407">
        <v>380</v>
      </c>
    </row>
    <row spans="1:3" r="408">
      <c t="s" s="4" r="A408">
        <v>385</v>
      </c>
      <c t="n" s="6" r="C408">
        <v>0</v>
      </c>
    </row>
    <row spans="1:3" r="409">
      <c t="s" s="4" r="A409">
        <v>381</v>
      </c>
      <c t="n" s="6" r="C409">
        <v>4880</v>
      </c>
    </row>
    <row spans="1:3" r="410">
      <c t="s" s="4" r="A410">
        <v>386</v>
      </c>
      <c t="n" s="6" r="C410">
        <v>4880</v>
      </c>
    </row>
    <row spans="1:3" r="411">
      <c t="s" s="4" r="A411">
        <v>382</v>
      </c>
      <c t="n" s="6" r="C411">
        <v>4880</v>
      </c>
    </row>
    <row spans="1:3" r="412">
      <c t="s" s="4" r="A412">
        <v>471</v>
      </c>
    </row>
    <row spans="1:3" r="413">
      <c t="s" s="3" r="A413">
        <v>380</v>
      </c>
    </row>
    <row spans="1:3" r="414">
      <c t="s" s="4" r="A414">
        <v>385</v>
      </c>
      <c t="n" s="6" r="C414">
        <v>0</v>
      </c>
    </row>
    <row spans="1:3" r="415">
      <c t="s" s="4" r="A415">
        <v>472</v>
      </c>
    </row>
    <row spans="1:3" r="416">
      <c t="s" s="3" r="A416">
        <v>380</v>
      </c>
    </row>
    <row spans="1:3" r="417">
      <c t="s" s="4" r="A417">
        <v>385</v>
      </c>
      <c t="n" s="6" r="C417">
        <v>0</v>
      </c>
    </row>
    <row spans="1:3" r="418">
      <c t="s" s="4" r="A418">
        <v>473</v>
      </c>
    </row>
    <row spans="1:3" r="419">
      <c t="s" s="3" r="A419">
        <v>380</v>
      </c>
    </row>
    <row spans="1:3" r="420">
      <c t="s" s="4" r="A420">
        <v>385</v>
      </c>
      <c t="n" s="6" r="C420">
        <v>0</v>
      </c>
    </row>
    <row spans="1:3" r="421">
      <c t="s" s="4" r="A421">
        <v>293</v>
      </c>
    </row>
    <row spans="1:3" r="422">
      <c t="s" s="3" r="A422">
        <v>380</v>
      </c>
    </row>
    <row spans="1:3" r="423">
      <c t="s" s="4" r="A423">
        <v>381</v>
      </c>
      <c t="n" s="6" r="B423">
        <v>108111</v>
      </c>
      <c t="n" s="6" r="C423">
        <v>110837</v>
      </c>
    </row>
    <row spans="1:3" r="424">
      <c t="s" s="4" r="A424">
        <v>382</v>
      </c>
      <c t="n" s="6" r="B424">
        <v>108111</v>
      </c>
      <c t="n" s="6" r="C424">
        <v>110837</v>
      </c>
    </row>
    <row spans="1:3" r="425">
      <c t="s" s="4" r="A425">
        <v>305</v>
      </c>
      <c t="n" s="6" r="B425">
        <v>1590</v>
      </c>
      <c t="n" s="6" r="C425">
        <v>1590</v>
      </c>
    </row>
    <row spans="1:3" r="426">
      <c t="s" s="4" r="A426">
        <v>359</v>
      </c>
    </row>
    <row spans="1:3" r="427">
      <c t="s" s="3" r="A427">
        <v>380</v>
      </c>
    </row>
    <row spans="1:3" r="428">
      <c t="s" s="4" r="A428">
        <v>381</v>
      </c>
      <c t="n" s="6" r="B428">
        <v>106521</v>
      </c>
      <c t="n" s="6" r="C428">
        <v>109247</v>
      </c>
    </row>
    <row spans="1:3" r="429">
      <c t="s" s="4" r="A429">
        <v>382</v>
      </c>
      <c t="n" s="6" r="B429">
        <v>106521</v>
      </c>
      <c t="n" s="6" r="C429">
        <v>109247</v>
      </c>
    </row>
    <row spans="1:3" r="430">
      <c t="s" s="4" r="A430">
        <v>305</v>
      </c>
      <c t="n" s="6" r="B430">
        <v>0</v>
      </c>
      <c t="n" s="6" r="C430">
        <v>0</v>
      </c>
    </row>
    <row spans="1:3" r="431">
      <c t="s" s="4" r="A431">
        <v>474</v>
      </c>
    </row>
    <row spans="1:3" r="432">
      <c t="s" s="3" r="A432">
        <v>380</v>
      </c>
    </row>
    <row spans="1:3" r="433">
      <c t="s" s="4" r="A433">
        <v>381</v>
      </c>
      <c t="n" s="6" r="C433">
        <v>0</v>
      </c>
    </row>
    <row spans="1:3" r="434">
      <c t="s" s="4" r="A434">
        <v>382</v>
      </c>
      <c t="n" s="6" r="C434">
        <v>0</v>
      </c>
    </row>
    <row spans="1:3" r="435">
      <c t="s" s="4" r="A435">
        <v>305</v>
      </c>
      <c t="n" s="6" r="C435">
        <v>0</v>
      </c>
    </row>
    <row spans="1:3" r="436">
      <c t="s" s="4" r="A436">
        <v>360</v>
      </c>
    </row>
    <row spans="1:3" r="437">
      <c t="s" s="3" r="A437">
        <v>380</v>
      </c>
    </row>
    <row spans="1:3" r="438">
      <c t="s" s="4" r="A438">
        <v>381</v>
      </c>
      <c t="n" s="6" r="B438">
        <v>1590</v>
      </c>
      <c t="n" s="6" r="C438">
        <v>1590</v>
      </c>
    </row>
    <row spans="1:3" r="439">
      <c t="s" s="4" r="A439">
        <v>382</v>
      </c>
      <c t="n" s="6" r="B439">
        <v>1590</v>
      </c>
      <c t="n" s="6" r="C439">
        <v>1590</v>
      </c>
    </row>
    <row spans="1:3" r="440">
      <c t="s" s="4" r="A440">
        <v>305</v>
      </c>
      <c t="n" s="6" r="B440">
        <v>1590</v>
      </c>
      <c t="n" s="6" r="C440">
        <v>1590</v>
      </c>
    </row>
    <row spans="1:3" r="441">
      <c t="s" s="4" r="A441">
        <v>475</v>
      </c>
    </row>
    <row spans="1:3" r="442">
      <c t="s" s="3" r="A442">
        <v>380</v>
      </c>
    </row>
    <row spans="1:3" r="443">
      <c t="s" s="4" r="A443">
        <v>385</v>
      </c>
      <c t="n" s="6" r="B443">
        <v>0</v>
      </c>
      <c t="n" s="6" r="C443">
        <v>1758</v>
      </c>
    </row>
    <row spans="1:3" r="444">
      <c t="s" s="4" r="A444">
        <v>381</v>
      </c>
      <c t="n" s="6" r="B444">
        <v>106521</v>
      </c>
      <c t="n" s="6" r="C444">
        <v>109247</v>
      </c>
    </row>
    <row spans="1:3" r="445">
      <c t="s" s="4" r="A445">
        <v>386</v>
      </c>
      <c t="n" s="6" r="B445">
        <v>106521</v>
      </c>
      <c t="n" s="6" r="C445">
        <v>107489</v>
      </c>
    </row>
    <row spans="1:3" r="446">
      <c t="s" s="4" r="A446">
        <v>382</v>
      </c>
      <c t="n" s="6" r="B446">
        <v>106521</v>
      </c>
      <c t="n" s="6" r="C446">
        <v>109247</v>
      </c>
    </row>
    <row spans="1:3" r="447">
      <c t="s" s="4" r="A447">
        <v>476</v>
      </c>
    </row>
    <row spans="1:3" r="448">
      <c t="s" s="3" r="A448">
        <v>380</v>
      </c>
    </row>
    <row spans="1:3" r="449">
      <c t="s" s="4" r="A449">
        <v>385</v>
      </c>
      <c t="n" s="6" r="B449">
        <v>0</v>
      </c>
      <c t="n" s="6" r="C449">
        <v>1758</v>
      </c>
    </row>
    <row spans="1:3" r="450">
      <c t="s" s="4" r="A450">
        <v>381</v>
      </c>
      <c t="n" s="6" r="B450">
        <v>106521</v>
      </c>
      <c t="n" s="6" r="C450">
        <v>109247</v>
      </c>
    </row>
    <row spans="1:3" r="451">
      <c t="s" s="4" r="A451">
        <v>386</v>
      </c>
      <c t="n" s="6" r="B451">
        <v>106521</v>
      </c>
      <c t="n" s="6" r="C451">
        <v>107489</v>
      </c>
    </row>
    <row spans="1:3" r="452">
      <c t="s" s="4" r="A452">
        <v>382</v>
      </c>
      <c t="n" s="6" r="B452">
        <v>106521</v>
      </c>
      <c t="n" s="6" r="C452">
        <v>109247</v>
      </c>
    </row>
    <row spans="1:3" r="453">
      <c t="s" s="4" r="A453">
        <v>477</v>
      </c>
    </row>
    <row spans="1:3" r="454">
      <c t="s" s="3" r="A454">
        <v>380</v>
      </c>
    </row>
    <row spans="1:3" r="455">
      <c t="s" s="4" r="A455">
        <v>385</v>
      </c>
      <c t="n" s="6" r="C455">
        <v>0</v>
      </c>
    </row>
    <row spans="1:3" r="456">
      <c t="s" s="4" r="A456">
        <v>381</v>
      </c>
      <c t="n" s="6" r="C456">
        <v>0</v>
      </c>
    </row>
    <row spans="1:3" r="457">
      <c t="s" s="4" r="A457">
        <v>386</v>
      </c>
      <c t="n" s="6" r="C457">
        <v>0</v>
      </c>
    </row>
    <row spans="1:3" r="458">
      <c t="s" s="4" r="A458">
        <v>382</v>
      </c>
      <c t="n" s="6" r="C458">
        <v>0</v>
      </c>
    </row>
    <row spans="1:3" r="459">
      <c t="s" s="4" r="A459">
        <v>478</v>
      </c>
    </row>
    <row spans="1:3" r="460">
      <c t="s" s="3" r="A460">
        <v>380</v>
      </c>
    </row>
    <row spans="1:3" r="461">
      <c t="s" s="4" r="A461">
        <v>385</v>
      </c>
      <c t="n" s="6" r="B461">
        <v>0</v>
      </c>
      <c t="n" s="6" r="C461">
        <v>0</v>
      </c>
    </row>
    <row spans="1:3" r="462">
      <c t="s" s="4" r="A462">
        <v>381</v>
      </c>
      <c t="n" s="6" r="B462">
        <v>0</v>
      </c>
      <c t="n" s="6" r="C462">
        <v>0</v>
      </c>
    </row>
    <row spans="1:3" r="463">
      <c t="s" s="4" r="A463">
        <v>386</v>
      </c>
      <c t="n" s="6" r="B463">
        <v>0</v>
      </c>
      <c t="n" s="6" r="C463">
        <v>0</v>
      </c>
    </row>
    <row spans="1:3" r="464">
      <c t="s" s="4" r="A464">
        <v>382</v>
      </c>
      <c t="n" s="6" r="B464">
        <v>0</v>
      </c>
      <c t="n" s="6" r="C464">
        <v>0</v>
      </c>
    </row>
    <row spans="1:3" r="465">
      <c t="s" s="4" r="A465">
        <v>479</v>
      </c>
    </row>
    <row spans="1:3" r="466">
      <c t="s" s="3" r="A466">
        <v>380</v>
      </c>
    </row>
    <row spans="1:3" r="467">
      <c t="s" s="4" r="A467">
        <v>385</v>
      </c>
      <c t="n" s="6" r="B467">
        <v>0</v>
      </c>
      <c t="n" s="6" r="C467">
        <v>154</v>
      </c>
    </row>
    <row spans="1:3" r="468">
      <c t="s" s="4" r="A468">
        <v>480</v>
      </c>
    </row>
    <row spans="1:3" r="469">
      <c t="s" s="3" r="A469">
        <v>380</v>
      </c>
    </row>
    <row spans="1:3" r="470">
      <c t="s" s="4" r="A470">
        <v>385</v>
      </c>
      <c t="n" s="6" r="B470">
        <v>0</v>
      </c>
      <c t="n" s="6" r="C470">
        <v>154</v>
      </c>
    </row>
    <row spans="1:3" r="471">
      <c t="s" s="4" r="A471">
        <v>481</v>
      </c>
    </row>
    <row spans="1:3" r="472">
      <c t="s" s="3" r="A472">
        <v>380</v>
      </c>
    </row>
    <row spans="1:3" r="473">
      <c t="s" s="4" r="A473">
        <v>385</v>
      </c>
      <c t="n" s="6" r="C473">
        <v>0</v>
      </c>
    </row>
    <row spans="1:3" r="474">
      <c t="s" s="4" r="A474">
        <v>482</v>
      </c>
    </row>
    <row spans="1:3" r="475">
      <c t="s" s="3" r="A475">
        <v>380</v>
      </c>
    </row>
    <row spans="1:3" r="476">
      <c t="s" s="4" r="A476">
        <v>385</v>
      </c>
      <c t="n" s="6" r="B476">
        <v>0</v>
      </c>
      <c t="n" s="6" r="C476">
        <v>0</v>
      </c>
    </row>
    <row spans="1:3" r="477">
      <c t="s" s="4" r="A477">
        <v>483</v>
      </c>
    </row>
    <row spans="1:3" r="478">
      <c t="s" s="3" r="A478">
        <v>380</v>
      </c>
    </row>
    <row spans="1:3" r="479">
      <c t="s" s="4" r="A479">
        <v>385</v>
      </c>
      <c t="n" s="6" r="B479">
        <v>0</v>
      </c>
      <c t="n" s="6" r="C479">
        <v>87</v>
      </c>
    </row>
    <row spans="1:3" r="480">
      <c t="s" s="4" r="A480">
        <v>484</v>
      </c>
    </row>
    <row spans="1:3" r="481">
      <c t="s" s="3" r="A481">
        <v>380</v>
      </c>
    </row>
    <row spans="1:3" r="482">
      <c t="s" s="4" r="A482">
        <v>385</v>
      </c>
      <c t="n" s="6" r="B482">
        <v>0</v>
      </c>
      <c t="n" s="6" r="C482">
        <v>87</v>
      </c>
    </row>
    <row spans="1:3" r="483">
      <c t="s" s="4" r="A483">
        <v>485</v>
      </c>
    </row>
    <row spans="1:3" r="484">
      <c t="s" s="3" r="A484">
        <v>380</v>
      </c>
    </row>
    <row spans="1:3" r="485">
      <c t="s" s="4" r="A485">
        <v>385</v>
      </c>
      <c t="n" s="6" r="C485">
        <v>0</v>
      </c>
    </row>
    <row spans="1:3" r="486">
      <c t="s" s="4" r="A486">
        <v>486</v>
      </c>
    </row>
    <row spans="1:3" r="487">
      <c t="s" s="3" r="A487">
        <v>380</v>
      </c>
    </row>
    <row spans="1:3" r="488">
      <c t="s" s="4" r="A488">
        <v>385</v>
      </c>
      <c t="n" s="6" r="B488">
        <v>0</v>
      </c>
      <c t="n" s="6" r="C488">
        <v>0</v>
      </c>
    </row>
    <row spans="1:3" r="489">
      <c t="s" s="4" r="A489">
        <v>487</v>
      </c>
    </row>
    <row spans="1:3" r="490">
      <c t="s" s="3" r="A490">
        <v>380</v>
      </c>
    </row>
    <row spans="1:3" r="491">
      <c t="s" s="4" r="A491">
        <v>385</v>
      </c>
      <c t="n" s="6" r="B491">
        <v>0</v>
      </c>
      <c t="n" s="6" r="C491">
        <v>1517</v>
      </c>
    </row>
    <row spans="1:3" r="492">
      <c t="s" s="4" r="A492">
        <v>488</v>
      </c>
    </row>
    <row spans="1:3" r="493">
      <c t="s" s="3" r="A493">
        <v>380</v>
      </c>
    </row>
    <row spans="1:3" r="494">
      <c t="s" s="4" r="A494">
        <v>385</v>
      </c>
      <c t="n" s="6" r="B494">
        <v>0</v>
      </c>
      <c t="n" s="6" r="C494">
        <v>1517</v>
      </c>
    </row>
    <row spans="1:3" r="495">
      <c t="s" s="4" r="A495">
        <v>489</v>
      </c>
    </row>
    <row spans="1:3" r="496">
      <c t="s" s="3" r="A496">
        <v>380</v>
      </c>
    </row>
    <row spans="1:3" r="497">
      <c t="s" s="4" r="A497">
        <v>385</v>
      </c>
      <c t="n" s="6" r="C497">
        <v>0</v>
      </c>
    </row>
    <row spans="1:3" r="498">
      <c t="s" s="4" r="A498">
        <v>490</v>
      </c>
    </row>
    <row spans="1:3" r="499">
      <c t="s" s="3" r="A499">
        <v>380</v>
      </c>
    </row>
    <row spans="1:3" r="500">
      <c t="s" s="4" r="A500">
        <v>385</v>
      </c>
      <c t="n" s="6" r="B500">
        <v>0</v>
      </c>
      <c t="n" s="6" r="C500">
        <v>0</v>
      </c>
    </row>
    <row spans="1:3" r="501">
      <c t="s" s="4" r="A501">
        <v>310</v>
      </c>
    </row>
    <row spans="1:3" r="502">
      <c t="s" s="3" r="A502">
        <v>380</v>
      </c>
    </row>
    <row spans="1:3" r="503">
      <c t="s" s="4" r="A503">
        <v>381</v>
      </c>
      <c t="n" s="6" r="B503">
        <v>46836</v>
      </c>
      <c t="n" s="6" r="C503">
        <v>47521</v>
      </c>
    </row>
    <row spans="1:3" r="504">
      <c t="s" s="4" r="A504">
        <v>382</v>
      </c>
      <c t="n" s="6" r="B504">
        <v>46836</v>
      </c>
      <c t="n" s="6" r="C504">
        <v>47521</v>
      </c>
    </row>
    <row spans="1:3" r="505">
      <c t="s" s="4" r="A505">
        <v>305</v>
      </c>
      <c t="n" s="6" r="B505">
        <v>2</v>
      </c>
      <c t="n" s="6" r="C505">
        <v>3</v>
      </c>
    </row>
    <row spans="1:3" r="506">
      <c t="s" s="4" r="A506">
        <v>369</v>
      </c>
    </row>
    <row spans="1:3" r="507">
      <c t="s" s="3" r="A507">
        <v>380</v>
      </c>
    </row>
    <row spans="1:3" r="508">
      <c t="s" s="4" r="A508">
        <v>381</v>
      </c>
      <c t="n" s="6" r="B508">
        <v>46836</v>
      </c>
      <c t="n" s="6" r="C508">
        <v>47518</v>
      </c>
    </row>
    <row spans="1:3" r="509">
      <c t="s" s="4" r="A509">
        <v>382</v>
      </c>
      <c t="n" s="6" r="B509">
        <v>46836</v>
      </c>
      <c t="n" s="6" r="C509">
        <v>47518</v>
      </c>
    </row>
    <row spans="1:3" r="510">
      <c t="s" s="4" r="A510">
        <v>305</v>
      </c>
      <c t="n" s="6" r="B510">
        <v>2</v>
      </c>
      <c t="n" s="6" r="C510">
        <v>0</v>
      </c>
    </row>
    <row spans="1:3" r="511">
      <c t="s" s="4" r="A511">
        <v>491</v>
      </c>
    </row>
    <row spans="1:3" r="512">
      <c t="s" s="3" r="A512">
        <v>380</v>
      </c>
    </row>
    <row spans="1:3" r="513">
      <c t="s" s="4" r="A513">
        <v>381</v>
      </c>
      <c t="n" s="6" r="C513">
        <v>0</v>
      </c>
    </row>
    <row spans="1:3" r="514">
      <c t="s" s="4" r="A514">
        <v>382</v>
      </c>
      <c t="n" s="6" r="C514">
        <v>0</v>
      </c>
    </row>
    <row spans="1:3" r="515">
      <c t="s" s="4" r="A515">
        <v>305</v>
      </c>
      <c t="n" s="6" r="C515">
        <v>0</v>
      </c>
    </row>
    <row spans="1:3" r="516">
      <c t="s" s="4" r="A516">
        <v>370</v>
      </c>
    </row>
    <row spans="1:3" r="517">
      <c t="s" s="3" r="A517">
        <v>380</v>
      </c>
    </row>
    <row spans="1:3" r="518">
      <c t="s" s="4" r="A518">
        <v>381</v>
      </c>
      <c t="n" s="6" r="C518">
        <v>3</v>
      </c>
    </row>
    <row spans="1:3" r="519">
      <c t="s" s="4" r="A519">
        <v>382</v>
      </c>
      <c t="n" s="6" r="C519">
        <v>3</v>
      </c>
    </row>
    <row spans="1:3" r="520">
      <c t="s" s="4" r="A520">
        <v>305</v>
      </c>
      <c t="n" s="6" r="B520">
        <v>2</v>
      </c>
      <c t="n" s="6" r="C520">
        <v>3</v>
      </c>
    </row>
    <row spans="1:3" r="521">
      <c t="s" s="4" r="A521">
        <v>492</v>
      </c>
    </row>
    <row spans="1:3" r="522">
      <c t="s" s="3" r="A522">
        <v>380</v>
      </c>
    </row>
    <row spans="1:3" r="523">
      <c t="s" s="4" r="A523">
        <v>385</v>
      </c>
      <c t="n" s="6" r="B523">
        <v>3</v>
      </c>
      <c t="n" s="6" r="C523">
        <v>320</v>
      </c>
    </row>
    <row spans="1:3" r="524">
      <c t="s" s="4" r="A524">
        <v>381</v>
      </c>
      <c t="n" s="6" r="B524">
        <v>46834</v>
      </c>
      <c t="n" s="6" r="C524">
        <v>47518</v>
      </c>
    </row>
    <row spans="1:3" r="525">
      <c t="s" s="4" r="A525">
        <v>386</v>
      </c>
      <c t="n" s="6" r="B525">
        <v>46831</v>
      </c>
      <c t="n" s="6" r="C525">
        <v>47198</v>
      </c>
    </row>
    <row spans="1:3" r="526">
      <c t="s" s="4" r="A526">
        <v>382</v>
      </c>
      <c t="n" s="6" r="B526">
        <v>46834</v>
      </c>
      <c t="n" s="6" r="C526">
        <v>47518</v>
      </c>
    </row>
    <row spans="1:3" r="527">
      <c t="s" s="4" r="A527">
        <v>493</v>
      </c>
    </row>
    <row spans="1:3" r="528">
      <c t="s" s="3" r="A528">
        <v>380</v>
      </c>
    </row>
    <row spans="1:3" r="529">
      <c t="s" s="4" r="A529">
        <v>385</v>
      </c>
      <c t="n" s="6" r="B529">
        <v>3</v>
      </c>
      <c t="n" s="6" r="C529">
        <v>320</v>
      </c>
    </row>
    <row spans="1:3" r="530">
      <c t="s" s="4" r="A530">
        <v>381</v>
      </c>
      <c t="n" s="6" r="B530">
        <v>46834</v>
      </c>
      <c t="n" s="6" r="C530">
        <v>47518</v>
      </c>
    </row>
    <row spans="1:3" r="531">
      <c t="s" s="4" r="A531">
        <v>386</v>
      </c>
      <c t="n" s="6" r="B531">
        <v>46831</v>
      </c>
      <c t="n" s="6" r="C531">
        <v>47198</v>
      </c>
    </row>
    <row spans="1:3" r="532">
      <c t="s" s="4" r="A532">
        <v>382</v>
      </c>
      <c t="n" s="6" r="B532">
        <v>46834</v>
      </c>
      <c t="n" s="6" r="C532">
        <v>47518</v>
      </c>
    </row>
    <row spans="1:3" r="533">
      <c t="s" s="4" r="A533">
        <v>494</v>
      </c>
    </row>
    <row spans="1:3" r="534">
      <c t="s" s="3" r="A534">
        <v>380</v>
      </c>
    </row>
    <row spans="1:3" r="535">
      <c t="s" s="4" r="A535">
        <v>385</v>
      </c>
      <c t="n" s="6" r="C535">
        <v>0</v>
      </c>
    </row>
    <row spans="1:3" r="536">
      <c t="s" s="4" r="A536">
        <v>381</v>
      </c>
      <c t="n" s="6" r="C536">
        <v>0</v>
      </c>
    </row>
    <row spans="1:3" r="537">
      <c t="s" s="4" r="A537">
        <v>386</v>
      </c>
      <c t="n" s="6" r="C537">
        <v>0</v>
      </c>
    </row>
    <row spans="1:3" r="538">
      <c t="s" s="4" r="A538">
        <v>382</v>
      </c>
      <c t="n" s="6" r="C538">
        <v>0</v>
      </c>
    </row>
    <row spans="1:3" r="539">
      <c t="s" s="4" r="A539">
        <v>495</v>
      </c>
    </row>
    <row spans="1:3" r="540">
      <c t="s" s="3" r="A540">
        <v>380</v>
      </c>
    </row>
    <row spans="1:3" r="541">
      <c t="s" s="4" r="A541">
        <v>385</v>
      </c>
      <c t="n" s="6" r="C541">
        <v>0</v>
      </c>
    </row>
    <row spans="1:3" r="542">
      <c t="s" s="4" r="A542">
        <v>381</v>
      </c>
      <c t="n" s="6" r="C542">
        <v>0</v>
      </c>
    </row>
    <row spans="1:3" r="543">
      <c t="s" s="4" r="A543">
        <v>386</v>
      </c>
      <c t="n" s="6" r="C543">
        <v>0</v>
      </c>
    </row>
    <row spans="1:3" r="544">
      <c t="s" s="4" r="A544">
        <v>382</v>
      </c>
      <c t="n" s="6" r="C544">
        <v>0</v>
      </c>
    </row>
    <row spans="1:3" r="545">
      <c t="s" s="4" r="A545">
        <v>496</v>
      </c>
    </row>
    <row spans="1:3" r="546">
      <c t="s" s="3" r="A546">
        <v>380</v>
      </c>
    </row>
    <row spans="1:3" r="547">
      <c t="s" s="4" r="A547">
        <v>385</v>
      </c>
      <c t="n" s="6" r="B547">
        <v>3</v>
      </c>
      <c t="n" s="6" r="C547">
        <v>309</v>
      </c>
    </row>
    <row spans="1:3" r="548">
      <c t="s" s="4" r="A548">
        <v>497</v>
      </c>
    </row>
    <row spans="1:3" r="549">
      <c t="s" s="3" r="A549">
        <v>380</v>
      </c>
    </row>
    <row spans="1:3" r="550">
      <c t="s" s="4" r="A550">
        <v>385</v>
      </c>
      <c t="n" s="6" r="B550">
        <v>3</v>
      </c>
      <c t="n" s="6" r="C550">
        <v>309</v>
      </c>
    </row>
    <row spans="1:3" r="551">
      <c t="s" s="4" r="A551">
        <v>498</v>
      </c>
    </row>
    <row spans="1:3" r="552">
      <c t="s" s="3" r="A552">
        <v>380</v>
      </c>
    </row>
    <row spans="1:3" r="553">
      <c t="s" s="4" r="A553">
        <v>385</v>
      </c>
      <c t="n" s="6" r="C553">
        <v>0</v>
      </c>
    </row>
    <row spans="1:3" r="554">
      <c t="s" s="4" r="A554">
        <v>499</v>
      </c>
    </row>
    <row spans="1:3" r="555">
      <c t="s" s="3" r="A555">
        <v>380</v>
      </c>
    </row>
    <row spans="1:3" r="556">
      <c t="s" s="4" r="A556">
        <v>385</v>
      </c>
      <c t="n" s="6" r="C556">
        <v>0</v>
      </c>
    </row>
    <row spans="1:3" r="557">
      <c t="s" s="4" r="A557">
        <v>500</v>
      </c>
    </row>
    <row spans="1:3" r="558">
      <c t="s" s="3" r="A558">
        <v>380</v>
      </c>
    </row>
    <row spans="1:3" r="559">
      <c t="s" s="4" r="A559">
        <v>385</v>
      </c>
      <c t="n" s="6" r="B559">
        <v>0</v>
      </c>
      <c t="n" s="6" r="C559">
        <v>2</v>
      </c>
    </row>
    <row spans="1:3" r="560">
      <c t="s" s="4" r="A560">
        <v>501</v>
      </c>
    </row>
    <row spans="1:3" r="561">
      <c t="s" s="3" r="A561">
        <v>380</v>
      </c>
    </row>
    <row spans="1:3" r="562">
      <c t="s" s="4" r="A562">
        <v>385</v>
      </c>
      <c t="n" s="6" r="B562">
        <v>0</v>
      </c>
      <c t="n" s="6" r="C562">
        <v>2</v>
      </c>
    </row>
    <row spans="1:3" r="563">
      <c t="s" s="4" r="A563">
        <v>502</v>
      </c>
    </row>
    <row spans="1:3" r="564">
      <c t="s" s="3" r="A564">
        <v>380</v>
      </c>
    </row>
    <row spans="1:3" r="565">
      <c t="s" s="4" r="A565">
        <v>385</v>
      </c>
      <c t="n" s="6" r="C565">
        <v>0</v>
      </c>
    </row>
    <row spans="1:3" r="566">
      <c t="s" s="4" r="A566">
        <v>503</v>
      </c>
    </row>
    <row spans="1:3" r="567">
      <c t="s" s="3" r="A567">
        <v>380</v>
      </c>
    </row>
    <row spans="1:3" r="568">
      <c t="s" s="4" r="A568">
        <v>385</v>
      </c>
      <c t="n" s="6" r="C568">
        <v>0</v>
      </c>
    </row>
    <row spans="1:3" r="569">
      <c t="s" s="4" r="A569">
        <v>504</v>
      </c>
    </row>
    <row spans="1:3" r="570">
      <c t="s" s="3" r="A570">
        <v>380</v>
      </c>
    </row>
    <row spans="1:3" r="571">
      <c t="s" s="4" r="A571">
        <v>385</v>
      </c>
      <c t="n" s="6" r="B571">
        <v>0</v>
      </c>
      <c t="n" s="6" r="C571">
        <v>9</v>
      </c>
    </row>
    <row spans="1:3" r="572">
      <c t="s" s="4" r="A572">
        <v>505</v>
      </c>
    </row>
    <row spans="1:3" r="573">
      <c t="s" s="3" r="A573">
        <v>380</v>
      </c>
    </row>
    <row spans="1:3" r="574">
      <c t="s" s="4" r="A574">
        <v>385</v>
      </c>
      <c t="n" s="7" r="B574">
        <v>0</v>
      </c>
      <c t="n" s="6" r="C574">
        <v>9</v>
      </c>
    </row>
    <row spans="1:3" r="575">
      <c t="s" s="4" r="A575">
        <v>506</v>
      </c>
    </row>
    <row spans="1:3" r="576">
      <c t="s" s="3" r="A576">
        <v>380</v>
      </c>
    </row>
    <row spans="1:3" r="577">
      <c t="s" s="4" r="A577">
        <v>385</v>
      </c>
      <c t="n" s="6" r="C577">
        <v>0</v>
      </c>
    </row>
    <row spans="1:3" r="578">
      <c t="s" s="4" r="A578">
        <v>507</v>
      </c>
    </row>
    <row spans="1:3" r="579">
      <c t="s" s="3" r="A579">
        <v>380</v>
      </c>
    </row>
    <row spans="1:3" r="580">
      <c t="s" s="4" r="A580">
        <v>385</v>
      </c>
      <c t="n" s="7" r="C580">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8</v>
      </c>
      <c t="s" s="2" r="B1">
        <v>1</v>
      </c>
    </row>
    <row spans="1:4" r="2">
      <c t="s" s="2" r="B2">
        <v>2</v>
      </c>
      <c t="s" s="2" r="C2">
        <v>77</v>
      </c>
      <c t="s" s="2" r="D2">
        <v>30</v>
      </c>
    </row>
    <row spans="1:4" r="3">
      <c t="s" s="3" r="A3">
        <v>509</v>
      </c>
    </row>
    <row spans="1:4" r="4">
      <c t="s" s="4" r="A4">
        <v>510</v>
      </c>
      <c t="n" s="7" r="B4">
        <v>13602000</v>
      </c>
      <c t="n" s="7" r="D4">
        <v>12848000</v>
      </c>
    </row>
    <row spans="1:4" r="5">
      <c t="s" s="4" r="A5">
        <v>511</v>
      </c>
      <c t="n" s="6" r="B5">
        <v>15580000</v>
      </c>
      <c t="n" s="6" r="D5">
        <v>14834000</v>
      </c>
    </row>
    <row spans="1:4" r="6">
      <c t="s" s="4" r="A6">
        <v>512</v>
      </c>
      <c t="n" s="6" r="B6">
        <v>12358000</v>
      </c>
      <c t="n" s="7" r="C6">
        <v>12374000</v>
      </c>
    </row>
    <row spans="1:4" r="7">
      <c t="s" s="4" r="A7">
        <v>513</v>
      </c>
      <c t="n" s="6" r="B7">
        <v>127000</v>
      </c>
      <c t="n" s="6" r="C7">
        <v>131000</v>
      </c>
    </row>
    <row spans="1:4" r="8">
      <c t="s" s="3" r="A8">
        <v>514</v>
      </c>
    </row>
    <row spans="1:4" r="9">
      <c t="s" s="4" r="A9">
        <v>515</v>
      </c>
      <c t="n" s="6" r="B9">
        <v>2979000</v>
      </c>
      <c t="n" s="6" r="D9">
        <v>3000</v>
      </c>
    </row>
    <row spans="1:4" r="10">
      <c t="s" s="4" r="A10">
        <v>516</v>
      </c>
      <c t="n" s="6" r="B10">
        <v>2979000</v>
      </c>
      <c t="n" s="6" r="D10">
        <v>3000</v>
      </c>
    </row>
    <row spans="1:4" r="11">
      <c t="s" s="4" r="A11">
        <v>517</v>
      </c>
      <c t="n" s="6" r="B11">
        <v>739000</v>
      </c>
      <c t="n" s="6" r="D11">
        <v>3000</v>
      </c>
    </row>
    <row spans="1:4" r="12">
      <c t="s" s="4" r="A12">
        <v>518</v>
      </c>
      <c t="n" s="6" r="B12">
        <v>2979000</v>
      </c>
      <c t="n" s="6" r="C12">
        <v>2000</v>
      </c>
    </row>
    <row spans="1:4" r="13">
      <c t="s" s="4" r="A13">
        <v>519</v>
      </c>
      <c t="n" s="6" r="B13">
        <v>0</v>
      </c>
      <c t="n" s="6" r="C13">
        <v>0</v>
      </c>
    </row>
    <row spans="1:4" r="14">
      <c t="s" s="4" r="A14">
        <v>520</v>
      </c>
      <c t="n" s="6" r="B14">
        <v>16581000</v>
      </c>
      <c t="n" s="6" r="D14">
        <v>12851000</v>
      </c>
    </row>
    <row spans="1:4" r="15">
      <c t="s" s="4" r="A15">
        <v>521</v>
      </c>
      <c t="n" s="6" r="B15">
        <v>18559000</v>
      </c>
      <c t="n" s="6" r="D15">
        <v>14837000</v>
      </c>
    </row>
    <row spans="1:4" r="16">
      <c t="s" s="4" r="A16">
        <v>517</v>
      </c>
      <c t="n" s="6" r="B16">
        <v>739000</v>
      </c>
      <c t="n" s="6" r="D16">
        <v>3000</v>
      </c>
    </row>
    <row spans="1:4" r="17">
      <c t="s" s="4" r="A17">
        <v>522</v>
      </c>
      <c t="n" s="6" r="B17">
        <v>15337000</v>
      </c>
      <c t="n" s="6" r="C17">
        <v>12376000</v>
      </c>
    </row>
    <row spans="1:4" r="18">
      <c t="s" s="4" r="A18">
        <v>523</v>
      </c>
      <c t="n" s="6" r="B18">
        <v>127000</v>
      </c>
      <c t="n" s="6" r="C18">
        <v>131000</v>
      </c>
    </row>
    <row spans="1:4" r="19">
      <c t="s" s="4" r="A19">
        <v>308</v>
      </c>
    </row>
    <row spans="1:4" r="20">
      <c t="s" s="3" r="A20">
        <v>509</v>
      </c>
    </row>
    <row spans="1:4" r="21">
      <c t="s" s="4" r="A21">
        <v>510</v>
      </c>
      <c t="n" s="6" r="B21">
        <v>0</v>
      </c>
      <c t="n" s="6" r="D21">
        <v>0</v>
      </c>
    </row>
    <row spans="1:4" r="22">
      <c t="s" s="4" r="A22">
        <v>511</v>
      </c>
      <c t="n" s="6" r="B22">
        <v>96000</v>
      </c>
      <c t="n" s="6" r="D22">
        <v>96000</v>
      </c>
    </row>
    <row spans="1:4" r="23">
      <c t="s" s="4" r="A23">
        <v>512</v>
      </c>
      <c t="n" s="6" r="B23">
        <v>0</v>
      </c>
      <c t="n" s="6" r="C23">
        <v>1000</v>
      </c>
    </row>
    <row spans="1:4" r="24">
      <c t="s" s="4" r="A24">
        <v>513</v>
      </c>
      <c t="n" s="6" r="B24">
        <v>0</v>
      </c>
      <c t="n" s="6" r="C24">
        <v>0</v>
      </c>
    </row>
    <row spans="1:4" r="25">
      <c t="s" s="3" r="A25">
        <v>514</v>
      </c>
    </row>
    <row spans="1:4" r="26">
      <c t="s" s="4" r="A26">
        <v>515</v>
      </c>
      <c t="n" s="6" r="B26">
        <v>2977000</v>
      </c>
    </row>
    <row spans="1:4" r="27">
      <c t="s" s="4" r="A27">
        <v>516</v>
      </c>
      <c t="n" s="6" r="B27">
        <v>2977000</v>
      </c>
    </row>
    <row spans="1:4" r="28">
      <c t="s" s="4" r="A28">
        <v>517</v>
      </c>
      <c t="n" s="6" r="B28">
        <v>737000</v>
      </c>
    </row>
    <row spans="1:4" r="29">
      <c t="s" s="4" r="A29">
        <v>518</v>
      </c>
      <c t="n" s="6" r="B29">
        <v>2977000</v>
      </c>
      <c t="n" s="6" r="C29">
        <v>0</v>
      </c>
    </row>
    <row spans="1:4" r="30">
      <c t="s" s="4" r="A30">
        <v>519</v>
      </c>
      <c t="n" s="6" r="B30">
        <v>0</v>
      </c>
      <c t="n" s="6" r="C30">
        <v>0</v>
      </c>
    </row>
    <row spans="1:4" r="31">
      <c t="s" s="4" r="A31">
        <v>520</v>
      </c>
      <c t="n" s="6" r="B31">
        <v>2977000</v>
      </c>
    </row>
    <row spans="1:4" r="32">
      <c t="s" s="4" r="A32">
        <v>521</v>
      </c>
      <c t="n" s="6" r="B32">
        <v>3073000</v>
      </c>
      <c t="n" s="6" r="D32">
        <v>96000</v>
      </c>
    </row>
    <row spans="1:4" r="33">
      <c t="s" s="4" r="A33">
        <v>517</v>
      </c>
      <c t="n" s="6" r="B33">
        <v>737000</v>
      </c>
    </row>
    <row spans="1:4" r="34">
      <c t="s" s="4" r="A34">
        <v>522</v>
      </c>
      <c t="n" s="6" r="B34">
        <v>2977000</v>
      </c>
      <c t="n" s="6" r="C34">
        <v>1000</v>
      </c>
    </row>
    <row spans="1:4" r="35">
      <c t="s" s="4" r="A35">
        <v>523</v>
      </c>
      <c t="n" s="6" r="B35">
        <v>0</v>
      </c>
      <c t="n" s="6" r="C35">
        <v>0</v>
      </c>
    </row>
    <row spans="1:4" r="36">
      <c t="s" s="4" r="A36">
        <v>295</v>
      </c>
    </row>
    <row spans="1:4" r="37">
      <c t="s" s="3" r="A37">
        <v>509</v>
      </c>
    </row>
    <row spans="1:4" r="38">
      <c t="s" s="4" r="A38">
        <v>510</v>
      </c>
      <c t="n" s="6" r="B38">
        <v>8521000</v>
      </c>
      <c t="n" s="6" r="D38">
        <v>7745000</v>
      </c>
    </row>
    <row spans="1:4" r="39">
      <c t="s" s="4" r="A39">
        <v>511</v>
      </c>
      <c t="n" s="6" r="B39">
        <v>9027000</v>
      </c>
      <c t="n" s="6" r="D39">
        <v>8259000</v>
      </c>
    </row>
    <row spans="1:4" r="40">
      <c t="s" s="4" r="A40">
        <v>512</v>
      </c>
      <c t="n" s="6" r="B40">
        <v>7270000</v>
      </c>
      <c t="n" s="6" r="C40">
        <v>8296000</v>
      </c>
    </row>
    <row spans="1:4" r="41">
      <c t="s" s="4" r="A41">
        <v>513</v>
      </c>
      <c t="n" s="6" r="B41">
        <v>91000</v>
      </c>
      <c t="n" s="6" r="C41">
        <v>95000</v>
      </c>
    </row>
    <row spans="1:4" r="42">
      <c t="s" s="3" r="A42">
        <v>514</v>
      </c>
    </row>
    <row spans="1:4" r="43">
      <c t="s" s="4" r="A43">
        <v>515</v>
      </c>
      <c t="n" s="6" r="B43">
        <v>0</v>
      </c>
    </row>
    <row spans="1:4" r="44">
      <c t="s" s="4" r="A44">
        <v>516</v>
      </c>
      <c t="n" s="6" r="B44">
        <v>0</v>
      </c>
    </row>
    <row spans="1:4" r="45">
      <c t="s" s="4" r="A45">
        <v>517</v>
      </c>
      <c t="n" s="6" r="B45">
        <v>0</v>
      </c>
      <c t="n" s="6" r="D45">
        <v>0</v>
      </c>
    </row>
    <row spans="1:4" r="46">
      <c t="s" s="4" r="A46">
        <v>518</v>
      </c>
      <c t="n" s="6" r="B46">
        <v>0</v>
      </c>
      <c t="n" s="6" r="C46">
        <v>0</v>
      </c>
    </row>
    <row spans="1:4" r="47">
      <c t="s" s="4" r="A47">
        <v>519</v>
      </c>
      <c t="n" s="6" r="B47">
        <v>0</v>
      </c>
      <c t="n" s="6" r="C47">
        <v>0</v>
      </c>
    </row>
    <row spans="1:4" r="48">
      <c t="s" s="4" r="A48">
        <v>520</v>
      </c>
      <c t="n" s="6" r="B48">
        <v>8521000</v>
      </c>
      <c t="n" s="6" r="D48">
        <v>7745000</v>
      </c>
    </row>
    <row spans="1:4" r="49">
      <c t="s" s="4" r="A49">
        <v>521</v>
      </c>
      <c t="n" s="6" r="B49">
        <v>9027000</v>
      </c>
      <c t="n" s="6" r="D49">
        <v>8259000</v>
      </c>
    </row>
    <row spans="1:4" r="50">
      <c t="s" s="4" r="A50">
        <v>517</v>
      </c>
      <c t="n" s="6" r="B50">
        <v>0</v>
      </c>
      <c t="n" s="6" r="D50">
        <v>0</v>
      </c>
    </row>
    <row spans="1:4" r="51">
      <c t="s" s="4" r="A51">
        <v>522</v>
      </c>
      <c t="n" s="6" r="B51">
        <v>7270000</v>
      </c>
      <c t="n" s="6" r="C51">
        <v>8296000</v>
      </c>
    </row>
    <row spans="1:4" r="52">
      <c t="s" s="4" r="A52">
        <v>523</v>
      </c>
      <c t="n" s="6" r="B52">
        <v>91000</v>
      </c>
      <c t="n" s="6" r="C52">
        <v>95000</v>
      </c>
    </row>
    <row spans="1:4" r="53">
      <c t="s" s="4" r="A53">
        <v>300</v>
      </c>
    </row>
    <row spans="1:4" r="54">
      <c t="s" s="3" r="A54">
        <v>509</v>
      </c>
    </row>
    <row spans="1:4" r="55">
      <c t="s" s="4" r="A55">
        <v>510</v>
      </c>
      <c t="n" s="6" r="B55">
        <v>0</v>
      </c>
      <c t="n" s="6" r="D55">
        <v>0</v>
      </c>
    </row>
    <row spans="1:4" r="56">
      <c t="s" s="4" r="A56">
        <v>511</v>
      </c>
      <c t="n" s="6" r="B56">
        <v>287000</v>
      </c>
      <c t="n" s="6" r="D56">
        <v>287000</v>
      </c>
    </row>
    <row spans="1:4" r="57">
      <c t="s" s="3" r="A57">
        <v>514</v>
      </c>
    </row>
    <row spans="1:4" r="58">
      <c t="s" s="4" r="A58">
        <v>515</v>
      </c>
      <c t="n" s="6" r="B58">
        <v>0</v>
      </c>
    </row>
    <row spans="1:4" r="59">
      <c t="s" s="4" r="A59">
        <v>516</v>
      </c>
      <c t="n" s="6" r="B59">
        <v>0</v>
      </c>
    </row>
    <row spans="1:4" r="60">
      <c t="s" s="4" r="A60">
        <v>517</v>
      </c>
      <c t="n" s="6" r="B60">
        <v>0</v>
      </c>
      <c t="n" s="6" r="D60">
        <v>0</v>
      </c>
    </row>
    <row spans="1:4" r="61">
      <c t="s" s="4" r="A61">
        <v>520</v>
      </c>
      <c t="n" s="6" r="B61">
        <v>0</v>
      </c>
      <c t="n" s="6" r="D61">
        <v>0</v>
      </c>
    </row>
    <row spans="1:4" r="62">
      <c t="s" s="4" r="A62">
        <v>521</v>
      </c>
      <c t="n" s="6" r="B62">
        <v>287000</v>
      </c>
      <c t="n" s="6" r="D62">
        <v>287000</v>
      </c>
    </row>
    <row spans="1:4" r="63">
      <c t="s" s="4" r="A63">
        <v>517</v>
      </c>
      <c t="n" s="6" r="B63">
        <v>0</v>
      </c>
      <c t="n" s="6" r="D63">
        <v>0</v>
      </c>
    </row>
    <row spans="1:4" r="64">
      <c t="s" s="4" r="A64">
        <v>293</v>
      </c>
    </row>
    <row spans="1:4" r="65">
      <c t="s" s="3" r="A65">
        <v>509</v>
      </c>
    </row>
    <row spans="1:4" r="66">
      <c t="s" s="4" r="A66">
        <v>510</v>
      </c>
      <c t="n" s="6" r="B66">
        <v>4535000</v>
      </c>
      <c t="n" s="6" r="D66">
        <v>4556000</v>
      </c>
    </row>
    <row spans="1:4" r="67">
      <c t="s" s="4" r="A67">
        <v>511</v>
      </c>
      <c t="n" s="6" r="B67">
        <v>5538000</v>
      </c>
      <c t="n" s="6" r="D67">
        <v>5559000</v>
      </c>
    </row>
    <row spans="1:4" r="68">
      <c t="s" s="4" r="A68">
        <v>512</v>
      </c>
      <c t="n" s="6" r="B68">
        <v>4542000</v>
      </c>
      <c t="n" s="6" r="C68">
        <v>3525000</v>
      </c>
    </row>
    <row spans="1:4" r="69">
      <c t="s" s="4" r="A69">
        <v>513</v>
      </c>
      <c t="n" s="6" r="B69">
        <v>31000</v>
      </c>
      <c t="n" s="6" r="C69">
        <v>32000</v>
      </c>
    </row>
    <row spans="1:4" r="70">
      <c t="s" s="3" r="A70">
        <v>514</v>
      </c>
    </row>
    <row spans="1:4" r="71">
      <c t="s" s="4" r="A71">
        <v>515</v>
      </c>
      <c t="n" s="6" r="B71">
        <v>0</v>
      </c>
    </row>
    <row spans="1:4" r="72">
      <c t="s" s="4" r="A72">
        <v>516</v>
      </c>
      <c t="n" s="6" r="B72">
        <v>0</v>
      </c>
    </row>
    <row spans="1:4" r="73">
      <c t="s" s="4" r="A73">
        <v>517</v>
      </c>
      <c t="n" s="6" r="B73">
        <v>0</v>
      </c>
      <c t="n" s="6" r="D73">
        <v>0</v>
      </c>
    </row>
    <row spans="1:4" r="74">
      <c t="s" s="4" r="A74">
        <v>518</v>
      </c>
      <c t="n" s="6" r="B74">
        <v>0</v>
      </c>
      <c t="n" s="6" r="C74">
        <v>0</v>
      </c>
    </row>
    <row spans="1:4" r="75">
      <c t="s" s="4" r="A75">
        <v>519</v>
      </c>
      <c t="n" s="6" r="B75">
        <v>0</v>
      </c>
      <c t="n" s="6" r="C75">
        <v>0</v>
      </c>
    </row>
    <row spans="1:4" r="76">
      <c t="s" s="4" r="A76">
        <v>520</v>
      </c>
      <c t="n" s="6" r="B76">
        <v>4535000</v>
      </c>
      <c t="n" s="6" r="D76">
        <v>4556000</v>
      </c>
    </row>
    <row spans="1:4" r="77">
      <c t="s" s="4" r="A77">
        <v>521</v>
      </c>
      <c t="n" s="6" r="B77">
        <v>5538000</v>
      </c>
      <c t="n" s="6" r="D77">
        <v>5559000</v>
      </c>
    </row>
    <row spans="1:4" r="78">
      <c t="s" s="4" r="A78">
        <v>517</v>
      </c>
      <c t="n" s="6" r="B78">
        <v>0</v>
      </c>
      <c t="n" s="6" r="D78">
        <v>0</v>
      </c>
    </row>
    <row spans="1:4" r="79">
      <c t="s" s="4" r="A79">
        <v>522</v>
      </c>
      <c t="n" s="6" r="B79">
        <v>4542000</v>
      </c>
      <c t="n" s="6" r="C79">
        <v>3525000</v>
      </c>
    </row>
    <row spans="1:4" r="80">
      <c t="s" s="4" r="A80">
        <v>523</v>
      </c>
      <c t="n" s="6" r="B80">
        <v>31000</v>
      </c>
      <c t="n" s="6" r="C80">
        <v>32000</v>
      </c>
    </row>
    <row spans="1:4" r="81">
      <c t="s" s="4" r="A81">
        <v>310</v>
      </c>
    </row>
    <row spans="1:4" r="82">
      <c t="s" s="3" r="A82">
        <v>509</v>
      </c>
    </row>
    <row spans="1:4" r="83">
      <c t="s" s="4" r="A83">
        <v>510</v>
      </c>
      <c t="n" s="6" r="B83">
        <v>546000</v>
      </c>
      <c t="n" s="6" r="D83">
        <v>547000</v>
      </c>
    </row>
    <row spans="1:4" r="84">
      <c t="s" s="4" r="A84">
        <v>511</v>
      </c>
      <c t="n" s="6" r="B84">
        <v>632000</v>
      </c>
      <c t="n" s="6" r="D84">
        <v>633000</v>
      </c>
    </row>
    <row spans="1:4" r="85">
      <c t="s" s="4" r="A85">
        <v>512</v>
      </c>
      <c t="n" s="6" r="B85">
        <v>546000</v>
      </c>
      <c t="n" s="6" r="C85">
        <v>552000</v>
      </c>
    </row>
    <row spans="1:4" r="86">
      <c t="s" s="4" r="A86">
        <v>513</v>
      </c>
      <c t="n" s="6" r="B86">
        <v>5000</v>
      </c>
      <c t="n" s="6" r="C86">
        <v>4000</v>
      </c>
    </row>
    <row spans="1:4" r="87">
      <c t="s" s="3" r="A87">
        <v>514</v>
      </c>
    </row>
    <row spans="1:4" r="88">
      <c t="s" s="4" r="A88">
        <v>515</v>
      </c>
      <c t="n" s="6" r="B88">
        <v>2000</v>
      </c>
      <c t="n" s="6" r="D88">
        <v>3000</v>
      </c>
    </row>
    <row spans="1:4" r="89">
      <c t="s" s="4" r="A89">
        <v>516</v>
      </c>
      <c t="n" s="6" r="B89">
        <v>2000</v>
      </c>
      <c t="n" s="6" r="D89">
        <v>3000</v>
      </c>
    </row>
    <row spans="1:4" r="90">
      <c t="s" s="4" r="A90">
        <v>517</v>
      </c>
      <c t="n" s="6" r="B90">
        <v>2000</v>
      </c>
      <c t="n" s="6" r="D90">
        <v>3000</v>
      </c>
    </row>
    <row spans="1:4" r="91">
      <c t="s" s="4" r="A91">
        <v>518</v>
      </c>
      <c t="n" s="6" r="B91">
        <v>2000</v>
      </c>
      <c t="n" s="6" r="C91">
        <v>2000</v>
      </c>
    </row>
    <row spans="1:4" r="92">
      <c t="s" s="4" r="A92">
        <v>519</v>
      </c>
      <c t="n" s="6" r="B92">
        <v>0</v>
      </c>
      <c t="n" s="6" r="C92">
        <v>0</v>
      </c>
    </row>
    <row spans="1:4" r="93">
      <c t="s" s="4" r="A93">
        <v>520</v>
      </c>
      <c t="n" s="6" r="B93">
        <v>548000</v>
      </c>
      <c t="n" s="6" r="D93">
        <v>550000</v>
      </c>
    </row>
    <row spans="1:4" r="94">
      <c t="s" s="4" r="A94">
        <v>521</v>
      </c>
      <c t="n" s="6" r="B94">
        <v>634000</v>
      </c>
      <c t="n" s="6" r="D94">
        <v>636000</v>
      </c>
    </row>
    <row spans="1:4" r="95">
      <c t="s" s="4" r="A95">
        <v>517</v>
      </c>
      <c t="n" s="6" r="B95">
        <v>2000</v>
      </c>
      <c t="n" s="6" r="D95">
        <v>3000</v>
      </c>
    </row>
    <row spans="1:4" r="96">
      <c t="s" s="4" r="A96">
        <v>522</v>
      </c>
      <c t="n" s="6" r="B96">
        <v>548000</v>
      </c>
      <c t="n" s="6" r="C96">
        <v>554000</v>
      </c>
    </row>
    <row spans="1:4" r="97">
      <c t="s" s="4" r="A97">
        <v>523</v>
      </c>
      <c t="n" s="6" r="B97">
        <v>5000</v>
      </c>
      <c t="n" s="7" r="C97">
        <v>4000</v>
      </c>
    </row>
    <row spans="1:4" r="98">
      <c t="s" s="4" r="A98">
        <v>524</v>
      </c>
    </row>
    <row spans="1:4" r="99">
      <c t="s" s="3" r="A99">
        <v>509</v>
      </c>
    </row>
    <row spans="1:4" r="100">
      <c t="s" s="4" r="A100">
        <v>510</v>
      </c>
      <c t="n" s="6" r="B100">
        <v>0</v>
      </c>
    </row>
    <row spans="1:4" r="101">
      <c t="s" s="4" r="A101">
        <v>511</v>
      </c>
      <c t="n" s="7" r="B101">
        <v>0</v>
      </c>
    </row>
    <row spans="1:4" r="102">
      <c t="s" s="4" r="A102">
        <v>309</v>
      </c>
    </row>
    <row spans="1:4" r="103">
      <c t="s" s="3" r="A103">
        <v>509</v>
      </c>
    </row>
    <row spans="1:4" r="104">
      <c t="s" s="4" r="A104">
        <v>510</v>
      </c>
      <c t="n" s="6" r="D104">
        <v>0</v>
      </c>
    </row>
    <row spans="1:4" r="105">
      <c t="s" s="4" r="A105">
        <v>511</v>
      </c>
      <c t="n" s="7" r="D10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5840000</v>
      </c>
      <c t="n" s="7" r="C4">
        <v>5546000</v>
      </c>
    </row>
    <row spans="1:3" r="5">
      <c t="s" s="4" r="A5">
        <v>80</v>
      </c>
      <c t="n" s="6" r="B5">
        <v>142000</v>
      </c>
      <c t="n" s="6" r="C5">
        <v>116000</v>
      </c>
    </row>
    <row spans="1:3" r="6">
      <c t="s" s="4" r="A6">
        <v>81</v>
      </c>
      <c t="n" s="6" r="B6">
        <v>86000</v>
      </c>
      <c t="n" s="6" r="C6">
        <v>57000</v>
      </c>
    </row>
    <row spans="1:3" r="7">
      <c t="s" s="4" r="A7">
        <v>82</v>
      </c>
      <c t="n" s="6" r="B7">
        <v>41000</v>
      </c>
      <c t="n" s="6" r="C7">
        <v>29000</v>
      </c>
    </row>
    <row spans="1:3" r="8">
      <c t="s" s="4" r="A8">
        <v>83</v>
      </c>
      <c t="n" s="6" r="B8">
        <v>6109000</v>
      </c>
      <c t="n" s="6" r="C8">
        <v>5748000</v>
      </c>
    </row>
    <row spans="1:3" r="9">
      <c t="s" s="3" r="A9">
        <v>84</v>
      </c>
    </row>
    <row spans="1:3" r="10">
      <c t="s" s="4" r="A10">
        <v>85</v>
      </c>
      <c t="n" s="6" r="B10">
        <v>473000</v>
      </c>
      <c t="n" s="6" r="C10">
        <v>529000</v>
      </c>
    </row>
    <row spans="1:3" r="11">
      <c t="s" s="4" r="A11">
        <v>86</v>
      </c>
      <c t="n" s="6" r="B11">
        <v>121000</v>
      </c>
      <c t="n" s="6" r="C11">
        <v>71000</v>
      </c>
    </row>
    <row spans="1:3" r="12">
      <c t="s" s="4" r="A12">
        <v>87</v>
      </c>
      <c t="n" s="6" r="B12">
        <v>82000</v>
      </c>
      <c t="n" s="6" r="C12">
        <v>71000</v>
      </c>
    </row>
    <row spans="1:3" r="13">
      <c t="s" s="4" r="A13">
        <v>88</v>
      </c>
      <c t="n" s="6" r="B13">
        <v>8000</v>
      </c>
    </row>
    <row spans="1:3" r="14">
      <c t="s" s="4" r="A14">
        <v>89</v>
      </c>
      <c t="n" s="6" r="B14">
        <v>684000</v>
      </c>
      <c t="n" s="6" r="C14">
        <v>671000</v>
      </c>
    </row>
    <row spans="1:3" r="15">
      <c t="s" s="4" r="A15">
        <v>90</v>
      </c>
      <c t="n" s="6" r="B15">
        <v>5425000</v>
      </c>
      <c t="n" s="6" r="C15">
        <v>5077000</v>
      </c>
    </row>
    <row spans="1:3" r="16">
      <c t="s" s="4" r="A16">
        <v>91</v>
      </c>
      <c t="n" s="6" r="C16">
        <v>250000</v>
      </c>
    </row>
    <row spans="1:3" r="17">
      <c t="s" s="4" r="A17">
        <v>92</v>
      </c>
      <c t="n" s="6" r="B17">
        <v>5425000</v>
      </c>
      <c t="n" s="6" r="C17">
        <v>4827000</v>
      </c>
    </row>
    <row spans="1:3" r="18">
      <c t="s" s="3" r="A18">
        <v>93</v>
      </c>
    </row>
    <row spans="1:3" r="19">
      <c t="s" s="4" r="A19">
        <v>94</v>
      </c>
      <c t="n" s="6" r="B19">
        <v>67000</v>
      </c>
      <c t="n" s="6" r="C19">
        <v>50000</v>
      </c>
    </row>
    <row spans="1:3" r="20">
      <c t="s" s="4" r="A20">
        <v>95</v>
      </c>
      <c t="n" s="6" r="B20">
        <v>151000</v>
      </c>
      <c t="n" s="6" r="C20">
        <v>174000</v>
      </c>
    </row>
    <row spans="1:3" r="21">
      <c t="s" s="4" r="A21">
        <v>96</v>
      </c>
      <c t="n" s="6" r="B21">
        <v>103000</v>
      </c>
      <c t="n" s="6" r="C21">
        <v>88000</v>
      </c>
    </row>
    <row spans="1:3" r="22">
      <c t="s" s="4" r="A22">
        <v>97</v>
      </c>
      <c t="n" s="6" r="B22">
        <v>89000</v>
      </c>
      <c t="n" s="6" r="C22">
        <v>82000</v>
      </c>
    </row>
    <row spans="1:3" r="23">
      <c t="s" s="4" r="A23">
        <v>98</v>
      </c>
      <c t="n" s="6" r="B23">
        <v>410000</v>
      </c>
      <c t="n" s="6" r="C23">
        <v>394000</v>
      </c>
    </row>
    <row spans="1:3" r="24">
      <c t="s" s="3" r="A24">
        <v>99</v>
      </c>
    </row>
    <row spans="1:3" r="25">
      <c t="s" s="4" r="A25">
        <v>100</v>
      </c>
      <c t="n" s="6" r="B25">
        <v>2550000</v>
      </c>
      <c t="n" s="6" r="C25">
        <v>2344000</v>
      </c>
    </row>
    <row spans="1:3" r="26">
      <c t="s" s="4" r="A26">
        <v>101</v>
      </c>
      <c t="n" s="6" r="B26">
        <v>780000</v>
      </c>
      <c t="n" s="6" r="C26">
        <v>955000</v>
      </c>
    </row>
    <row spans="1:3" r="27">
      <c t="s" s="4" r="A27">
        <v>102</v>
      </c>
      <c t="n" s="6" r="B27">
        <v>285000</v>
      </c>
      <c t="n" s="6" r="C27">
        <v>250000</v>
      </c>
    </row>
    <row spans="1:3" r="28">
      <c t="s" s="4" r="A28">
        <v>103</v>
      </c>
      <c t="n" s="6" r="B28">
        <v>117000</v>
      </c>
      <c t="n" s="6" r="C28">
        <v>50000</v>
      </c>
    </row>
    <row spans="1:3" r="29">
      <c t="s" s="4" r="A29">
        <v>104</v>
      </c>
      <c t="n" s="6" r="B29">
        <v>409000</v>
      </c>
      <c t="n" s="6" r="C29">
        <v>569000</v>
      </c>
    </row>
    <row spans="1:3" r="30">
      <c t="s" s="4" r="A30">
        <v>105</v>
      </c>
      <c t="n" s="6" r="B30">
        <v>8000</v>
      </c>
      <c t="n" s="6" r="C30">
        <v>22000</v>
      </c>
    </row>
    <row spans="1:3" r="31">
      <c t="s" s="4" r="A31">
        <v>106</v>
      </c>
      <c t="n" s="6" r="B31">
        <v>147000</v>
      </c>
      <c t="n" s="6" r="C31">
        <v>154000</v>
      </c>
    </row>
    <row spans="1:3" r="32">
      <c t="s" s="4" r="A32">
        <v>107</v>
      </c>
      <c t="n" s="6" r="B32">
        <v>55000</v>
      </c>
      <c t="n" s="6" r="C32">
        <v>81000</v>
      </c>
    </row>
    <row spans="1:3" r="33">
      <c t="s" s="4" r="A33">
        <v>108</v>
      </c>
      <c t="n" s="6" r="B33">
        <v>93000</v>
      </c>
      <c t="n" s="6" r="C33">
        <v>81000</v>
      </c>
    </row>
    <row spans="1:3" r="34">
      <c t="s" s="4" r="A34">
        <v>109</v>
      </c>
      <c t="n" s="6" r="B34">
        <v>320000</v>
      </c>
      <c t="n" s="6" r="C34">
        <v>225000</v>
      </c>
    </row>
    <row spans="1:3" r="35">
      <c t="s" s="4" r="A35">
        <v>110</v>
      </c>
      <c t="n" s="6" r="B35">
        <v>4764000</v>
      </c>
      <c t="n" s="6" r="C35">
        <v>4731000</v>
      </c>
    </row>
    <row spans="1:3" r="36">
      <c t="s" s="4" r="A36">
        <v>111</v>
      </c>
      <c t="n" s="6" r="B36">
        <v>1071000</v>
      </c>
      <c t="n" s="6" r="C36">
        <v>490000</v>
      </c>
    </row>
    <row spans="1:3" r="37">
      <c t="s" s="4" r="A37">
        <v>112</v>
      </c>
      <c t="n" s="6" r="B37">
        <v>418000</v>
      </c>
      <c t="n" s="6" r="C37">
        <v>201000</v>
      </c>
    </row>
    <row spans="1:3" r="38">
      <c t="s" s="4" r="A38">
        <v>113</v>
      </c>
      <c t="n" s="7" r="B38">
        <v>653000</v>
      </c>
      <c t="n" s="7" r="C38">
        <v>289000</v>
      </c>
    </row>
    <row spans="1:3" r="39">
      <c t="s" s="4" r="A39">
        <v>114</v>
      </c>
      <c t="n" s="8" r="B39">
        <v>0.17</v>
      </c>
      <c t="n" s="8" r="C39">
        <v>0.07000000000000001</v>
      </c>
    </row>
    <row spans="1:3" r="40">
      <c t="s" s="4" r="A40">
        <v>115</v>
      </c>
      <c t="n" s="8" r="B40">
        <v>0.16</v>
      </c>
      <c t="n" s="8" r="C40">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30</v>
      </c>
    </row>
    <row spans="1:3" r="2">
      <c t="s" s="3" r="A2">
        <v>526</v>
      </c>
    </row>
    <row spans="1:3" r="3">
      <c t="s" s="4" r="A3">
        <v>527</v>
      </c>
      <c t="n" s="7" r="B3">
        <v>79483</v>
      </c>
      <c t="n" s="7" r="C3">
        <v>85065</v>
      </c>
    </row>
    <row spans="1:3" r="4">
      <c t="s" s="3" r="A4">
        <v>528</v>
      </c>
    </row>
    <row spans="1:3" r="5">
      <c t="s" s="4" r="A5">
        <v>529</v>
      </c>
      <c t="n" s="6" r="B5">
        <v>28913</v>
      </c>
      <c t="n" s="6" r="C5">
        <v>28684</v>
      </c>
    </row>
    <row spans="1:3" r="6">
      <c t="s" s="4" r="A6">
        <v>530</v>
      </c>
      <c t="n" s="6" r="B6">
        <v>120051</v>
      </c>
      <c t="n" s="6" r="C6">
        <v>108658</v>
      </c>
    </row>
    <row spans="1:3" r="7">
      <c t="s" s="4" r="A7">
        <v>531</v>
      </c>
      <c t="n" s="6" r="B7">
        <v>19007</v>
      </c>
      <c t="n" s="6" r="C7">
        <v>19522</v>
      </c>
    </row>
    <row spans="1:3" r="8">
      <c t="s" s="4" r="A8">
        <v>532</v>
      </c>
      <c t="n" s="6" r="B8">
        <v>128490</v>
      </c>
      <c t="n" s="6" r="C8">
        <v>139455</v>
      </c>
    </row>
    <row spans="1:3" r="9">
      <c t="s" s="4" r="A9">
        <v>533</v>
      </c>
      <c t="n" s="6" r="B9">
        <v>16520</v>
      </c>
      <c t="n" s="6" r="C9">
        <v>17509</v>
      </c>
    </row>
    <row spans="1:3" r="10">
      <c t="s" s="4" r="A10">
        <v>534</v>
      </c>
      <c t="n" s="6" r="B10">
        <v>33173</v>
      </c>
      <c t="n" s="6" r="C10">
        <v>48154</v>
      </c>
    </row>
    <row spans="1:3" r="11">
      <c t="s" s="4" r="A11">
        <v>535</v>
      </c>
      <c t="n" s="6" r="B11">
        <v>346154</v>
      </c>
      <c t="n" s="6" r="C11">
        <v>361982</v>
      </c>
    </row>
    <row spans="1:3" r="12">
      <c t="s" s="4" r="A12">
        <v>536</v>
      </c>
      <c t="n" s="7" r="B12">
        <v>425637</v>
      </c>
      <c t="n" s="7" r="C12">
        <v>4470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t="s" s="1" r="A1">
        <v>537</v>
      </c>
      <c t="s" s="2" r="B1">
        <v>1</v>
      </c>
      <c t="s" s="2" r="D1">
        <v>273</v>
      </c>
    </row>
    <row spans="1:4" r="2">
      <c t="s" s="2" r="B2">
        <v>2</v>
      </c>
      <c t="s" s="2" r="C2">
        <v>77</v>
      </c>
      <c t="s" s="2" r="D2">
        <v>30</v>
      </c>
    </row>
    <row spans="1:4" r="3">
      <c t="s" s="3" r="A3">
        <v>538</v>
      </c>
    </row>
    <row spans="1:4" r="4">
      <c t="s" s="4" r="A4">
        <v>539</v>
      </c>
      <c t="n" s="6" r="B4">
        <v>3000000</v>
      </c>
    </row>
    <row spans="1:4" r="5">
      <c t="s" s="4" r="A5">
        <v>540</v>
      </c>
      <c t="n" s="6" r="B5">
        <v>2815000</v>
      </c>
    </row>
    <row spans="1:4" r="6">
      <c t="s" s="4" r="A6">
        <v>541</v>
      </c>
      <c t="n" s="7" r="B6">
        <v>154000</v>
      </c>
      <c t="n" s="7" r="C6">
        <v>114000</v>
      </c>
      <c t="n" s="7" r="D6">
        <v>114000</v>
      </c>
    </row>
    <row spans="1:4" r="7">
      <c t="s" s="4" r="A7">
        <v>542</v>
      </c>
      <c t="n" s="6" r="B7">
        <v>0</v>
      </c>
      <c t="n" s="6" r="D7">
        <v>0</v>
      </c>
    </row>
    <row spans="1:4" r="8">
      <c t="s" s="4" r="A8">
        <v>543</v>
      </c>
    </row>
    <row spans="1:4" r="9">
      <c t="s" s="3" r="A9">
        <v>538</v>
      </c>
    </row>
    <row spans="1:4" r="10">
      <c t="s" s="4" r="A10">
        <v>544</v>
      </c>
      <c t="n" s="6" r="B10">
        <v>58084</v>
      </c>
    </row>
    <row spans="1:4" r="11">
      <c t="s" s="4" r="A11">
        <v>545</v>
      </c>
      <c t="n" s="7" r="B11">
        <v>1500000</v>
      </c>
    </row>
    <row spans="1:4" r="12">
      <c t="s" s="4" r="A12">
        <v>546</v>
      </c>
      <c t="s" s="4" r="B12">
        <v>547</v>
      </c>
    </row>
    <row spans="1:4" r="13">
      <c t="s" s="4" r="A13">
        <v>548</v>
      </c>
    </row>
    <row spans="1:4" r="14">
      <c t="s" s="3" r="A14">
        <v>538</v>
      </c>
    </row>
    <row spans="1:4" r="15">
      <c t="s" s="4" r="A15">
        <v>544</v>
      </c>
      <c t="n" s="6" r="B15">
        <v>5884</v>
      </c>
    </row>
    <row spans="1:4" r="16">
      <c t="s" s="4" r="A16">
        <v>549</v>
      </c>
    </row>
    <row spans="1:4" r="17">
      <c t="s" s="3" r="A17">
        <v>538</v>
      </c>
    </row>
    <row spans="1:4" r="18">
      <c t="s" s="4" r="A18">
        <v>544</v>
      </c>
      <c t="n" s="6" r="B18">
        <v>52200</v>
      </c>
    </row>
    <row spans="1:4" r="19">
      <c t="s" s="4" r="A19">
        <v>550</v>
      </c>
    </row>
    <row spans="1:4" r="20">
      <c t="s" s="3" r="A20">
        <v>538</v>
      </c>
    </row>
    <row spans="1:4" r="21">
      <c t="s" s="4" r="A21">
        <v>551</v>
      </c>
      <c t="s" s="4" r="B21">
        <v>552</v>
      </c>
    </row>
    <row spans="1:4" r="22">
      <c t="s" s="4" r="A22">
        <v>553</v>
      </c>
    </row>
    <row spans="1:4" r="23">
      <c t="s" s="3" r="A23">
        <v>538</v>
      </c>
    </row>
    <row spans="1:4" r="24">
      <c t="s" s="4" r="A24">
        <v>551</v>
      </c>
      <c t="s" s="4" r="B24">
        <v>554</v>
      </c>
    </row>
    <row spans="1:4" r="25">
      <c t="s" s="4" r="A25">
        <v>555</v>
      </c>
    </row>
    <row spans="1:4" r="26">
      <c t="s" s="3" r="A26">
        <v>538</v>
      </c>
    </row>
    <row spans="1:4" r="27">
      <c t="s" s="4" r="A27">
        <v>551</v>
      </c>
      <c t="s" s="4" r="B27">
        <v>5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557</v>
      </c>
      <c t="s" s="2" r="B1">
        <v>1</v>
      </c>
    </row>
    <row spans="1:2" r="2">
      <c t="s" s="2" r="B2">
        <v>558</v>
      </c>
    </row>
    <row spans="1:2" r="3">
      <c t="s" s="3" r="A3">
        <v>559</v>
      </c>
    </row>
    <row spans="1:2" r="4">
      <c t="s" s="4" r="A4">
        <v>560</v>
      </c>
      <c t="n" s="6" r="B4">
        <v>55854</v>
      </c>
    </row>
    <row spans="1:2" r="5">
      <c t="s" s="4" r="A5">
        <v>561</v>
      </c>
      <c t="n" s="8" r="B5">
        <v>12.83</v>
      </c>
    </row>
    <row spans="1:2" r="6">
      <c t="s" s="4" r="A6">
        <v>562</v>
      </c>
      <c t="n" s="6" r="B6">
        <v>58084</v>
      </c>
    </row>
    <row spans="1:2" r="7">
      <c t="s" s="4" r="A7">
        <v>563</v>
      </c>
      <c t="n" s="8" r="B7">
        <v>15.25</v>
      </c>
    </row>
    <row spans="1:2" r="8">
      <c t="s" s="4" r="A8">
        <v>560</v>
      </c>
      <c t="n" s="6" r="B8">
        <v>113938</v>
      </c>
    </row>
    <row spans="1:2" r="9">
      <c t="s" s="4" r="A9">
        <v>561</v>
      </c>
      <c t="n" s="8" r="B9">
        <v>1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spans="1:5" r="1">
      <c t="s" s="1" r="A1">
        <v>564</v>
      </c>
      <c t="s" s="2" r="B1">
        <v>1</v>
      </c>
    </row>
    <row spans="1:5" r="2">
      <c t="s" s="2" r="B2">
        <v>2</v>
      </c>
      <c t="s" s="2" r="C2">
        <v>77</v>
      </c>
      <c t="s" s="2" r="D2">
        <v>565</v>
      </c>
      <c t="s" s="2" r="E2">
        <v>30</v>
      </c>
    </row>
    <row spans="1:5" r="3">
      <c t="s" s="3" r="A3">
        <v>163</v>
      </c>
    </row>
    <row spans="1:5" r="4">
      <c t="s" s="4" r="A4">
        <v>566</v>
      </c>
      <c t="n" s="7" r="B4">
        <v>418000</v>
      </c>
      <c t="n" s="7" r="C4">
        <v>201000</v>
      </c>
    </row>
    <row spans="1:5" r="5">
      <c t="s" s="4" r="A5">
        <v>567</v>
      </c>
      <c t="s" s="4" r="D5">
        <v>568</v>
      </c>
    </row>
    <row spans="1:5" r="6">
      <c t="s" s="4" r="A6">
        <v>569</v>
      </c>
      <c t="n" s="7" r="D6">
        <v>-16800000</v>
      </c>
    </row>
    <row spans="1:5" r="7">
      <c t="s" s="4" r="A7">
        <v>570</v>
      </c>
      <c t="n" s="6" r="B7">
        <v>-408000000000</v>
      </c>
    </row>
    <row spans="1:5" r="8">
      <c t="s" s="4" r="A8">
        <v>571</v>
      </c>
      <c t="n" s="7" r="B8">
        <v>13400000</v>
      </c>
      <c t="n" s="7" r="E8">
        <v>13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30</v>
      </c>
    </row>
    <row spans="1:3" r="2">
      <c t="s" s="3" r="A2">
        <v>167</v>
      </c>
    </row>
    <row spans="1:3" r="3">
      <c t="s" s="4" r="A3">
        <v>542</v>
      </c>
      <c t="n" s="6" r="B3">
        <v>0</v>
      </c>
      <c t="n" s="6" r="C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3</v>
      </c>
      <c t="s" s="2" r="B1">
        <v>1</v>
      </c>
    </row>
    <row spans="1:3" r="2">
      <c t="s" s="2" r="B2">
        <v>2</v>
      </c>
      <c t="s" s="2" r="C2">
        <v>77</v>
      </c>
    </row>
    <row spans="1:3" r="3">
      <c t="s" s="3" r="A3">
        <v>574</v>
      </c>
    </row>
    <row spans="1:3" r="4">
      <c t="s" s="4" r="A4">
        <v>575</v>
      </c>
      <c t="n" s="7" r="B4">
        <v>653000</v>
      </c>
      <c t="n" s="7" r="C4">
        <v>289000</v>
      </c>
    </row>
    <row spans="1:3" r="5">
      <c t="s" s="4" r="A5">
        <v>576</v>
      </c>
      <c t="n" s="6" r="B5">
        <v>3956207</v>
      </c>
      <c t="n" s="6" r="C5">
        <v>3871849</v>
      </c>
    </row>
    <row spans="1:3" r="6">
      <c t="s" s="4" r="A6">
        <v>577</v>
      </c>
      <c t="n" s="8" r="B6">
        <v>0.17</v>
      </c>
      <c t="n" s="8" r="C6">
        <v>0.07000000000000001</v>
      </c>
    </row>
    <row spans="1:3" r="7">
      <c t="s" s="3" r="A7">
        <v>578</v>
      </c>
    </row>
    <row spans="1:3" r="8">
      <c t="s" s="4" r="A8">
        <v>579</v>
      </c>
      <c t="n" s="6" r="B8">
        <v>3988686</v>
      </c>
      <c t="n" s="6" r="C8">
        <v>3889744</v>
      </c>
    </row>
    <row spans="1:3" r="9">
      <c t="s" s="4" r="A9">
        <v>580</v>
      </c>
      <c t="n" s="8" r="B9">
        <v>0.16</v>
      </c>
      <c t="n" s="8" r="C9">
        <v>0.07000000000000001</v>
      </c>
    </row>
    <row spans="1:3" r="10">
      <c t="s" s="4" r="A10">
        <v>543</v>
      </c>
    </row>
    <row spans="1:3" r="11">
      <c t="s" s="3" r="A11">
        <v>578</v>
      </c>
    </row>
    <row spans="1:3" r="12">
      <c t="s" s="4" r="A12">
        <v>575</v>
      </c>
      <c t="s" s="4" r="B12">
        <v>57</v>
      </c>
      <c t="s" s="4" r="C12">
        <v>57</v>
      </c>
    </row>
    <row spans="1:3" r="13">
      <c t="s" s="4" r="A13">
        <v>581</v>
      </c>
      <c t="n" s="6" r="B13">
        <v>32479</v>
      </c>
      <c t="n" s="6" r="C13">
        <v>17895</v>
      </c>
    </row>
    <row spans="1:3" r="14">
      <c t="s" s="4" r="A14">
        <v>582</v>
      </c>
      <c t="s" s="4" r="B14">
        <v>57</v>
      </c>
      <c t="s" s="4" r="C14">
        <v>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83</v>
      </c>
      <c t="s" s="2" r="B1">
        <v>584</v>
      </c>
      <c t="s" s="2" r="D1">
        <v>1</v>
      </c>
      <c t="s" s="2" r="E1">
        <v>273</v>
      </c>
    </row>
    <row spans="1:5" r="2">
      <c t="s" s="2" r="B2">
        <v>585</v>
      </c>
      <c t="s" s="2" r="C2">
        <v>586</v>
      </c>
      <c t="s" s="2" r="D2">
        <v>238</v>
      </c>
      <c t="s" s="2" r="E2">
        <v>240</v>
      </c>
    </row>
    <row spans="1:5" r="3">
      <c t="s" s="3" r="A3">
        <v>587</v>
      </c>
    </row>
    <row spans="1:5" r="4">
      <c t="s" s="4" r="A4">
        <v>588</v>
      </c>
      <c t="n" s="7" r="D4">
        <v>134900000</v>
      </c>
      <c t="n" s="7" r="E4">
        <v>132000000</v>
      </c>
    </row>
    <row spans="1:5" r="5">
      <c t="s" s="4" r="A5">
        <v>589</v>
      </c>
      <c t="n" s="7" r="D5">
        <v>213200000</v>
      </c>
    </row>
    <row spans="1:5" r="6">
      <c t="s" s="4" r="A6">
        <v>590</v>
      </c>
      <c t="s" s="4" r="D6">
        <v>591</v>
      </c>
    </row>
    <row spans="1:5" r="7">
      <c t="s" s="4" r="A7">
        <v>592</v>
      </c>
      <c t="n" s="6" r="E7">
        <v>20</v>
      </c>
    </row>
    <row spans="1:5" r="8">
      <c t="s" s="4" r="A8">
        <v>593</v>
      </c>
      <c t="n" s="7" r="C8">
        <v>1600000</v>
      </c>
    </row>
    <row spans="1:5" r="9">
      <c t="s" s="4" r="A9">
        <v>594</v>
      </c>
      <c t="n" s="7" r="D9">
        <v>510000</v>
      </c>
    </row>
    <row spans="1:5" r="10">
      <c t="s" s="4" r="A10">
        <v>595</v>
      </c>
      <c t="n" s="7" r="B10">
        <v>2000000</v>
      </c>
    </row>
    <row spans="1:5" r="11">
      <c t="s" s="4" r="A11">
        <v>596</v>
      </c>
    </row>
    <row spans="1:5" r="12">
      <c t="s" s="3" r="A12">
        <v>587</v>
      </c>
    </row>
    <row spans="1:5" r="13">
      <c t="s" s="4" r="A13">
        <v>597</v>
      </c>
      <c t="s" s="4" r="D13">
        <v>598</v>
      </c>
    </row>
    <row spans="1:5" r="14">
      <c t="s" s="4" r="A14">
        <v>599</v>
      </c>
    </row>
    <row spans="1:5" r="15">
      <c t="s" s="3" r="A15">
        <v>587</v>
      </c>
    </row>
    <row spans="1:5" r="16">
      <c t="s" s="4" r="A16">
        <v>600</v>
      </c>
      <c t="n" s="7" r="D16">
        <v>8200000</v>
      </c>
    </row>
    <row spans="1:5" r="17">
      <c t="s" s="4" r="A17">
        <v>601</v>
      </c>
    </row>
    <row spans="1:5" r="18">
      <c t="s" s="3" r="A18">
        <v>587</v>
      </c>
    </row>
    <row spans="1:5" r="19">
      <c t="s" s="4" r="A19">
        <v>602</v>
      </c>
      <c t="s" s="4" r="B19">
        <v>603</v>
      </c>
    </row>
    <row spans="1:5" r="20">
      <c t="s" s="4" r="A20">
        <v>604</v>
      </c>
      <c t="s" s="4" r="B20">
        <v>605</v>
      </c>
    </row>
    <row spans="1:5" r="21">
      <c t="s" s="4" r="A21">
        <v>606</v>
      </c>
    </row>
    <row spans="1:5" r="22">
      <c t="s" s="3" r="A22">
        <v>587</v>
      </c>
    </row>
    <row spans="1:5" r="23">
      <c t="s" s="4" r="A23">
        <v>607</v>
      </c>
      <c t="s" s="4" r="D23">
        <v>608</v>
      </c>
    </row>
    <row spans="1:5" r="24">
      <c t="s" s="4" r="A24">
        <v>609</v>
      </c>
      <c t="s" s="4" r="D24">
        <v>610</v>
      </c>
    </row>
    <row spans="1:5" r="25">
      <c t="s" s="4" r="A25">
        <v>611</v>
      </c>
    </row>
    <row spans="1:5" r="26">
      <c t="s" s="3" r="A26">
        <v>587</v>
      </c>
    </row>
    <row spans="1:5" r="27">
      <c t="s" s="4" r="A27">
        <v>607</v>
      </c>
      <c t="s" s="4" r="D27">
        <v>612</v>
      </c>
    </row>
    <row spans="1:5" r="28">
      <c t="s" s="4" r="A28">
        <v>609</v>
      </c>
      <c t="s" s="4" r="D28">
        <v>6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77</v>
      </c>
    </row>
    <row spans="1:3" r="3">
      <c t="s" s="3" r="A3">
        <v>615</v>
      </c>
    </row>
    <row spans="1:3" r="4">
      <c t="s" s="4" r="A4">
        <v>616</v>
      </c>
      <c t="n" s="7" r="B4">
        <v>56</v>
      </c>
      <c t="n" s="7" r="C4">
        <v>267</v>
      </c>
    </row>
    <row spans="1:3" r="5">
      <c t="s" s="4" r="A5">
        <v>617</v>
      </c>
      <c t="n" s="6" r="B5">
        <v>-21</v>
      </c>
      <c t="n" s="6" r="C5">
        <v>-104</v>
      </c>
    </row>
    <row spans="1:3" r="6">
      <c t="s" s="4" r="A6">
        <v>618</v>
      </c>
      <c t="n" s="7" r="B6">
        <v>35</v>
      </c>
      <c t="n" s="7" r="C6">
        <v>1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619</v>
      </c>
      <c t="s" s="2" r="B1">
        <v>238</v>
      </c>
    </row>
    <row spans="1:2" r="2">
      <c t="s" s="3" r="A2">
        <v>178</v>
      </c>
    </row>
    <row spans="1:2" r="3">
      <c t="s" s="4" r="A3">
        <v>620</v>
      </c>
      <c t="n" s="7" r="B3">
        <v>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21</v>
      </c>
      <c t="s" s="2" r="B1">
        <v>238</v>
      </c>
    </row>
    <row spans="1:2" r="2">
      <c t="s" s="3" r="A2">
        <v>622</v>
      </c>
    </row>
    <row spans="1:2" r="3">
      <c t="s" s="4" r="A3">
        <v>623</v>
      </c>
      <c t="n" s="7" r="B3">
        <v>87036</v>
      </c>
    </row>
    <row spans="1:2" r="4">
      <c t="s" s="4" r="A4">
        <v>624</v>
      </c>
    </row>
    <row spans="1:2" r="5">
      <c t="s" s="3" r="A5">
        <v>622</v>
      </c>
    </row>
    <row spans="1:2" r="6">
      <c t="s" s="4" r="A6">
        <v>623</v>
      </c>
      <c t="n" s="6" r="B6">
        <v>11758</v>
      </c>
    </row>
    <row spans="1:2" r="7">
      <c t="s" s="4" r="A7">
        <v>625</v>
      </c>
    </row>
    <row spans="1:2" r="8">
      <c t="s" s="3" r="A8">
        <v>622</v>
      </c>
    </row>
    <row spans="1:2" r="9">
      <c t="s" s="4" r="A9">
        <v>623</v>
      </c>
      <c t="n" s="6" r="B9">
        <v>25671</v>
      </c>
    </row>
    <row spans="1:2" r="10">
      <c t="s" s="4" r="A10">
        <v>626</v>
      </c>
    </row>
    <row spans="1:2" r="11">
      <c t="s" s="3" r="A11">
        <v>622</v>
      </c>
    </row>
    <row spans="1:2" r="12">
      <c t="s" s="4" r="A12">
        <v>623</v>
      </c>
      <c t="n" s="6" r="B12">
        <v>20880</v>
      </c>
    </row>
    <row spans="1:2" r="13">
      <c t="s" s="4" r="A13">
        <v>627</v>
      </c>
    </row>
    <row spans="1:2" r="14">
      <c t="s" s="3" r="A14">
        <v>622</v>
      </c>
    </row>
    <row spans="1:2" r="15">
      <c t="s" s="4" r="A15">
        <v>623</v>
      </c>
      <c t="n" s="6" r="B15">
        <v>26845</v>
      </c>
    </row>
    <row spans="1:2" r="16">
      <c t="s" s="4" r="A16">
        <v>628</v>
      </c>
    </row>
    <row spans="1:2" r="17">
      <c t="s" s="3" r="A17">
        <v>622</v>
      </c>
    </row>
    <row spans="1:2" r="18">
      <c t="s" s="4" r="A18">
        <v>623</v>
      </c>
      <c t="n" s="7" r="B18">
        <v>18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7</v>
      </c>
    </row>
    <row spans="1:3" r="3">
      <c t="s" s="4" r="A3">
        <v>113</v>
      </c>
      <c t="n" s="7" r="B3">
        <v>653000</v>
      </c>
      <c t="n" s="7" r="C3">
        <v>289000</v>
      </c>
    </row>
    <row spans="1:3" r="4">
      <c t="s" s="3" r="A4">
        <v>117</v>
      </c>
    </row>
    <row spans="1:3" r="5">
      <c t="s" s="4" r="A5">
        <v>118</v>
      </c>
      <c t="n" s="6" r="B5">
        <v>35000</v>
      </c>
      <c t="n" s="6" r="C5">
        <v>163000</v>
      </c>
    </row>
    <row spans="1:3" r="6">
      <c t="s" s="4" r="A6">
        <v>119</v>
      </c>
      <c t="n" s="6" r="B6">
        <v>35000</v>
      </c>
      <c t="n" s="6" r="C6">
        <v>163000</v>
      </c>
    </row>
    <row spans="1:3" r="7">
      <c t="s" s="4" r="A7">
        <v>120</v>
      </c>
      <c t="n" s="7" r="B7">
        <v>688000</v>
      </c>
      <c t="n" s="7" r="C7">
        <v>45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630</v>
      </c>
      <c t="s" s="2" r="C1">
        <v>2</v>
      </c>
    </row>
    <row spans="1:3" r="2">
      <c t="s" s="3" r="A2">
        <v>631</v>
      </c>
    </row>
    <row spans="1:3" r="3">
      <c t="s" s="4" r="A3">
        <v>632</v>
      </c>
      <c t="s" s="4" r="C3">
        <v>633</v>
      </c>
    </row>
    <row spans="1:3" r="4">
      <c t="s" s="4" r="A4">
        <v>634</v>
      </c>
      <c t="s" s="4" r="C4">
        <v>635</v>
      </c>
    </row>
    <row spans="1:3" r="5">
      <c t="s" s="4" r="A5">
        <v>636</v>
      </c>
    </row>
    <row spans="1:3" r="6">
      <c t="s" s="3" r="A6">
        <v>631</v>
      </c>
    </row>
    <row spans="1:3" r="7">
      <c t="s" s="4" r="B7">
        <v>637</v>
      </c>
    </row>
    <row spans="1:3" r="8">
      <c t="s" s="4" r="A8">
        <v>638</v>
      </c>
      <c t="s" s="4" r="B8">
        <v>639</v>
      </c>
    </row>
    <row spans="1:3" r="9">
      <c t="s" s="4" r="A9">
        <v>640</v>
      </c>
      <c t="s" s="4" r="B9">
        <v>6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2</v>
      </c>
      <c t="s" s="2" r="B1">
        <v>2</v>
      </c>
      <c t="s" s="2" r="C1">
        <v>30</v>
      </c>
    </row>
    <row spans="1:3" r="2">
      <c t="s" s="4" r="A2">
        <v>643</v>
      </c>
    </row>
    <row spans="1:3" r="3">
      <c t="s" s="3" r="A3">
        <v>644</v>
      </c>
    </row>
    <row spans="1:3" r="4">
      <c t="s" s="4" r="A4">
        <v>645</v>
      </c>
      <c t="n" s="7" r="B4">
        <v>60086</v>
      </c>
      <c t="n" s="7" r="C4">
        <v>64845</v>
      </c>
    </row>
    <row spans="1:3" r="5">
      <c t="s" s="4" r="A5">
        <v>646</v>
      </c>
      <c t="s" s="4" r="B5">
        <v>647</v>
      </c>
      <c t="s" s="4" r="C5">
        <v>648</v>
      </c>
    </row>
    <row spans="1:3" r="6">
      <c t="s" s="4" r="A6">
        <v>649</v>
      </c>
      <c t="n" s="7" r="B6">
        <v>24531</v>
      </c>
      <c t="n" s="7" r="C6">
        <v>41101</v>
      </c>
    </row>
    <row spans="1:3" r="7">
      <c t="s" s="4" r="A7">
        <v>650</v>
      </c>
      <c t="s" s="4" r="B7">
        <v>651</v>
      </c>
      <c t="s" s="4" r="C7">
        <v>652</v>
      </c>
    </row>
    <row spans="1:3" r="8">
      <c t="s" s="4" r="A8">
        <v>653</v>
      </c>
      <c t="s" s="4" r="B8">
        <v>57</v>
      </c>
      <c t="s" s="4" r="C8">
        <v>57</v>
      </c>
    </row>
    <row spans="1:3" r="9">
      <c t="s" s="4" r="A9">
        <v>654</v>
      </c>
      <c t="s" s="4" r="B9">
        <v>57</v>
      </c>
      <c t="s" s="4" r="C9">
        <v>57</v>
      </c>
    </row>
    <row spans="1:3" r="10">
      <c t="s" s="4" r="A10">
        <v>655</v>
      </c>
      <c t="s" s="4" r="B10">
        <v>57</v>
      </c>
      <c t="s" s="4" r="C10">
        <v>57</v>
      </c>
    </row>
    <row spans="1:3" r="11">
      <c t="s" s="4" r="A11">
        <v>656</v>
      </c>
      <c t="s" s="4" r="B11">
        <v>57</v>
      </c>
      <c t="s" s="4" r="C11">
        <v>57</v>
      </c>
    </row>
    <row spans="1:3" r="12">
      <c t="s" s="4" r="A12">
        <v>657</v>
      </c>
      <c t="n" s="7" r="B12">
        <v>52086</v>
      </c>
      <c t="n" s="7" r="C12">
        <v>51595</v>
      </c>
    </row>
    <row spans="1:3" r="13">
      <c t="s" s="4" r="A13">
        <v>658</v>
      </c>
      <c t="s" s="4" r="B13">
        <v>659</v>
      </c>
      <c t="s" s="4" r="C13">
        <v>660</v>
      </c>
    </row>
    <row spans="1:3" r="14">
      <c t="s" s="4" r="A14">
        <v>661</v>
      </c>
      <c t="n" s="7" r="B14">
        <v>23361</v>
      </c>
      <c t="n" s="7" r="C14">
        <v>23119</v>
      </c>
    </row>
    <row spans="1:3" r="15">
      <c t="s" s="4" r="A15">
        <v>662</v>
      </c>
      <c t="s" s="4" r="B15">
        <v>663</v>
      </c>
      <c t="s" s="4" r="C15">
        <v>663</v>
      </c>
    </row>
    <row spans="1:3" r="16">
      <c t="s" s="4" r="A16">
        <v>664</v>
      </c>
      <c t="s" s="4" r="B16">
        <v>57</v>
      </c>
      <c t="s" s="4" r="C16">
        <v>57</v>
      </c>
    </row>
    <row spans="1:3" r="17">
      <c t="s" s="4" r="A17">
        <v>665</v>
      </c>
      <c t="s" s="4" r="B17">
        <v>57</v>
      </c>
      <c t="s" s="4" r="C17">
        <v>57</v>
      </c>
    </row>
    <row spans="1:3" r="18">
      <c t="s" s="4" r="A18">
        <v>666</v>
      </c>
      <c t="s" s="4" r="B18">
        <v>57</v>
      </c>
      <c t="s" s="4" r="C18">
        <v>57</v>
      </c>
    </row>
    <row spans="1:3" r="19">
      <c t="s" s="4" r="A19">
        <v>667</v>
      </c>
      <c t="s" s="4" r="B19">
        <v>57</v>
      </c>
      <c t="s" s="4" r="C19">
        <v>57</v>
      </c>
    </row>
    <row spans="1:3" r="20">
      <c t="s" s="4" r="A20">
        <v>668</v>
      </c>
      <c t="n" s="7" r="B20">
        <v>60086</v>
      </c>
      <c t="n" s="7" r="C20">
        <v>59595</v>
      </c>
    </row>
    <row spans="1:3" r="21">
      <c t="s" s="4" r="A21">
        <v>669</v>
      </c>
      <c t="s" s="4" r="B21">
        <v>670</v>
      </c>
      <c t="s" s="4" r="C21">
        <v>671</v>
      </c>
    </row>
    <row spans="1:3" r="22">
      <c t="s" s="4" r="A22">
        <v>672</v>
      </c>
      <c t="n" s="7" r="B22">
        <v>31148</v>
      </c>
      <c t="n" s="7" r="C22">
        <v>30826</v>
      </c>
    </row>
    <row spans="1:3" r="23">
      <c t="s" s="4" r="A23">
        <v>673</v>
      </c>
      <c t="s" s="4" r="B23">
        <v>674</v>
      </c>
      <c t="s" s="4" r="C23">
        <v>674</v>
      </c>
    </row>
    <row spans="1:3" r="24">
      <c t="s" s="4" r="A24">
        <v>675</v>
      </c>
      <c t="s" s="4" r="B24">
        <v>57</v>
      </c>
      <c t="s" s="4" r="C24">
        <v>57</v>
      </c>
    </row>
    <row spans="1:3" r="25">
      <c t="s" s="4" r="A25">
        <v>676</v>
      </c>
      <c t="s" s="4" r="B25">
        <v>57</v>
      </c>
      <c t="s" s="4" r="C25">
        <v>57</v>
      </c>
    </row>
    <row spans="1:3" r="26">
      <c t="s" s="4" r="A26">
        <v>677</v>
      </c>
      <c t="s" s="4" r="B26">
        <v>57</v>
      </c>
      <c t="s" s="4" r="C26">
        <v>57</v>
      </c>
    </row>
    <row spans="1:3" r="27">
      <c t="s" s="4" r="A27">
        <v>678</v>
      </c>
      <c t="s" s="4" r="B27">
        <v>57</v>
      </c>
      <c t="s" s="4" r="C27">
        <v>57</v>
      </c>
    </row>
    <row spans="1:3" r="28">
      <c t="s" s="4" r="A28">
        <v>679</v>
      </c>
      <c t="n" s="7" r="B28">
        <v>65341</v>
      </c>
      <c t="n" s="7" r="C28">
        <v>59595</v>
      </c>
    </row>
    <row spans="1:3" r="29">
      <c t="s" s="4" r="A29">
        <v>680</v>
      </c>
      <c t="s" s="4" r="B29">
        <v>681</v>
      </c>
      <c t="s" s="4" r="C29">
        <v>682</v>
      </c>
    </row>
    <row spans="1:3" r="30">
      <c t="s" s="4" r="A30">
        <v>683</v>
      </c>
      <c t="n" s="7" r="B30">
        <v>41531</v>
      </c>
      <c t="n" s="7" r="C30">
        <v>24401</v>
      </c>
    </row>
    <row spans="1:3" r="31">
      <c t="s" s="4" r="A31">
        <v>684</v>
      </c>
      <c t="s" s="4" r="B31">
        <v>652</v>
      </c>
      <c t="s" s="4" r="C31">
        <v>651</v>
      </c>
    </row>
    <row spans="1:3" r="32">
      <c t="s" s="4" r="A32">
        <v>685</v>
      </c>
      <c t="s" s="4" r="B32">
        <v>57</v>
      </c>
      <c t="s" s="4" r="C32">
        <v>57</v>
      </c>
    </row>
    <row spans="1:3" r="33">
      <c t="s" s="4" r="A33">
        <v>686</v>
      </c>
      <c t="s" s="4" r="B33">
        <v>57</v>
      </c>
      <c t="s" s="4" r="C33">
        <v>57</v>
      </c>
    </row>
    <row spans="1:3" r="34">
      <c t="s" s="4" r="A34">
        <v>687</v>
      </c>
      <c t="s" s="4" r="B34">
        <v>57</v>
      </c>
      <c t="s" s="4" r="C34">
        <v>57</v>
      </c>
    </row>
    <row spans="1:3" r="35">
      <c t="s" s="4" r="A35">
        <v>688</v>
      </c>
      <c t="s" s="4" r="B35">
        <v>57</v>
      </c>
      <c t="s" s="4" r="C35">
        <v>57</v>
      </c>
    </row>
    <row spans="1:3" r="36">
      <c t="s" s="4" r="A36">
        <v>689</v>
      </c>
    </row>
    <row spans="1:3" r="37">
      <c t="s" s="3" r="A37">
        <v>644</v>
      </c>
    </row>
    <row spans="1:3" r="38">
      <c t="s" s="4" r="A38">
        <v>645</v>
      </c>
      <c t="n" s="7" r="B38">
        <v>61027</v>
      </c>
      <c t="n" s="7" r="C38">
        <v>65207</v>
      </c>
    </row>
    <row spans="1:3" r="39">
      <c t="s" s="4" r="A39">
        <v>646</v>
      </c>
      <c t="s" s="4" r="B39">
        <v>690</v>
      </c>
      <c t="s" s="4" r="C39">
        <v>691</v>
      </c>
    </row>
    <row spans="1:3" r="40">
      <c t="s" s="4" r="A40">
        <v>649</v>
      </c>
      <c t="n" s="7" r="B40">
        <v>24544</v>
      </c>
      <c t="n" s="7" r="C40">
        <v>40941</v>
      </c>
    </row>
    <row spans="1:3" r="41">
      <c t="s" s="4" r="A41">
        <v>650</v>
      </c>
      <c t="s" s="4" r="B41">
        <v>651</v>
      </c>
      <c t="s" s="4" r="C41">
        <v>652</v>
      </c>
    </row>
    <row spans="1:3" r="42">
      <c t="s" s="4" r="A42">
        <v>653</v>
      </c>
      <c t="s" s="4" r="B42">
        <v>57</v>
      </c>
      <c t="s" s="4" r="C42">
        <v>57</v>
      </c>
    </row>
    <row spans="1:3" r="43">
      <c t="s" s="4" r="A43">
        <v>654</v>
      </c>
      <c t="s" s="4" r="B43">
        <v>57</v>
      </c>
      <c t="s" s="4" r="C43">
        <v>57</v>
      </c>
    </row>
    <row spans="1:3" r="44">
      <c t="s" s="4" r="A44">
        <v>655</v>
      </c>
      <c t="n" s="7" r="B44">
        <v>30679</v>
      </c>
      <c t="n" s="7" r="C44">
        <v>51177</v>
      </c>
    </row>
    <row spans="1:3" r="45">
      <c t="s" s="4" r="A45">
        <v>656</v>
      </c>
      <c t="s" s="4" r="B45">
        <v>692</v>
      </c>
      <c t="s" s="4" r="C45">
        <v>693</v>
      </c>
    </row>
    <row spans="1:3" r="46">
      <c t="s" s="4" r="A46">
        <v>657</v>
      </c>
      <c t="n" s="7" r="B46">
        <v>61027</v>
      </c>
      <c t="n" s="7" r="C46">
        <v>59958</v>
      </c>
    </row>
    <row spans="1:3" r="47">
      <c t="s" s="4" r="A47">
        <v>658</v>
      </c>
      <c t="s" s="4" r="B47">
        <v>694</v>
      </c>
      <c t="s" s="4" r="C47">
        <v>695</v>
      </c>
    </row>
    <row spans="1:3" r="48">
      <c t="s" s="4" r="A48">
        <v>661</v>
      </c>
      <c t="n" s="7" r="B48">
        <v>23296</v>
      </c>
      <c t="n" s="7" r="C48">
        <v>23029</v>
      </c>
    </row>
    <row spans="1:3" r="49">
      <c t="s" s="4" r="A49">
        <v>662</v>
      </c>
      <c t="s" s="4" r="B49">
        <v>663</v>
      </c>
      <c t="s" s="4" r="C49">
        <v>663</v>
      </c>
    </row>
    <row spans="1:3" r="50">
      <c t="s" s="4" r="A50">
        <v>664</v>
      </c>
      <c t="n" s="7" r="B50">
        <v>26531</v>
      </c>
      <c t="s" s="4" r="C50">
        <v>57</v>
      </c>
    </row>
    <row spans="1:3" r="51">
      <c t="s" s="4" r="A51">
        <v>665</v>
      </c>
      <c t="s" s="4" r="B51">
        <v>696</v>
      </c>
      <c t="s" s="4" r="C51">
        <v>57</v>
      </c>
    </row>
    <row spans="1:3" r="52">
      <c t="s" s="4" r="A52">
        <v>666</v>
      </c>
      <c t="n" s="7" r="B52">
        <v>33649</v>
      </c>
      <c t="n" s="7" r="C52">
        <v>33265</v>
      </c>
    </row>
    <row spans="1:3" r="53">
      <c t="s" s="4" r="A53">
        <v>667</v>
      </c>
      <c t="s" s="4" r="B53">
        <v>697</v>
      </c>
      <c t="s" s="4" r="C53">
        <v>697</v>
      </c>
    </row>
    <row spans="1:3" r="54">
      <c t="s" s="4" r="A54">
        <v>668</v>
      </c>
      <c t="n" s="7" r="B54">
        <v>61027</v>
      </c>
      <c t="n" s="7" r="C54">
        <v>59958</v>
      </c>
    </row>
    <row spans="1:3" r="55">
      <c t="s" s="4" r="A55">
        <v>669</v>
      </c>
      <c t="s" s="4" r="B55">
        <v>694</v>
      </c>
      <c t="s" s="4" r="C55">
        <v>695</v>
      </c>
    </row>
    <row spans="1:3" r="56">
      <c t="s" s="4" r="A56">
        <v>672</v>
      </c>
      <c t="n" s="7" r="B56">
        <v>31061</v>
      </c>
      <c t="n" s="7" r="C56">
        <v>30706</v>
      </c>
    </row>
    <row spans="1:3" r="57">
      <c t="s" s="4" r="A57">
        <v>673</v>
      </c>
      <c t="s" s="4" r="B57">
        <v>674</v>
      </c>
      <c t="s" s="4" r="C57">
        <v>674</v>
      </c>
    </row>
    <row spans="1:3" r="58">
      <c t="s" s="4" r="A58">
        <v>675</v>
      </c>
      <c t="n" s="7" r="B58">
        <v>34296</v>
      </c>
      <c t="s" s="4" r="C58">
        <v>57</v>
      </c>
    </row>
    <row spans="1:3" r="59">
      <c t="s" s="4" r="A59">
        <v>676</v>
      </c>
      <c t="s" s="4" r="B59">
        <v>698</v>
      </c>
      <c t="s" s="4" r="C59">
        <v>57</v>
      </c>
    </row>
    <row spans="1:3" r="60">
      <c t="s" s="4" r="A60">
        <v>677</v>
      </c>
      <c t="n" s="7" r="B60">
        <v>41414</v>
      </c>
      <c t="n" s="7" r="C60">
        <v>40941</v>
      </c>
    </row>
    <row spans="1:3" r="61">
      <c t="s" s="4" r="A61">
        <v>678</v>
      </c>
      <c t="s" s="4" r="B61">
        <v>652</v>
      </c>
      <c t="s" s="4" r="C61">
        <v>652</v>
      </c>
    </row>
    <row spans="1:3" r="62">
      <c t="s" s="4" r="A62">
        <v>679</v>
      </c>
      <c t="n" s="7" r="B62">
        <v>66282</v>
      </c>
      <c t="n" s="7" r="C62">
        <v>59958</v>
      </c>
    </row>
    <row spans="1:3" r="63">
      <c t="s" s="4" r="A63">
        <v>680</v>
      </c>
      <c t="s" s="4" r="B63">
        <v>699</v>
      </c>
      <c t="s" s="4" r="C63">
        <v>700</v>
      </c>
    </row>
    <row spans="1:3" r="64">
      <c t="s" s="4" r="A64">
        <v>683</v>
      </c>
      <c t="n" s="7" r="B64">
        <v>41414</v>
      </c>
      <c t="n" s="7" r="C64">
        <v>24393</v>
      </c>
    </row>
    <row spans="1:3" r="65">
      <c t="s" s="4" r="A65">
        <v>684</v>
      </c>
      <c t="s" s="4" r="B65">
        <v>652</v>
      </c>
      <c t="s" s="4" r="C65">
        <v>651</v>
      </c>
    </row>
    <row spans="1:3" r="66">
      <c t="s" s="4" r="A66">
        <v>685</v>
      </c>
      <c t="n" s="7" r="B66">
        <v>44650</v>
      </c>
      <c t="s" s="4" r="C66">
        <v>57</v>
      </c>
    </row>
    <row spans="1:3" r="67">
      <c t="s" s="4" r="A67">
        <v>686</v>
      </c>
      <c t="s" s="4" r="B67">
        <v>701</v>
      </c>
      <c t="s" s="4" r="C67">
        <v>57</v>
      </c>
    </row>
    <row spans="1:3" r="68">
      <c t="s" s="4" r="A68">
        <v>687</v>
      </c>
      <c t="n" s="7" r="B68">
        <v>51768</v>
      </c>
      <c t="n" s="7" r="C68">
        <v>30491</v>
      </c>
    </row>
    <row spans="1:3" r="69">
      <c t="s" s="4" r="A69">
        <v>688</v>
      </c>
      <c t="s" s="4" r="B69">
        <v>693</v>
      </c>
      <c t="s" s="4" r="C69">
        <v>69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02</v>
      </c>
      <c t="s" s="2" r="B1">
        <v>2</v>
      </c>
      <c t="s" s="2" r="C1">
        <v>30</v>
      </c>
    </row>
    <row spans="1:3" r="2">
      <c t="s" s="3" r="A2">
        <v>703</v>
      </c>
    </row>
    <row spans="1:3" r="3">
      <c t="s" s="4" r="A3">
        <v>37</v>
      </c>
      <c t="n" s="7" r="B3">
        <v>4450</v>
      </c>
      <c t="n" s="7" r="C3">
        <v>4450</v>
      </c>
    </row>
    <row spans="1:3" r="4">
      <c t="s" s="4" r="A4">
        <v>704</v>
      </c>
    </row>
    <row spans="1:3" r="5">
      <c t="s" s="3" r="A5">
        <v>703</v>
      </c>
    </row>
    <row spans="1:3" r="6">
      <c t="s" s="4" r="A6">
        <v>37</v>
      </c>
      <c t="n" s="7" r="B6">
        <v>4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5</v>
      </c>
      <c t="s" s="2" r="B1">
        <v>2</v>
      </c>
      <c t="s" s="2" r="C1">
        <v>30</v>
      </c>
    </row>
    <row spans="1:3" r="2">
      <c t="s" s="3" r="A2">
        <v>706</v>
      </c>
    </row>
    <row spans="1:3" r="3">
      <c t="s" s="4" r="A3">
        <v>255</v>
      </c>
      <c t="n" s="7" r="B3">
        <v>28735</v>
      </c>
      <c t="n" s="7" r="C3">
        <v>29377</v>
      </c>
    </row>
    <row spans="1:3" r="4">
      <c t="s" s="4" r="A4">
        <v>707</v>
      </c>
    </row>
    <row spans="1:3" r="5">
      <c t="s" s="3" r="A5">
        <v>706</v>
      </c>
    </row>
    <row spans="1:3" r="6">
      <c t="s" s="4" r="A6">
        <v>255</v>
      </c>
      <c t="n" s="6" r="B6">
        <v>28735</v>
      </c>
      <c t="n" s="6" r="C6">
        <v>29377</v>
      </c>
    </row>
    <row spans="1:3" r="7">
      <c t="s" s="4" r="A7">
        <v>256</v>
      </c>
    </row>
    <row spans="1:3" r="8">
      <c t="s" s="3" r="A8">
        <v>706</v>
      </c>
    </row>
    <row spans="1:3" r="9">
      <c t="s" s="4" r="A9">
        <v>255</v>
      </c>
      <c t="n" s="6" r="B9">
        <v>4989</v>
      </c>
      <c t="n" s="6" r="C9">
        <v>4954</v>
      </c>
    </row>
    <row spans="1:3" r="10">
      <c t="s" s="4" r="A10">
        <v>708</v>
      </c>
    </row>
    <row spans="1:3" r="11">
      <c t="s" s="3" r="A11">
        <v>706</v>
      </c>
    </row>
    <row spans="1:3" r="12">
      <c t="s" s="4" r="A12">
        <v>255</v>
      </c>
      <c t="n" s="6" r="B12">
        <v>4989</v>
      </c>
      <c t="n" s="6" r="C12">
        <v>4954</v>
      </c>
    </row>
    <row spans="1:3" r="13">
      <c t="s" s="4" r="A13">
        <v>257</v>
      </c>
    </row>
    <row spans="1:3" r="14">
      <c t="s" s="3" r="A14">
        <v>706</v>
      </c>
    </row>
    <row spans="1:3" r="15">
      <c t="s" s="4" r="A15">
        <v>255</v>
      </c>
      <c t="n" s="6" r="B15">
        <v>12849</v>
      </c>
      <c t="n" s="6" r="C15">
        <v>13413</v>
      </c>
    </row>
    <row spans="1:3" r="16">
      <c t="s" s="4" r="A16">
        <v>709</v>
      </c>
    </row>
    <row spans="1:3" r="17">
      <c t="s" s="3" r="A17">
        <v>706</v>
      </c>
    </row>
    <row spans="1:3" r="18">
      <c t="s" s="4" r="A18">
        <v>255</v>
      </c>
      <c t="n" s="6" r="B18">
        <v>12849</v>
      </c>
      <c t="n" s="6" r="C18">
        <v>13413</v>
      </c>
    </row>
    <row spans="1:3" r="19">
      <c t="s" s="4" r="A19">
        <v>258</v>
      </c>
    </row>
    <row spans="1:3" r="20">
      <c t="s" s="3" r="A20">
        <v>706</v>
      </c>
    </row>
    <row spans="1:3" r="21">
      <c t="s" s="4" r="A21">
        <v>255</v>
      </c>
      <c t="n" s="6" r="B21">
        <v>8897</v>
      </c>
      <c t="n" s="6" r="C21">
        <v>9010</v>
      </c>
    </row>
    <row spans="1:3" r="22">
      <c t="s" s="4" r="A22">
        <v>710</v>
      </c>
    </row>
    <row spans="1:3" r="23">
      <c t="s" s="3" r="A23">
        <v>706</v>
      </c>
    </row>
    <row spans="1:3" r="24">
      <c t="s" s="4" r="A24">
        <v>255</v>
      </c>
      <c t="n" s="6" r="B24">
        <v>8897</v>
      </c>
      <c t="n" s="6" r="C24">
        <v>9010</v>
      </c>
    </row>
    <row spans="1:3" r="25">
      <c t="s" s="4" r="A25">
        <v>259</v>
      </c>
    </row>
    <row spans="1:3" r="26">
      <c t="s" s="3" r="A26">
        <v>706</v>
      </c>
    </row>
    <row spans="1:3" r="27">
      <c t="s" s="4" r="A27">
        <v>255</v>
      </c>
      <c t="n" s="6" r="B27">
        <v>2000</v>
      </c>
      <c t="n" s="6" r="C27">
        <v>2000</v>
      </c>
    </row>
    <row spans="1:3" r="28">
      <c t="s" s="4" r="A28">
        <v>711</v>
      </c>
    </row>
    <row spans="1:3" r="29">
      <c t="s" s="3" r="A29">
        <v>706</v>
      </c>
    </row>
    <row spans="1:3" r="30">
      <c t="s" s="4" r="A30">
        <v>255</v>
      </c>
      <c t="n" s="6" r="B30">
        <v>2000</v>
      </c>
      <c t="n" s="6" r="C30">
        <v>2000</v>
      </c>
    </row>
    <row spans="1:3" r="31">
      <c t="s" s="4" r="A31">
        <v>712</v>
      </c>
    </row>
    <row spans="1:3" r="32">
      <c t="s" s="3" r="A32">
        <v>706</v>
      </c>
    </row>
    <row spans="1:3" r="33">
      <c t="s" s="4" r="A33">
        <v>255</v>
      </c>
      <c t="n" s="6" r="B33">
        <v>28735</v>
      </c>
      <c t="n" s="6" r="C33">
        <v>29377</v>
      </c>
    </row>
    <row spans="1:3" r="34">
      <c t="s" s="4" r="A34">
        <v>713</v>
      </c>
    </row>
    <row spans="1:3" r="35">
      <c t="s" s="3" r="A35">
        <v>706</v>
      </c>
    </row>
    <row spans="1:3" r="36">
      <c t="s" s="4" r="A36">
        <v>255</v>
      </c>
      <c t="n" s="6" r="B36">
        <v>4989</v>
      </c>
      <c t="n" s="6" r="C36">
        <v>4954</v>
      </c>
    </row>
    <row spans="1:3" r="37">
      <c t="s" s="4" r="A37">
        <v>714</v>
      </c>
    </row>
    <row spans="1:3" r="38">
      <c t="s" s="3" r="A38">
        <v>706</v>
      </c>
    </row>
    <row spans="1:3" r="39">
      <c t="s" s="4" r="A39">
        <v>255</v>
      </c>
      <c t="n" s="6" r="B39">
        <v>12849</v>
      </c>
      <c t="n" s="6" r="C39">
        <v>13413</v>
      </c>
    </row>
    <row spans="1:3" r="40">
      <c t="s" s="4" r="A40">
        <v>715</v>
      </c>
    </row>
    <row spans="1:3" r="41">
      <c t="s" s="3" r="A41">
        <v>706</v>
      </c>
    </row>
    <row spans="1:3" r="42">
      <c t="s" s="4" r="A42">
        <v>255</v>
      </c>
      <c t="n" s="6" r="B42">
        <v>8897</v>
      </c>
      <c t="n" s="6" r="C42">
        <v>9010</v>
      </c>
    </row>
    <row spans="1:3" r="43">
      <c t="s" s="4" r="A43">
        <v>716</v>
      </c>
    </row>
    <row spans="1:3" r="44">
      <c t="s" s="3" r="A44">
        <v>706</v>
      </c>
    </row>
    <row spans="1:3" r="45">
      <c t="s" s="4" r="A45">
        <v>255</v>
      </c>
      <c t="n" s="7" r="B45">
        <v>2000</v>
      </c>
      <c t="n" s="7" r="C45">
        <v>2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30</v>
      </c>
    </row>
    <row spans="1:3" r="2">
      <c t="s" s="3" r="A2">
        <v>718</v>
      </c>
    </row>
    <row spans="1:3" r="3">
      <c t="s" s="4" r="A3">
        <v>289</v>
      </c>
      <c t="n" s="7" r="B3">
        <v>16581</v>
      </c>
      <c t="n" s="7" r="C3">
        <v>12851</v>
      </c>
    </row>
    <row spans="1:3" r="4">
      <c t="s" s="4" r="A4">
        <v>719</v>
      </c>
    </row>
    <row spans="1:3" r="5">
      <c t="s" s="3" r="A5">
        <v>718</v>
      </c>
    </row>
    <row spans="1:3" r="6">
      <c t="s" s="4" r="A6">
        <v>289</v>
      </c>
      <c t="n" s="6" r="B6">
        <v>2240</v>
      </c>
      <c t="n" s="6" r="C6">
        <v>363</v>
      </c>
    </row>
    <row spans="1:3" r="7">
      <c t="s" s="4" r="A7">
        <v>720</v>
      </c>
    </row>
    <row spans="1:3" r="8">
      <c t="s" s="3" r="A8">
        <v>718</v>
      </c>
    </row>
    <row spans="1:3" r="9">
      <c t="s" s="4" r="A9">
        <v>289</v>
      </c>
      <c t="n" s="7" r="B9">
        <v>2240</v>
      </c>
      <c t="n" s="7" r="C9">
        <v>3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721</v>
      </c>
      <c t="s" s="2" r="C1">
        <v>1</v>
      </c>
      <c t="s" s="2" r="D1">
        <v>273</v>
      </c>
    </row>
    <row spans="1:4" r="2">
      <c t="s" s="2" r="C2">
        <v>2</v>
      </c>
      <c t="s" s="2" r="D2">
        <v>30</v>
      </c>
    </row>
    <row spans="1:4" r="3">
      <c t="s" s="3" r="A3">
        <v>722</v>
      </c>
    </row>
    <row spans="1:4" r="4">
      <c t="s" s="4" r="A4">
        <v>723</v>
      </c>
      <c t="n" s="7" r="C4">
        <v>16581</v>
      </c>
      <c t="n" s="7" r="D4">
        <v>12851</v>
      </c>
    </row>
    <row spans="1:4" r="5">
      <c t="s" s="4" r="A5">
        <v>724</v>
      </c>
    </row>
    <row spans="1:4" r="6">
      <c t="s" s="3" r="A6">
        <v>722</v>
      </c>
    </row>
    <row spans="1:4" r="7">
      <c t="s" s="4" r="A7">
        <v>723</v>
      </c>
      <c t="s" s="4" r="B7">
        <v>725</v>
      </c>
      <c t="n" s="7" r="C7">
        <v>2240</v>
      </c>
      <c t="n" s="7" r="D7">
        <v>363</v>
      </c>
    </row>
    <row spans="1:4" r="8">
      <c t="s" s="4" r="A8">
        <v>726</v>
      </c>
      <c t="s" s="4" r="B8">
        <v>725</v>
      </c>
      <c t="s" s="4" r="C8">
        <v>57</v>
      </c>
      <c t="s" s="4" r="D8">
        <v>652</v>
      </c>
    </row>
    <row spans="1:4" r="9">
      <c t="s" s="4" r="A9">
        <v>727</v>
      </c>
      <c t="s" s="4" r="B9">
        <v>725</v>
      </c>
      <c t="s" s="4" r="C9">
        <v>57</v>
      </c>
      <c t="s" s="4" r="D9">
        <v>728</v>
      </c>
    </row>
    <row spans="1:4" r="10">
      <c t="s" s="4" r="A10">
        <v>729</v>
      </c>
    </row>
    <row spans="1:4" r="11">
      <c t="s" s="3" r="A11">
        <v>722</v>
      </c>
    </row>
    <row spans="1:4" r="12">
      <c t="s" s="4" r="A12">
        <v>726</v>
      </c>
      <c t="s" s="4" r="B12">
        <v>725</v>
      </c>
      <c t="s" s="4" r="C12">
        <v>730</v>
      </c>
    </row>
    <row spans="1:4" r="13">
      <c t="s" s="4" r="A13">
        <v>727</v>
      </c>
      <c t="s" s="4" r="B13">
        <v>725</v>
      </c>
      <c t="s" s="4" r="C13">
        <v>731</v>
      </c>
    </row>
    <row spans="1:4" r="14">
      <c t="s" s="4" r="A14">
        <v>732</v>
      </c>
    </row>
    <row spans="1:4" r="15">
      <c t="s" s="3" r="A15">
        <v>722</v>
      </c>
    </row>
    <row spans="1:4" r="16">
      <c t="s" s="4" r="A16">
        <v>726</v>
      </c>
      <c t="s" s="4" r="B16">
        <v>725</v>
      </c>
      <c t="s" s="4" r="C16">
        <v>733</v>
      </c>
    </row>
    <row spans="1:4" r="17">
      <c t="s" s="4" r="A17">
        <v>727</v>
      </c>
      <c t="s" s="4" r="B17">
        <v>725</v>
      </c>
      <c t="s" s="4" r="C17">
        <v>734</v>
      </c>
    </row>
    <row spans="1:4" r="18">
      <c t="s" s="4" r="A18">
        <v>735</v>
      </c>
    </row>
    <row spans="1:4" r="19">
      <c t="s" s="3" r="A19">
        <v>722</v>
      </c>
    </row>
    <row spans="1:4" r="20">
      <c t="s" s="4" r="A20">
        <v>726</v>
      </c>
      <c t="s" s="4" r="B20">
        <v>725</v>
      </c>
      <c t="s" s="4" r="C20">
        <v>736</v>
      </c>
      <c t="s" s="4" r="D20">
        <v>652</v>
      </c>
    </row>
    <row spans="1:4" r="21">
      <c t="s" s="4" r="A21">
        <v>727</v>
      </c>
      <c t="s" s="4" r="B21">
        <v>725</v>
      </c>
      <c t="s" s="4" r="C21">
        <v>737</v>
      </c>
      <c t="s" s="4" r="D21">
        <v>728</v>
      </c>
    </row>
    <row spans="1:4" r="22">
      <c t="n" r="A22"/>
    </row>
    <row spans="1:4" r="23">
      <c t="s" s="4" r="A23">
        <v>738</v>
      </c>
      <c t="s" s="4" r="B23">
        <v>739</v>
      </c>
    </row>
    <row spans="1:4" r="24">
      <c t="s" s="4" r="A24">
        <v>740</v>
      </c>
      <c t="s" s="4" r="B24">
        <v>741</v>
      </c>
    </row>
    <row spans="1:4" r="25">
      <c t="s" s="4" r="A25">
        <v>742</v>
      </c>
      <c t="s" s="4" r="B25">
        <v>743</v>
      </c>
    </row>
  </sheetData>
  <mergeCells count="5">
    <mergeCell ref="A1:B2"/>
    <mergeCell ref="A22:C22"/>
    <mergeCell ref="B23:C23"/>
    <mergeCell ref="B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4</v>
      </c>
      <c t="s" s="2" r="B1">
        <v>2</v>
      </c>
      <c t="s" s="2" r="C1">
        <v>30</v>
      </c>
    </row>
    <row spans="1:3" r="2">
      <c t="s" s="3" r="A2">
        <v>745</v>
      </c>
    </row>
    <row spans="1:3" r="3">
      <c t="s" s="4" r="A3">
        <v>746</v>
      </c>
      <c t="n" s="7" r="B3">
        <v>2931000</v>
      </c>
      <c t="n" s="7" r="C3">
        <v>2588000</v>
      </c>
    </row>
    <row spans="1:3" r="4">
      <c t="s" s="4" r="A4">
        <v>747</v>
      </c>
      <c t="n" s="6" r="B4">
        <v>64075000</v>
      </c>
      <c t="n" s="6" r="C4">
        <v>82812000</v>
      </c>
    </row>
    <row spans="1:3" r="5">
      <c t="s" s="4" r="A5">
        <v>748</v>
      </c>
      <c t="n" s="6" r="B5">
        <v>4450000</v>
      </c>
      <c t="n" s="6" r="C5">
        <v>4450000</v>
      </c>
    </row>
    <row spans="1:3" r="6">
      <c t="s" s="4" r="A6">
        <v>749</v>
      </c>
      <c t="n" s="6" r="B6">
        <v>2099000</v>
      </c>
      <c t="n" s="6" r="C6">
        <v>2075000</v>
      </c>
    </row>
    <row spans="1:3" r="7">
      <c t="s" s="4" r="A7">
        <v>750</v>
      </c>
      <c t="n" s="6" r="B7">
        <v>6570000</v>
      </c>
      <c t="n" s="6" r="C7">
        <v>6570000</v>
      </c>
    </row>
    <row spans="1:3" r="8">
      <c t="s" s="4" r="A8">
        <v>307</v>
      </c>
      <c t="n" s="6" r="B8">
        <v>479936000</v>
      </c>
      <c t="n" s="6" r="C8">
        <v>479127000</v>
      </c>
    </row>
    <row spans="1:3" r="9">
      <c t="s" s="4" r="A9">
        <v>751</v>
      </c>
      <c t="n" s="6" r="B9">
        <v>2075000</v>
      </c>
      <c t="n" s="6" r="C9">
        <v>2010000</v>
      </c>
    </row>
    <row spans="1:3" r="10">
      <c t="s" s="3" r="A10">
        <v>752</v>
      </c>
    </row>
    <row spans="1:3" r="11">
      <c t="s" s="4" r="A11">
        <v>753</v>
      </c>
      <c t="n" s="6" r="B11">
        <v>120051000</v>
      </c>
      <c t="n" s="6" r="C11">
        <v>108658000</v>
      </c>
    </row>
    <row spans="1:3" r="12">
      <c t="s" s="4" r="A12">
        <v>754</v>
      </c>
      <c t="n" s="6" r="B12">
        <v>19007000</v>
      </c>
      <c t="n" s="6" r="C12">
        <v>19522000</v>
      </c>
    </row>
    <row spans="1:3" r="13">
      <c t="s" s="4" r="A13">
        <v>755</v>
      </c>
      <c t="n" s="6" r="B13">
        <v>28913000</v>
      </c>
      <c t="n" s="6" r="C13">
        <v>28684000</v>
      </c>
    </row>
    <row spans="1:3" r="14">
      <c t="s" s="4" r="A14">
        <v>534</v>
      </c>
      <c t="n" s="6" r="B14">
        <v>33173000</v>
      </c>
      <c t="n" s="6" r="C14">
        <v>48154000</v>
      </c>
    </row>
    <row spans="1:3" r="15">
      <c t="s" s="4" r="A15">
        <v>756</v>
      </c>
      <c t="n" s="6" r="B15">
        <v>134900000</v>
      </c>
      <c t="n" s="6" r="C15">
        <v>132000000</v>
      </c>
    </row>
    <row spans="1:3" r="16">
      <c t="s" s="4" r="A16">
        <v>757</v>
      </c>
      <c t="n" s="6" r="B16">
        <v>1893000</v>
      </c>
      <c t="n" s="6" r="C16">
        <v>1939000</v>
      </c>
    </row>
    <row spans="1:3" r="17">
      <c t="s" s="4" r="A17">
        <v>758</v>
      </c>
      <c t="n" s="6" r="B17">
        <v>510000</v>
      </c>
    </row>
    <row spans="1:3" r="18">
      <c t="s" s="4" r="A18">
        <v>759</v>
      </c>
    </row>
    <row spans="1:3" r="19">
      <c t="s" s="3" r="A19">
        <v>745</v>
      </c>
    </row>
    <row spans="1:3" r="20">
      <c t="s" s="4" r="A20">
        <v>746</v>
      </c>
      <c t="n" s="6" r="B20">
        <v>2931000</v>
      </c>
      <c t="n" s="6" r="C20">
        <v>2588000</v>
      </c>
    </row>
    <row spans="1:3" r="21">
      <c t="s" s="4" r="A21">
        <v>746</v>
      </c>
      <c t="n" s="6" r="B21">
        <v>2931000</v>
      </c>
      <c t="n" s="6" r="C21">
        <v>2588000</v>
      </c>
    </row>
    <row spans="1:3" r="22">
      <c t="s" s="4" r="A22">
        <v>747</v>
      </c>
      <c t="n" s="6" r="B22">
        <v>64075000</v>
      </c>
      <c t="n" s="6" r="C22">
        <v>82812000</v>
      </c>
    </row>
    <row spans="1:3" r="23">
      <c t="s" s="4" r="A23">
        <v>747</v>
      </c>
      <c t="n" s="6" r="B23">
        <v>64075000</v>
      </c>
      <c t="n" s="6" r="C23">
        <v>82812000</v>
      </c>
    </row>
    <row spans="1:3" r="24">
      <c t="s" s="3" r="A24">
        <v>752</v>
      </c>
    </row>
    <row spans="1:3" r="25">
      <c t="s" s="4" r="A25">
        <v>534</v>
      </c>
      <c t="n" s="6" r="B25">
        <v>33173000</v>
      </c>
      <c t="n" s="6" r="C25">
        <v>48154000</v>
      </c>
    </row>
    <row spans="1:3" r="26">
      <c t="s" s="4" r="A26">
        <v>534</v>
      </c>
      <c t="n" s="6" r="B26">
        <v>33177000</v>
      </c>
      <c t="n" s="6" r="C26">
        <v>48062000</v>
      </c>
    </row>
    <row spans="1:3" r="27">
      <c t="s" s="4" r="A27">
        <v>760</v>
      </c>
    </row>
    <row spans="1:3" r="28">
      <c t="s" s="3" r="A28">
        <v>745</v>
      </c>
    </row>
    <row spans="1:3" r="29">
      <c t="s" s="4" r="A29">
        <v>748</v>
      </c>
      <c t="n" s="6" r="B29">
        <v>4450000</v>
      </c>
      <c t="n" s="6" r="C29">
        <v>4450000</v>
      </c>
    </row>
    <row spans="1:3" r="30">
      <c t="s" s="4" r="A30">
        <v>748</v>
      </c>
      <c t="n" s="6" r="B30">
        <v>4450000</v>
      </c>
      <c t="n" s="6" r="C30">
        <v>4450000</v>
      </c>
    </row>
    <row spans="1:3" r="31">
      <c t="s" s="4" r="A31">
        <v>749</v>
      </c>
      <c t="n" s="6" r="B31">
        <v>2099000</v>
      </c>
      <c t="n" s="6" r="C31">
        <v>2075000</v>
      </c>
    </row>
    <row spans="1:3" r="32">
      <c t="s" s="4" r="A32">
        <v>749</v>
      </c>
      <c t="n" s="6" r="B32">
        <v>2099000</v>
      </c>
      <c t="n" s="6" r="C32">
        <v>2075000</v>
      </c>
    </row>
    <row spans="1:3" r="33">
      <c t="s" s="4" r="A33">
        <v>750</v>
      </c>
      <c t="n" s="6" r="B33">
        <v>6570000</v>
      </c>
      <c t="n" s="6" r="C33">
        <v>6570000</v>
      </c>
    </row>
    <row spans="1:3" r="34">
      <c t="s" s="4" r="A34">
        <v>750</v>
      </c>
      <c t="n" s="6" r="B34">
        <v>6570000</v>
      </c>
      <c t="n" s="6" r="C34">
        <v>6570000</v>
      </c>
    </row>
    <row spans="1:3" r="35">
      <c t="s" s="4" r="A35">
        <v>751</v>
      </c>
      <c t="n" s="6" r="B35">
        <v>2075000</v>
      </c>
      <c t="n" s="6" r="C35">
        <v>2010000</v>
      </c>
    </row>
    <row spans="1:3" r="36">
      <c t="s" s="4" r="A36">
        <v>751</v>
      </c>
      <c t="n" s="6" r="B36">
        <v>2075000</v>
      </c>
      <c t="n" s="6" r="C36">
        <v>2010000</v>
      </c>
    </row>
    <row spans="1:3" r="37">
      <c t="s" s="3" r="A37">
        <v>752</v>
      </c>
    </row>
    <row spans="1:3" r="38">
      <c t="s" s="4" r="A38">
        <v>761</v>
      </c>
      <c t="n" s="6" r="B38">
        <v>79483000</v>
      </c>
      <c t="n" s="6" r="C38">
        <v>85065000</v>
      </c>
    </row>
    <row spans="1:3" r="39">
      <c t="s" s="4" r="A39">
        <v>761</v>
      </c>
      <c t="n" s="6" r="B39">
        <v>79483000</v>
      </c>
      <c t="n" s="6" r="C39">
        <v>85065000</v>
      </c>
    </row>
    <row spans="1:3" r="40">
      <c t="s" s="4" r="A40">
        <v>753</v>
      </c>
      <c t="n" s="6" r="B40">
        <v>120051000</v>
      </c>
      <c t="n" s="6" r="C40">
        <v>108658000</v>
      </c>
    </row>
    <row spans="1:3" r="41">
      <c t="s" s="4" r="A41">
        <v>753</v>
      </c>
      <c t="n" s="6" r="B41">
        <v>120051000</v>
      </c>
      <c t="n" s="6" r="C41">
        <v>108658000</v>
      </c>
    </row>
    <row spans="1:3" r="42">
      <c t="s" s="4" r="A42">
        <v>754</v>
      </c>
      <c t="n" s="6" r="B42">
        <v>19007000</v>
      </c>
      <c t="n" s="6" r="C42">
        <v>19522000</v>
      </c>
    </row>
    <row spans="1:3" r="43">
      <c t="s" s="4" r="A43">
        <v>754</v>
      </c>
      <c t="n" s="6" r="B43">
        <v>19007000</v>
      </c>
      <c t="n" s="6" r="C43">
        <v>19522000</v>
      </c>
    </row>
    <row spans="1:3" r="44">
      <c t="s" s="4" r="A44">
        <v>755</v>
      </c>
      <c t="n" s="6" r="B44">
        <v>28913000</v>
      </c>
      <c t="n" s="6" r="C44">
        <v>28684000</v>
      </c>
    </row>
    <row spans="1:3" r="45">
      <c t="s" s="4" r="A45">
        <v>755</v>
      </c>
      <c t="n" s="6" r="B45">
        <v>28913000</v>
      </c>
      <c t="n" s="6" r="C45">
        <v>28684000</v>
      </c>
    </row>
    <row spans="1:3" r="46">
      <c t="s" s="4" r="A46">
        <v>762</v>
      </c>
      <c t="n" s="6" r="B46">
        <v>145010000</v>
      </c>
      <c t="n" s="6" r="C46">
        <v>156964000</v>
      </c>
    </row>
    <row spans="1:3" r="47">
      <c t="s" s="4" r="A47">
        <v>762</v>
      </c>
      <c t="n" s="6" r="B47">
        <v>144775000</v>
      </c>
      <c t="n" s="6" r="C47">
        <v>156363000</v>
      </c>
    </row>
    <row spans="1:3" r="48">
      <c t="s" s="4" r="A48">
        <v>756</v>
      </c>
      <c t="n" s="6" r="B48">
        <v>134900000</v>
      </c>
      <c t="n" s="6" r="C48">
        <v>132000000</v>
      </c>
    </row>
    <row spans="1:3" r="49">
      <c t="s" s="4" r="A49">
        <v>756</v>
      </c>
      <c t="n" s="6" r="B49">
        <v>134900000</v>
      </c>
      <c t="n" s="6" r="C49">
        <v>131903000</v>
      </c>
    </row>
    <row spans="1:3" r="50">
      <c t="s" s="4" r="A50">
        <v>763</v>
      </c>
      <c t="n" s="6" r="B50">
        <v>8248000</v>
      </c>
      <c t="n" s="6" r="C50">
        <v>8248000</v>
      </c>
    </row>
    <row spans="1:3" r="51">
      <c t="s" s="4" r="A51">
        <v>763</v>
      </c>
      <c t="n" s="6" r="B51">
        <v>8248000</v>
      </c>
      <c t="n" s="6" r="C51">
        <v>8248000</v>
      </c>
    </row>
    <row spans="1:3" r="52">
      <c t="s" s="4" r="A52">
        <v>758</v>
      </c>
      <c t="n" s="6" r="B52">
        <v>586000</v>
      </c>
      <c t="n" s="6" r="C52">
        <v>532000</v>
      </c>
    </row>
    <row spans="1:3" r="53">
      <c t="s" s="4" r="A53">
        <v>758</v>
      </c>
      <c t="n" s="6" r="B53">
        <v>586000</v>
      </c>
      <c t="n" s="6" r="C53">
        <v>532000</v>
      </c>
    </row>
    <row spans="1:3" r="54">
      <c t="s" s="4" r="A54">
        <v>764</v>
      </c>
    </row>
    <row spans="1:3" r="55">
      <c t="s" s="3" r="A55">
        <v>745</v>
      </c>
    </row>
    <row spans="1:3" r="56">
      <c t="s" s="4" r="A56">
        <v>307</v>
      </c>
      <c t="n" s="6" r="B56">
        <v>479936000</v>
      </c>
      <c t="n" s="6" r="C56">
        <v>479127000</v>
      </c>
    </row>
    <row spans="1:3" r="57">
      <c t="s" s="4" r="A57">
        <v>307</v>
      </c>
      <c t="n" s="6" r="B57">
        <v>481893000</v>
      </c>
      <c t="n" s="6" r="C57">
        <v>478160000</v>
      </c>
    </row>
    <row spans="1:3" r="58">
      <c t="s" s="3" r="A58">
        <v>752</v>
      </c>
    </row>
    <row spans="1:3" r="59">
      <c t="s" s="4" r="A59">
        <v>757</v>
      </c>
      <c t="n" s="6" r="B59">
        <v>1893000</v>
      </c>
      <c t="n" s="6" r="C59">
        <v>1939000</v>
      </c>
    </row>
    <row spans="1:3" r="60">
      <c t="s" s="4" r="A60">
        <v>757</v>
      </c>
      <c t="n" s="7" r="B60">
        <v>1829000</v>
      </c>
      <c t="n" s="7" r="C60">
        <v>19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7</v>
      </c>
    </row>
    <row spans="1:3" r="3">
      <c t="s" s="4" r="A3">
        <v>122</v>
      </c>
      <c t="n" s="7" r="B3">
        <v>21</v>
      </c>
      <c t="n" s="7" r="C3">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7"/>
    <col customWidth="1" max="5" min="5" width="24"/>
    <col customWidth="1" max="6" min="6" width="37"/>
    <col customWidth="1" max="7" min="7" width="13"/>
  </cols>
  <sheetData>
    <row spans="1:7" r="1">
      <c t="s" s="1" r="A1">
        <v>123</v>
      </c>
      <c t="s" s="2" r="B1">
        <v>124</v>
      </c>
      <c t="s" s="2" r="C1">
        <v>125</v>
      </c>
      <c t="s" s="2" r="D1">
        <v>126</v>
      </c>
      <c t="s" s="2" r="E1">
        <v>127</v>
      </c>
      <c t="s" s="2" r="F1">
        <v>128</v>
      </c>
      <c t="s" s="2" r="G1">
        <v>129</v>
      </c>
    </row>
    <row spans="1:7" r="2">
      <c t="s" s="4" r="A2">
        <v>130</v>
      </c>
      <c t="n" s="7" r="B2">
        <v>39000</v>
      </c>
      <c t="n" s="7" r="C2">
        <v>106108000</v>
      </c>
      <c t="n" s="7" r="D2">
        <v>-46975000</v>
      </c>
      <c t="n" s="7" r="E2">
        <v>-160000</v>
      </c>
      <c t="n" s="7" r="F2">
        <v>-277000</v>
      </c>
      <c t="n" s="7" r="G2">
        <v>58735000</v>
      </c>
    </row>
    <row spans="1:7" r="3">
      <c t="s" s="4" r="A3">
        <v>131</v>
      </c>
      <c t="n" s="6" r="B3">
        <v>3924192</v>
      </c>
    </row>
    <row spans="1:7" r="4">
      <c t="s" s="4" r="A4">
        <v>132</v>
      </c>
      <c t="n" s="6" r="D4">
        <v>289000</v>
      </c>
      <c t="n" s="6" r="G4">
        <v>289000</v>
      </c>
    </row>
    <row spans="1:7" r="5">
      <c t="s" s="4" r="A5">
        <v>133</v>
      </c>
      <c t="n" s="6" r="F5">
        <v>163000</v>
      </c>
      <c t="n" s="6" r="G5">
        <v>163000</v>
      </c>
    </row>
    <row spans="1:7" r="6">
      <c t="s" s="4" r="A6">
        <v>134</v>
      </c>
      <c t="n" s="6" r="G6">
        <v>452000</v>
      </c>
    </row>
    <row spans="1:7" r="7">
      <c t="s" s="4" r="A7">
        <v>135</v>
      </c>
      <c t="n" s="6" r="C7">
        <v>114000</v>
      </c>
      <c t="n" s="6" r="G7">
        <v>114000</v>
      </c>
    </row>
    <row spans="1:7" r="8">
      <c t="s" s="4" r="A8">
        <v>136</v>
      </c>
      <c t="n" s="6" r="B8">
        <v>2940</v>
      </c>
    </row>
    <row spans="1:7" r="9">
      <c t="s" s="4" r="A9">
        <v>137</v>
      </c>
      <c t="n" s="7" r="B9">
        <v>39000</v>
      </c>
      <c t="n" s="6" r="C9">
        <v>106222000</v>
      </c>
      <c t="n" s="6" r="D9">
        <v>-46686000</v>
      </c>
      <c t="n" s="6" r="E9">
        <v>-160000</v>
      </c>
      <c t="n" s="6" r="F9">
        <v>-114000</v>
      </c>
      <c t="n" s="6" r="G9">
        <v>59301000</v>
      </c>
    </row>
    <row spans="1:7" r="10">
      <c t="s" s="4" r="A10">
        <v>138</v>
      </c>
      <c t="n" s="6" r="B10">
        <v>3927132</v>
      </c>
    </row>
    <row spans="1:7" r="11">
      <c t="s" s="4" r="A11">
        <v>130</v>
      </c>
      <c t="n" s="7" r="B11">
        <v>39000</v>
      </c>
      <c t="n" s="6" r="C11">
        <v>106108000</v>
      </c>
      <c t="n" s="6" r="D11">
        <v>-46975000</v>
      </c>
      <c t="n" s="6" r="E11">
        <v>-160000</v>
      </c>
      <c t="n" s="6" r="F11">
        <v>-277000</v>
      </c>
      <c t="n" s="6" r="G11">
        <v>58735000</v>
      </c>
    </row>
    <row spans="1:7" r="12">
      <c t="s" s="4" r="A12">
        <v>131</v>
      </c>
      <c t="n" s="6" r="B12">
        <v>3924192</v>
      </c>
    </row>
    <row spans="1:7" r="13">
      <c t="s" s="4" r="A13">
        <v>135</v>
      </c>
      <c t="n" s="6" r="G13">
        <v>114000</v>
      </c>
    </row>
    <row spans="1:7" r="14">
      <c t="s" s="4" r="A14">
        <v>139</v>
      </c>
      <c t="n" s="7" r="B14">
        <v>40000</v>
      </c>
      <c t="n" s="6" r="C14">
        <v>106568000</v>
      </c>
      <c t="n" s="6" r="D14">
        <v>-44832000</v>
      </c>
      <c t="n" s="6" r="E14">
        <v>-160000</v>
      </c>
      <c t="n" s="6" r="F14">
        <v>-152000</v>
      </c>
      <c t="n" s="6" r="G14">
        <v>61464000</v>
      </c>
    </row>
    <row spans="1:7" r="15">
      <c t="s" s="4" r="A15">
        <v>140</v>
      </c>
      <c t="n" s="6" r="B15">
        <v>3956207</v>
      </c>
    </row>
    <row spans="1:7" r="16">
      <c t="s" s="4" r="A16">
        <v>132</v>
      </c>
      <c t="n" s="6" r="D16">
        <v>653000</v>
      </c>
      <c t="n" s="6" r="G16">
        <v>653000</v>
      </c>
    </row>
    <row spans="1:7" r="17">
      <c t="s" s="4" r="A17">
        <v>133</v>
      </c>
      <c t="n" s="6" r="F17">
        <v>35000</v>
      </c>
      <c t="n" s="6" r="G17">
        <v>35000</v>
      </c>
    </row>
    <row spans="1:7" r="18">
      <c t="s" s="4" r="A18">
        <v>134</v>
      </c>
      <c t="n" s="6" r="G18">
        <v>688000</v>
      </c>
    </row>
    <row spans="1:7" r="19">
      <c t="s" s="4" r="A19">
        <v>135</v>
      </c>
      <c t="n" s="6" r="C19">
        <v>154000</v>
      </c>
      <c t="n" s="6" r="G19">
        <v>154000</v>
      </c>
    </row>
    <row spans="1:7" r="20">
      <c t="s" s="4" r="A20">
        <v>141</v>
      </c>
      <c t="n" s="7" r="B20">
        <v>40000</v>
      </c>
      <c t="n" s="7" r="C20">
        <v>106722000</v>
      </c>
      <c t="n" s="7" r="D20">
        <v>-44179000</v>
      </c>
      <c t="n" s="7" r="E20">
        <v>-160000</v>
      </c>
      <c t="n" s="7" r="F20">
        <v>-117000</v>
      </c>
      <c t="n" s="7" r="G20">
        <v>62306000</v>
      </c>
    </row>
    <row spans="1:7" r="21">
      <c t="s" s="4" r="A21">
        <v>142</v>
      </c>
      <c t="n" s="6" r="B21">
        <v>39562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Shar</vt:lpstr>
      <vt:lpstr>Note 1 - Basis of Financial Sta</vt:lpstr>
      <vt:lpstr>Note 2 - Investment Securities</vt:lpstr>
      <vt:lpstr>Note 3 - Loans Receivable and A</vt:lpstr>
      <vt:lpstr>Note 4 - Deposits</vt:lpstr>
      <vt:lpstr>Note 5 - Share-based Compensati</vt:lpstr>
      <vt:lpstr>Note 6 - Income Taxes</vt:lpstr>
      <vt:lpstr>Note 7 - Income Per Share</vt:lpstr>
      <vt:lpstr>Note 8 - Borrowings</vt:lpstr>
      <vt:lpstr>Note 9 - Other Comprehensive In</vt:lpstr>
      <vt:lpstr>Note 10 - Financial Instruments</vt:lpstr>
      <vt:lpstr>Note 11 - Regulatory and Operat</vt:lpstr>
      <vt:lpstr>Note 12 - Fair Value and Intere</vt:lpstr>
      <vt:lpstr>Note 13 - Recent Accounting Pro</vt:lpstr>
      <vt:lpstr>Note 2 - Investment Securities </vt:lpstr>
      <vt:lpstr>Note 3 - Loans Receivable and22</vt:lpstr>
      <vt:lpstr>Note 4 - Deposits (Tables)</vt:lpstr>
      <vt:lpstr>Note 5 - Share-based Compensa24</vt:lpstr>
      <vt:lpstr>Note 7 - Income Per Share (Tabl</vt:lpstr>
      <vt:lpstr>Note 9 - Other Comprehensive 26</vt:lpstr>
      <vt:lpstr>Note 10 - Financial Instrumen27</vt:lpstr>
      <vt:lpstr>Note 11 - Regulatory and Oper28</vt:lpstr>
      <vt:lpstr>Note 12 - Fair Value and Inte29</vt:lpstr>
      <vt:lpstr>Note 2 - Investment Securitie30</vt:lpstr>
      <vt:lpstr>Note 2 - Investment Securitie31</vt:lpstr>
      <vt:lpstr>Note 2 - Investment Securitie32</vt:lpstr>
      <vt:lpstr>Note 2 - Investment Securitie33</vt:lpstr>
      <vt:lpstr>Note 3 - Loans Receivable and34</vt:lpstr>
      <vt:lpstr>Note 3 - Loans Receivable and35</vt:lpstr>
      <vt:lpstr>Note 3 - Loans Receivable and36</vt:lpstr>
      <vt:lpstr>Note 3 - Loans Receivable and37</vt:lpstr>
      <vt:lpstr>Note 3 - Loans Receivable and38</vt:lpstr>
      <vt:lpstr>Note 3 - Loans Receivable and39</vt:lpstr>
      <vt:lpstr>Note 4 - Deposits (Details) - S</vt:lpstr>
      <vt:lpstr>Note 5 - Share-based Compensa41</vt:lpstr>
      <vt:lpstr>Note 5 - Share-based Compensa42</vt:lpstr>
      <vt:lpstr>Note 6 - Income Taxes (Details)</vt:lpstr>
      <vt:lpstr>Note 7 - Income Per Share (Deta</vt:lpstr>
      <vt:lpstr>Note 7 - Income Per Share (De45</vt:lpstr>
      <vt:lpstr>Note 8 - Borrowings (Details)</vt:lpstr>
      <vt:lpstr>Note 9 - Other Comprehensive 47</vt:lpstr>
      <vt:lpstr>Note 10 - Financial Instrumen48</vt:lpstr>
      <vt:lpstr>Note 10 - Financial Instrumen49</vt:lpstr>
      <vt:lpstr>Note 11 - Regulatory and Oper50</vt:lpstr>
      <vt:lpstr>Note 11 - Regulatory and Oper51</vt:lpstr>
      <vt:lpstr>Note 12 - Fair Value and Inte52</vt:lpstr>
      <vt:lpstr>Note 12 - Fair Value and Inte53</vt:lpstr>
      <vt:lpstr>Note 12 - Fair Value and Inte54</vt:lpstr>
      <vt:lpstr>Note 12 - Fair Value and Inte55</vt:lpstr>
      <vt:lpstr>Note 12 - Fair Value and Int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20:00Z</dcterms:created>
  <dcterms:modified xmlns:dcterms="http://purl.org/dc/terms/" xmlns:xsi="http://www.w3.org/2001/XMLSchema-instance" xsi:type="dcterms:W3CDTF">2016-05-16T13:20:00Z</dcterms:modified>
  <dc:title xmlns:dc="http://purl.org/dc/elements/1.1/">Untitled</dc:title>
  <dc:description xmlns:dc="http://purl.org/dc/elements/1.1/"/>
  <dc:subject xmlns:dc="http://purl.org/dc/elements/1.1/"/>
  <cp:keywords/>
  <cp:category/>
</cp:coreProperties>
</file>